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Mortgage Notes, Term Loans, and" sheetId="14" state="visible" r:id="rId14"/>
    <sheet xmlns:r="http://schemas.openxmlformats.org/officeDocument/2006/relationships" name="Secured Financings on Investmen" sheetId="15" state="visible" r:id="rId15"/>
    <sheet xmlns:r="http://schemas.openxmlformats.org/officeDocument/2006/relationships" name="Unsecured Revolving Credit Faci" sheetId="16" state="visible" r:id="rId16"/>
    <sheet xmlns:r="http://schemas.openxmlformats.org/officeDocument/2006/relationships" name="Related Party Transactions" sheetId="17" state="visible" r:id="rId17"/>
    <sheet xmlns:r="http://schemas.openxmlformats.org/officeDocument/2006/relationships" name="Other Assets and Other Liabilit" sheetId="18" state="visible" r:id="rId18"/>
    <sheet xmlns:r="http://schemas.openxmlformats.org/officeDocument/2006/relationships" name="Intangibles" sheetId="19" state="visible" r:id="rId19"/>
    <sheet xmlns:r="http://schemas.openxmlformats.org/officeDocument/2006/relationships" name="Derivatives" sheetId="20" state="visible" r:id="rId20"/>
    <sheet xmlns:r="http://schemas.openxmlformats.org/officeDocument/2006/relationships" name="Equity and Redeemable Non-contr"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vestments in Unconsolidated_2" sheetId="29" state="visible" r:id="rId29"/>
    <sheet xmlns:r="http://schemas.openxmlformats.org/officeDocument/2006/relationships" name="Investments in Real Estate De_2" sheetId="30" state="visible" r:id="rId30"/>
    <sheet xmlns:r="http://schemas.openxmlformats.org/officeDocument/2006/relationships" name="Mortgage Notes, Term Loans, a_2" sheetId="31" state="visible" r:id="rId31"/>
    <sheet xmlns:r="http://schemas.openxmlformats.org/officeDocument/2006/relationships" name="Secured Financings on Investm_2" sheetId="32" state="visible" r:id="rId32"/>
    <sheet xmlns:r="http://schemas.openxmlformats.org/officeDocument/2006/relationships" name="Related Party Transactions (Tab" sheetId="33" state="visible" r:id="rId33"/>
    <sheet xmlns:r="http://schemas.openxmlformats.org/officeDocument/2006/relationships" name="Other Assets and Other Liabil_2" sheetId="34" state="visible" r:id="rId34"/>
    <sheet xmlns:r="http://schemas.openxmlformats.org/officeDocument/2006/relationships" name="Intangibles (Tables)" sheetId="35" state="visible" r:id="rId35"/>
    <sheet xmlns:r="http://schemas.openxmlformats.org/officeDocument/2006/relationships" name="Derivatives (Tables)" sheetId="36" state="visible" r:id="rId36"/>
    <sheet xmlns:r="http://schemas.openxmlformats.org/officeDocument/2006/relationships" name="Equity and Redeemable Non-con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Organization and Business Pu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s in Real Estate - Sc" sheetId="45" state="visible" r:id="rId45"/>
    <sheet xmlns:r="http://schemas.openxmlformats.org/officeDocument/2006/relationships" name="Investments in Real Estate - Ad" sheetId="46" state="visible" r:id="rId46"/>
    <sheet xmlns:r="http://schemas.openxmlformats.org/officeDocument/2006/relationships" name="Investments in Real Estate - _2" sheetId="47" state="visible" r:id="rId47"/>
    <sheet xmlns:r="http://schemas.openxmlformats.org/officeDocument/2006/relationships" name="Investments in Real Estate - _3" sheetId="48" state="visible" r:id="rId48"/>
    <sheet xmlns:r="http://schemas.openxmlformats.org/officeDocument/2006/relationships" name="Investments in Real Estate - _4" sheetId="49" state="visible" r:id="rId49"/>
    <sheet xmlns:r="http://schemas.openxmlformats.org/officeDocument/2006/relationships" name="Investments in Real Estate - Su"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s in Real Estate De_7" sheetId="58" state="visible" r:id="rId58"/>
    <sheet xmlns:r="http://schemas.openxmlformats.org/officeDocument/2006/relationships" name="Mortgage Notes, Term Loans, a_3" sheetId="59" state="visible" r:id="rId59"/>
    <sheet xmlns:r="http://schemas.openxmlformats.org/officeDocument/2006/relationships" name="Mortgage Notes, Term Loans, a_4" sheetId="60" state="visible" r:id="rId60"/>
    <sheet xmlns:r="http://schemas.openxmlformats.org/officeDocument/2006/relationships" name="Mortgage Notes, Term Loans, a_5" sheetId="61" state="visible" r:id="rId61"/>
    <sheet xmlns:r="http://schemas.openxmlformats.org/officeDocument/2006/relationships" name="Secured Financings on Investm_3" sheetId="62" state="visible" r:id="rId62"/>
    <sheet xmlns:r="http://schemas.openxmlformats.org/officeDocument/2006/relationships" name="Unsecured Revolving Credit Fa_2" sheetId="63" state="visible" r:id="rId63"/>
    <sheet xmlns:r="http://schemas.openxmlformats.org/officeDocument/2006/relationships" name="Related Party Transactions - Su" sheetId="64" state="visible" r:id="rId64"/>
    <sheet xmlns:r="http://schemas.openxmlformats.org/officeDocument/2006/relationships" name="Related Party Transactions - Ad" sheetId="65" state="visible" r:id="rId65"/>
    <sheet xmlns:r="http://schemas.openxmlformats.org/officeDocument/2006/relationships" name="Related Party Transactions - _2" sheetId="66" state="visible" r:id="rId66"/>
    <sheet xmlns:r="http://schemas.openxmlformats.org/officeDocument/2006/relationships" name="Related Party Transactions - Sc" sheetId="67" state="visible" r:id="rId67"/>
    <sheet xmlns:r="http://schemas.openxmlformats.org/officeDocument/2006/relationships" name="Other Assets and Other Liabil_3" sheetId="68" state="visible" r:id="rId68"/>
    <sheet xmlns:r="http://schemas.openxmlformats.org/officeDocument/2006/relationships" name="Other Assets and Other Liabil_4" sheetId="69" state="visible" r:id="rId69"/>
    <sheet xmlns:r="http://schemas.openxmlformats.org/officeDocument/2006/relationships" name="Intangibles - Gross Carrying Am" sheetId="70" state="visible" r:id="rId70"/>
    <sheet xmlns:r="http://schemas.openxmlformats.org/officeDocument/2006/relationships" name="Intangibles - Estimated Future " sheetId="71" state="visible" r:id="rId71"/>
    <sheet xmlns:r="http://schemas.openxmlformats.org/officeDocument/2006/relationships" name="Derivatives - Schedule of Outst" sheetId="72" state="visible" r:id="rId72"/>
    <sheet xmlns:r="http://schemas.openxmlformats.org/officeDocument/2006/relationships" name="Derivatives - Schedule of Fair " sheetId="73" state="visible" r:id="rId73"/>
    <sheet xmlns:r="http://schemas.openxmlformats.org/officeDocument/2006/relationships" name="Derivatives - Schedule of Effec" sheetId="74" state="visible" r:id="rId74"/>
    <sheet xmlns:r="http://schemas.openxmlformats.org/officeDocument/2006/relationships" name="Derivatives - Additional Inform" sheetId="75" state="visible" r:id="rId75"/>
    <sheet xmlns:r="http://schemas.openxmlformats.org/officeDocument/2006/relationships" name="Equity and Redeemable Non-con_3" sheetId="76" state="visible" r:id="rId76"/>
    <sheet xmlns:r="http://schemas.openxmlformats.org/officeDocument/2006/relationships" name="Equity and Redeemable Non-con_4" sheetId="77" state="visible" r:id="rId77"/>
    <sheet xmlns:r="http://schemas.openxmlformats.org/officeDocument/2006/relationships" name="Equity and Redeemable Non-con_5" sheetId="78" state="visible" r:id="rId78"/>
    <sheet xmlns:r="http://schemas.openxmlformats.org/officeDocument/2006/relationships" name="Equity and Redeemable Non-con_6" sheetId="79" state="visible" r:id="rId79"/>
    <sheet xmlns:r="http://schemas.openxmlformats.org/officeDocument/2006/relationships" name="Equity and Redeemable Non-con_7" sheetId="80" state="visible" r:id="rId80"/>
    <sheet xmlns:r="http://schemas.openxmlformats.org/officeDocument/2006/relationships" name="Leases - Schedule of Components" sheetId="81" state="visible" r:id="rId81"/>
    <sheet xmlns:r="http://schemas.openxmlformats.org/officeDocument/2006/relationships" name="Leases - Schedule of Undiscount" sheetId="82" state="visible" r:id="rId82"/>
    <sheet xmlns:r="http://schemas.openxmlformats.org/officeDocument/2006/relationships" name="Leases - Additional Information" sheetId="83" state="visible" r:id="rId83"/>
    <sheet xmlns:r="http://schemas.openxmlformats.org/officeDocument/2006/relationships" name="Leases - Schedule of Future Lea" sheetId="84" state="visible" r:id="rId84"/>
    <sheet xmlns:r="http://schemas.openxmlformats.org/officeDocument/2006/relationships" name="Leases - Summary of Fixed and V" sheetId="85" state="visible" r:id="rId85"/>
    <sheet xmlns:r="http://schemas.openxmlformats.org/officeDocument/2006/relationships" name="Leases - Summary of Fixed and_2" sheetId="86" state="visible" r:id="rId86"/>
    <sheet xmlns:r="http://schemas.openxmlformats.org/officeDocument/2006/relationships" name="Segment Reporting - Additional " sheetId="87" state="visible" r:id="rId87"/>
    <sheet xmlns:r="http://schemas.openxmlformats.org/officeDocument/2006/relationships" name="Segment Reporting - Summary of " sheetId="88" state="visible" r:id="rId88"/>
    <sheet xmlns:r="http://schemas.openxmlformats.org/officeDocument/2006/relationships" name="Segment Reporting - Summary o_2" sheetId="89" state="visible" r:id="rId89"/>
    <sheet xmlns:r="http://schemas.openxmlformats.org/officeDocument/2006/relationships" name="Subsequent Events -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_(&quot;€ &quot;#,##0_);_(&quot;€ &quot;(#,##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931</t>
        </is>
      </c>
    </row>
    <row r="9">
      <c r="A9" s="4" t="inlineStr">
        <is>
          <t>Entity Registrant Name</t>
        </is>
      </c>
      <c r="B9" s="4" t="inlineStr">
        <is>
          <t>Blackstone Real Estate Income Trust, Inc.</t>
        </is>
      </c>
    </row>
    <row r="10">
      <c r="A10" s="4" t="inlineStr">
        <is>
          <t>Entity Incorporation, State or Country Code</t>
        </is>
      </c>
      <c r="B10" s="4" t="inlineStr">
        <is>
          <t>MD</t>
        </is>
      </c>
    </row>
    <row r="11">
      <c r="A11" s="4" t="inlineStr">
        <is>
          <t>Entity Tax Identification Number</t>
        </is>
      </c>
      <c r="B11" s="4" t="inlineStr">
        <is>
          <t>81-0696966</t>
        </is>
      </c>
    </row>
    <row r="12">
      <c r="A12" s="4" t="inlineStr">
        <is>
          <t>Entity Address, Address Line One</t>
        </is>
      </c>
      <c r="B12" s="4" t="inlineStr">
        <is>
          <t>345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4</t>
        </is>
      </c>
    </row>
    <row r="16">
      <c r="A16" s="4" t="inlineStr">
        <is>
          <t>City Area Code</t>
        </is>
      </c>
      <c r="B16" s="4" t="inlineStr">
        <is>
          <t>212</t>
        </is>
      </c>
    </row>
    <row r="17">
      <c r="A17" s="4" t="inlineStr">
        <is>
          <t>Local Phone Number</t>
        </is>
      </c>
      <c r="B17" s="4" t="inlineStr">
        <is>
          <t>58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662972</t>
        </is>
      </c>
    </row>
    <row r="28">
      <c r="A28" s="4" t="inlineStr">
        <is>
          <t>Current Fiscal Year End Date</t>
        </is>
      </c>
      <c r="B28" s="4" t="inlineStr">
        <is>
          <t>--12-31</t>
        </is>
      </c>
    </row>
    <row r="29">
      <c r="A29" s="4" t="inlineStr">
        <is>
          <t>Class S</t>
        </is>
      </c>
    </row>
    <row r="30">
      <c r="A30" s="3" t="inlineStr">
        <is>
          <t>Document Information [Line Items]</t>
        </is>
      </c>
    </row>
    <row r="31">
      <c r="A31" s="4" t="inlineStr">
        <is>
          <t>Entity Common Stock, Shares Outstanding</t>
        </is>
      </c>
      <c r="C31" s="5" t="n">
        <v>1185308733</v>
      </c>
    </row>
    <row r="32">
      <c r="A32" s="4" t="inlineStr">
        <is>
          <t>Class I</t>
        </is>
      </c>
    </row>
    <row r="33">
      <c r="A33" s="3" t="inlineStr">
        <is>
          <t>Document Information [Line Items]</t>
        </is>
      </c>
    </row>
    <row r="34">
      <c r="A34" s="4" t="inlineStr">
        <is>
          <t>Entity Common Stock, Shares Outstanding</t>
        </is>
      </c>
      <c r="C34" s="5" t="n">
        <v>1877094046</v>
      </c>
    </row>
    <row r="35">
      <c r="A35" s="4" t="inlineStr">
        <is>
          <t>Class T</t>
        </is>
      </c>
    </row>
    <row r="36">
      <c r="A36" s="3" t="inlineStr">
        <is>
          <t>Document Information [Line Items]</t>
        </is>
      </c>
    </row>
    <row r="37">
      <c r="A37" s="4" t="inlineStr">
        <is>
          <t>Entity Common Stock, Shares Outstanding</t>
        </is>
      </c>
      <c r="C37" s="5" t="n">
        <v>56203721</v>
      </c>
    </row>
    <row r="38">
      <c r="A38" s="4" t="inlineStr">
        <is>
          <t>Class D</t>
        </is>
      </c>
    </row>
    <row r="39">
      <c r="A39" s="3" t="inlineStr">
        <is>
          <t>Document Information [Line Items]</t>
        </is>
      </c>
    </row>
    <row r="40">
      <c r="A40" s="4" t="inlineStr">
        <is>
          <t>Entity Common Stock, Shares Outstanding</t>
        </is>
      </c>
      <c r="C40" s="5" t="n">
        <v>27375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either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September 30, 2021, the total assets and liabilities of the Company’s consolidated VIEs, excluding BREIT OP, were $14.9 billion and $8.5 billion, respectively, compared to $11.5 billion and $8.0 billion as of December 31, 2020. Such amounts are included on the Company’s Condensed Consolidated Balance Sheets. Certain of the Company’s joint ventures are accounted for under the equity method of accounting as the requirements for consolidation are not met. As of September 30, 2021, the Company did not consolidate six of its joint ventures and accounted for these under the equity method of accounting. The Company has elected the FVO for two of its equity method investments while the remaining four are presented at historical cost. Refer to Note 4 for additional details on the Company’s investments in unconsolidated entities. 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s of September 30, 2021, the novel coronavirus (“COVID-19”) pandemic is ongoing. During 2020, the COVID-19 pandemic created disruption in global supply chains, increased rates of unemployment and adversely impacted many industries. In 2021, the global economy has, with certain setbacks, begun reopening and wider distribution of vaccines and easing of travel restrictions appear to be encouraging greater economic activity. Nonetheless, the recovery could remain uneven, particularly given uncertainty with respect to the distribution and acceptance of the vaccines and their effectiveness with respect to new variants of the virus, and the resolution of supply chain issues and other longer lasting impacts of the pandemic. As a result, the Company is still unable to predict when normal economic activity and business operations will fully resume. The Company believes the estimates and assumptions underlying its condensed consolidated financial statements are reasonable and supportable based on the information available as of September 30, 2021. However, uncertainty over the ultimate impact COVID-19 will have on the global economy generally, and the Company’s business in particular, makes any estimates and assumptions as of September 30, 2021 inherently less certain than they would be absent the current and potential impacts of COVID-19. Actual results may ultimately differ from those estimate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1 and December 31, 2020,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During September 2021, the Company made an investment in an unconsolidated joint venture that holds investments in real estate debt, which is reflected at its initial investment as of September 30, 2021 (Level 2 inputs). The Company believes the transaction price provides the most observable indication of fair value as of September 30, 2021 given the timing of the investment and lack of significant changes in market conditions.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September 30, 2021 (Level 2 inputs). In determining the fair value, the Company utilizes inputs such as stock volatility, discount rate, and risk-free interest rate. The Company's investment in a private real estate company is reflected at its fair value as of September 30, 2021 (Level 3 inputs). To determine the fair value, the Company utilizes inputs such as the multiples of comparable companies and select financial statement metrics. As of September 30, 2021 and December 31, 2020, the Company’s $2.7 billion and $0.6 billion of equity securities, respectively, were recorded as a component of Other Assets on the Company’s Condensed Consolidated Balance Sheets. The resulting unrealized gains and losses from public and private real estate-related companies are recorded as a component of Other Income (Expense) on the Company’s Condensed Consolidated Statements of Operations. During the three and nine months ended September 30, 2021, the Company recognized $154.8 million and $379.6 million of unrealized gains, respectively, on its investments in equity securities. During the three and nine months ended September 30, 2020, the Company recognized $15.4 million of unrealized losses and $40.6 million of unrealized losses, respectively, on its investments in equity securities. The Company has elected the FVO for two of its equity method investments and therefore, reports these investments at fair value. As such, the resulting unrealized gains and losses are recorded as a component of Income From Unconsolidated Entities on the Company’s Condensed Consolidated Statements of Operations. The Company separately values the assets and liabilities of the equity method investments.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s of September 30, 2021 and December 31, 2020, the Company’s derivative financial instruments consisted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September 30, 2021 December 31, 2020 Level I Level 2 Level 3 Total Level I Level 2 Level 3 Total Assets: Investments in real estate debt $ — $ 5,890,697 $ 1,012,298 $ 6,902,995 $ — $ 4,445,414 $ 120,892 $ 4,566,306 Equity securities 2,088,122 387,600 224,408 2,700,130 327,935 271,250 — 599,185 Investments in unconsolidated entities — — 558,399 558,399 — — — — Derivatives — 53,478 — 53,478 — — — — Total $ 2,088,122 $ 6,331,775 $ 1,795,105 $ 10,215,002 $ 327,935 $ 4,716,664 $ 120,892 $ 5,165,491 Liabilities: Derivatives $ — $ 22,860 $ — $ 22,860 $ — $ 55,536 $ — $ 55,536 Total $ — $ 22,860 $ — $ 22,860 $ — $ 55,536 $ — $ 55,536 The following table details the Company’s assets measured at fair value on a recurring basis using Level 3 inputs ($ in thousands): Investments in Investments in Equity Securities Total Balance as of December 31, 2020 $ 120,892 $ — $ — $ 120,892 Purchases 894,696 439,347 205,980 1,540,023 Distributions received — (14,130) — (14,130) Included in net income Unrealized gain included in income from unconsolidated entities — 133,182 — 133,182 Discount accretion included in income (loss) from investments in real estate debt 1,588 — — 1,588 Unrealized loss included in income (loss) from investments in real estate debt (4,878) — — (4,878) Unrealized gain included in other income (expense) — — 18,428 18,428 Balance as of September 30, 2021 $ 1,012,298 $ 558,399 $ 224,408 $ 1,795,105 The following tables contain the quantitative inputs and assumptions used for items categorized in Level 3 of the fair value hierarchy ($ in thousands): September 30, 2021 Fair Value Valuation Technique Unobservable Inputs Weighted Average Impact to Valuation from an Increase in Input Investments in real estate debt $ 1,012,298 Discounted cash flow Yield 8.0% Decrease Investments in unconsolidated entities $ 558,399 Discounted cash flow Discount Rate 5.9% Decrease Exit Capitalization Rate 4.8% Decrease Weighted Average Cost of Capital 10.6% Decrease Equity securities $ 224,408 Market comparable Enterprise Value/ 21.1x Increase December 31, 2020 Fair Value Valuation Technique Unobservable Input Rate Impact to Valuation from an Increase in Input Investments in real estate debt $ 120,892 Discounted cash flow Yield 10.3% Decrease Valuation of liabilities not measured at fair value As of September 30, 2021, the fair value of the Company’s mortgage notes, term loans, and secured revolving credit facilities, secured financings on investments in real estate debt, and unsecured revolving credit facilities was $130.2 million above carrying value. As of December 31, 2020, the fair value of the Company’s mortgage notes, term loans, and secured revolving credit facilities, secured financings on investments in real estate debt, and unsecured revolving credit facilities was $48.6 million above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Derivative Financial Instruments As of September 30, 2021 and December 31, 2020, all of the Company’s derivative instruments were non-designated hedges. The Company presents changes in the fair value of its non-designated hedges as a component of Income (loss) from Investments in Real Estate Debt or Other Income (Expense) on the Company’s Condensed Consolidated Statements of Operations depending on the nature of the derivative instrument. The Company has elected to not offset derivative assets and liabilities or financial assets in its Condensed Consolidated Balance Sheets, including cash, that may be received or paid as part of collateral arrangements, even when an enforceable master netting agreement is in place that provide the Company, in the event of counterparty default, the right to liquidate collateral and the right to offset a counterparty’s rights and obligations. Derivative financial instruments are recorded as a component of either Other Assets or Other Liabilities on the Company’s Condensed Consolidated Balance Sheets at fair value. Stock-Based Compensation The Company’s stock-based compensation consists of incentive compensation awards issued to certain employees of affiliate portfolio company service providers and certain employees of Simply Self Storage, a wholly owned subsidiary of BREIT. Such awards vest over the life of the awards and stock-based compensation expense is recognized for these awards on a straight-line basis over the applicable vesting period of each award, based on the value of the awards on their grant date, as adjusted for forfeitures. Refer to Note 9 for additional information on the awards issued to certain employees of the affiliate portfolio companies. On January 1, 2021, the Company issued awards to certain employees of Simply Self Storage which had a grant date fair value of $3.6 million. The Simply Self Storage awards are subject to certain performance conditions and a four-year service period. As such, if the Company determines it is probable that the performance conditions will be met, the value of the award will be amortized over the four-year service period, as adjusted for forfeitures. As of September 30, 2021, the Company determined it was probable that the performance conditions will be met. During the three and nine months ended September 30, 2021, the Company recorded $0.2 million and $0.6 million, respectively, of compensation expense related to such awards, which was included as a component of Rental Property Operating Expense in the Company’s Condensed Consolidated Statements of Operations. As of September 30, 2021, the total unrecognized compensation cost relating to the Simply Self Storage awards was $2.6 million and is expected to be recognized over a period of 3.3 years from September 30, 2021. Recent Accounting Pronouncement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the Company will account for the changes as a lease modification. The Company has granted concessions as a result of the COVID-19 pandemic to certain tenants to defer rental payments until a later date. The Company continued to recognize rental revenue for such tenants during the nine months ended September 30, 2021, while also considering any necessary bad debt reserve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Abstract]</t>
        </is>
      </c>
    </row>
    <row r="4">
      <c r="A4" s="4" t="inlineStr">
        <is>
          <t>Investments in Real Estate</t>
        </is>
      </c>
      <c r="B4" s="4" t="inlineStr">
        <is>
          <t xml:space="preserve">Investments in Real Estate Investments in real estate, net consisted of the following ($ in thousands): September 30, 2021 December 31, 2020 Building and building improvements $ 35,984,871 $ 25,991,610 Land and land improvements 9,510,255 7,626,381 Furniture, fixtures and equipment 659,207 495,395 Right of use asset - operating leases (1) 114,535 114,535 Right of use asset - financing leases (1) 72,862 56,008 Total 46,341,730 34,283,929 Accumulated depreciation and amortization (2,745,641) (1,826,216) Investments in real estate, net $ 43,596,089 $ 32,457,713 (1) Refer to Note 14 for additional details on the Company’s leases. Acquisitions During the nine months ended September 30, 2021, the Company acquired interests in 32 real estate investments for $12.5 billion, which comprised 67 residential properties, 37 industrial properties, two data center properties, two self storage properties, one retail property, and one office property. The following table details the properties acquired during the nine months ended September 30, 2021 ($ in thousands): Segments Number of Transactions Number of Properties Sq. Ft. (in thousands)/Units Purchase Price (1) Residential properties (2) 21 67 25,329 units $ 11,345,228 Industrial properties 6 37 5,114 sq. ft. 614,156 Data center properties 1 2 430 sq. ft. 180,057 Self storage properties 2 2 131 sq. ft. 19,938 Retail properties 1 1 296 sq. ft. 80,312 Office properties 1 1 361 sq. ft. 251,171 32 110 $ 12,490,862 (1) Purchase price is inclusive of acquisition-related costs. (2) Purchase price includes the 11,525 wholly-owned single family homes related to the acquisition of Home Partners of America ("HPA"), which are not included in the number of properties. Refer to Note 4 for details on the unconsolidated homes acquired in the HPA transaction. The following table details the purchase price allocation for the properties acquired during the nine months ended September 30, 2021 ($ in thousands): Amount Building and building improvements $ 9,806,490 Land and land improvements 1,972,873 Furniture, fixtures and equipment 163,743 In-place lease intangibles 266,156 Above-market lease intangibles 909 Below-market lease intangibles (13,543) Brokerage firm relationship intangibles 50,000 Trade name intangibles 40,000 Management contract intangibles 39,000 Other 165,234 Total purchase price 12,490,862 Assumed debt (1) 2,353,084 Net purchase price $ 10,137,778 (1) Refer to Note 6 for additional details on the Company’s debt, which includes mortgage notes, term loans, and secured revolving credit facilities. The weighted-average amortization periods for the acquired in-place lease intangibles, above-market lease intangibles, and below-market lease intangibles of the properties acquired during the nine months ended September 30, 2021 were three five Dispositions The following table details the dispositions during the three and nine months ended September 30, 2021 and 2020 ($ in thousands): Three Months Ended Nine Months Ended Segments Number of Properties Net Proceeds Net Loss Number of Properties Net Proceeds Net Gain Residential properties (1) 4 $ 99,598 $ (9,586) 9 $ 194,575 $ 13,216 4 $ 99,598 $ (9,586) 9 $ 194,575 $ 13,216 Three Months Ended Nine Months Ended Segments Number of Properties Net Proceeds Net Gain Number of Properties Net Proceeds Net Gain Residential properties 6 $ 246,244 $ 64,885 6 $ 246,244 $ 64,885 Hotel properties 1 134,537 35,185 1 134,537 35,185 Industrial properties — — — 1 4,488 371 7 $ 380,781 $ 100,070 8 $ 385,269 $ 100,441 (1) Net proceeds and net gain/(loss) include 111 single family rental homes sold during the three and nine months ended September 30, 2021. Properties Held for Sale As of September 30, 2021, one industrial property was classified as held for sale. There were no properties classified as held for sale as of December 31, 2020. The held for sale assets and liabilities are components of Other Assets and Other Liabilities, respectively, on the Condensed Consolidated Balance Sheets. The following table details the assets and liabilities of the Company’s properties classified as held for sale ($ in thousands): Assets: September 30, 2021 Investments in real estate, net $ 21,670 Other assets 681 Total assets $ 22,351 Liabilities: Other liabilities $ 302 Total liabilities $ 302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Investments in Unconsolidated Entities The Company holds investments in joint ventures that it accounts for under the equity method of accounting, as the Company’s ownership interest in each joint venture does not meet the requirements for consolidation. The joint ventures include 9,526 single family rental properties, 80 industrial properties, 48 data center properties, and two net lease properties. Refer to Note 2 for additional details. The following table details the Company’s equity investment in unconsolidated entities as of September 30, 2021 and December 31, 2020 ($ in thousands): Investment in Joint Venture Segment Ownership September 30, 2021 December 31, 2020 QTS Data Centers (1) Data Centers 50.1% $ 2,012,362 $ — MGM Grand &amp; Mandalay Bay (2) Net Lease 49.9% 821,422 816,220 Home Partners of America JVs (3) Residential 12.2% - 27.8% 593,738 — Alaska Logistics Portfolio (4) Industrial 26.7% 266,961 — Total unconsolidated entities at historical cost 3,694,483 816,220 WC Infill Industrial Portfolio Industrial 85.0% 329,457 — Vault Industrial Portfolio Industrial 46.0% 228,942 — Total unconsolidated entities at fair value 558,399 — Total $ 4,252,882 $ 816,220 (1) The Company along with certain Blackstone-managed investment vehicles formed a joint venture ("QTS Data Centers") and acquired all outstanding shares of common stock of QTS Realty Trust ("QTS"). The Company's interest in QTS Data Centers is through a consolidated joint venture, whereby the non-controlling interest is a Blackstone-managed investment vehicle. As of September 30, 2021, the Company's investment includes $577.5 million attributable to such other Blackstone-managed investment vehicles. (2) Includes $9.3 million and $9.4 million of BREIT outside basis attributable to the MGM Grand &amp; Mandalay Bay joint venture as of September 30, 2021 and December 31, 2020, respectively. (3) Includes $315.4 million of BREIT outside basis attributable to the Home Partners of America JVs as of September 30, 2021. (4) The Company along with certain Blackstone-managed investment vehicles formed a joint venture ("Alaska Logistics Portfolio") and acquired a portfolio of logistics properties. The following table details the Company’s income from unconsolidated entities for the three and nine months ended September 30, 2021 ($ in thousands): Three Months Ended September 30, 2021 Investment in Joint Venture Ownership Total Net Income (Loss) of Unconsolidated Joint Ventures BREIT's Amortization of Outside Basis BREIT Income QTS Data Centers (1) 50.1% $ 53,073 $ (33,972) $ (17,020) $ — $ (17,020) MGM Grand &amp; Mandalay Bay 49.9% 98,681 50,001 24,951 (37) 24,914 Home Partners of America JVs 12.2% - 27.8% 56,865 (4,634) (1,110) (7,505) (8,615) Alaska Industrial Portfolio 26.7% 20,755 796 212 — 212 WC Infill Industrial Portfolio (2) 85.0% — — — — 43,911 Vault Industrial Portfolio (2) 46.0% — — — — 35,043 Total $ 78,445 Nine Months Ended September 30, 2021 Investment in Joint Venture Ownership Total Net Income (Loss) of Unconsolidated Joint Ventures BREIT's Amortization of Outside Basis BREIT Income (Loss) from Unconsolidated Entities QTS Data Centers (1) 50.1% $ 53,073 $ (33,972) $ (17,020) $ — $ (17,020) MGM Grand &amp; Mandalay Bay 49.9% 296,044 151,314 75,506 (110) 75,396 Home Partners of America JVs 12.2% - 27.8% 56,865 (4,634) (1,110) (7,505) (8,615) Alaska Industrial Portfolio 26.7% 20,755 796 212 — 212 WC Infill Industrial Portfolio (2) 85.0% — — — — 75,247 Vault Industrial Portfolio (2) 46.0% — — — — 57,935 Total $ 183,155 (1) BREIT Income (Loss) from Unconsolidated Entities includes $4.9 million of loss attributable to a Blackstone-managed investment vehicle for the three and nine months ended September 30, 2021. The Company reflects this amount within net loss attributable to non-controlling interests. (2) The Company elected the fair value option for these investments. Therefore, the income from unconsolidated entities represents the change in estimated fair value of the Company’s investment in such entities. The following table details the Company’s income from unconsolidated entities for the three and nine months ended September 30, 2020 ($ in thousands): Three Months Ended September 30, 2020 Investment in Joint Venture Ownership Total Net Income of Unconsolidated Joint Ventures BREIT's Amortization of Outside Basis BREIT MGM Grand &amp; Mandalay Bay 49.9% $ 98,682 $ 50,320 $ 25,110 $ (37) $ 25,073 Nine Months Ended September 30, 2020 Investment in Joint Venture Ownership Total Net Income of Unconsolidated Joint Ventures BREIT's Amortization of Outside Basis BREIT MGM Grand &amp; Mandalay Bay 49.9% $ 247,800 $ 127,799 $ 63,772 $ (94) $ 63,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9 Months Ended</t>
        </is>
      </c>
    </row>
    <row r="2">
      <c r="B2" s="2" t="inlineStr">
        <is>
          <t>Sep. 30, 2021</t>
        </is>
      </c>
    </row>
    <row r="3">
      <c r="A3" s="3" t="inlineStr">
        <is>
          <t>Investments [Abstract]</t>
        </is>
      </c>
    </row>
    <row r="4">
      <c r="A4" s="4" t="inlineStr">
        <is>
          <t>Investments in Real Estate Debt</t>
        </is>
      </c>
      <c r="B4" s="4" t="inlineStr">
        <is>
          <t>Investments in Real Estate Debt The following tables detail the Company’s investments in real estate debt ($ in thousands): September 30, 2021 Type of Security/Loan Weighted Average Coupon (1) Weighted Average Maturity Date (2) Face Cost Fair CMBS (3) L+2.7% 6/2/2026 $ 5,031,213 $ 4,939,962 $ 4,957,915 Corporate bonds 4.8% 12/26/2027 166,242 166,242 168,594 RMBS 3.8% 2/13/2051 103,008 102,959 103,078 Total real estate securities 3.6% 12/15/2026 5,300,463 5,209,163 5,229,587 Commercial real estate loans L+3.9% 2/12/2025 1,480,951 1,463,893 1,467,521 Other investments (4) 3.7% 7/25/2029 235,956 205,887 205,887 Total investments in real estate debt L+2.7% 8/23/2026 $ 7,017,370 $ 6,878,943 $ 6,902,995 December 31, 2020 Type of Security/Loan Weighted Average Coupon (1) Weighted Average Maturity Date (2) Face Cost Fair CMBS (3) L+2.0% 1/17/2026 $ 4,093,201 $ 3,949,824 $ 3,753,428 Corporate bonds 5.0% 5/3/2027 179,398 178,219 183,203 RMBS 4.5% 10/24/2049 22,429 22,602 22,510 Total real estate securities 3.2% 3/29/2026 4,295,028 4,150,645 3,959,141 Commercial real estate loans L+3.8% 8/8/2022 623,574 572,869 607,165 Total investments in real estate debt L+2.2% 10/3/2025 $ 4,918,602 $ 4,723,514 $ 4,566,306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September 30, 2021 and December 31, 2020, respectively, for purposes of the weighted-averages. Weighted Average Coupon for CMBS does not include zero coupon securities. As of September 30, 2021, we have interest rate swaps outstanding with a notional value of $1.1 billion that effectively converts a portion of our fixed rate investments in real estate debt to floating rates. (2) Weighted average maturity date is based on the fully extended maturity date of the instrument or, in the case of CMBS and RMBS, the underlying collateral. (3) Face amount excludes interest-only securities with a notional amount of $3.4 billion and $2.3 billion as of September 30, 2021 and December 31, 2020, respectively. In addition, CMBS includes zero coupon securities of $208.8 million and $236.1 million as of September 30, 2021 and December 31, 2020, respectively. (4) Includes an interest in an unconsolidated joint venture that holds investments in real estate debt securities. The following table details the collateral type of the properties securing the Company’s investments in real estate debt ($ in thousands): September 30, 2021 December 31, 2020 Collateral (1) Cost Fair Percentage Based on Fair Value Cost Fair Percentage Based on Fair Value Hospitality $ 1,940,260 $ 1,927,752 27% $ 2,046,529 $ 1,904,256 42% Industrial 1,786,310 1,778,578 26% 612,884 610,504 13% Residential 1,582,301 1,627,865 24% 748,086 797,840 17% Office 673,590 657,776 10% 720,665 681,596 15% Diversified 428,523 432,214 6% 234,527 225,077 5% Other 343,588 342,279 5% 238,202 213,654 5% Net Lease 106,996 119,705 2% 105,246 117,219 3% Retail 17,375 16,826 –% 17,375 16,160 —% Total $ 6,878,943 $ 6,902,995 100% $ 4,723,514 $ 4,566,306 100% (1) Residential investments in real estate debt are collateralized by various forms of rental housing including apartments and single-family homes. The following table details the credit rating of the Company’s investments in real estate debt ($ in thousands): September 30, 2021 December 31, 2020 Credit Rating Cost Fair Percentage Based on Fair Value Cost Fair Percentage Based on Fair Value AAA $ 25,780 $ 25,743 —% $ 10,044 $ 10,047 —% AA 668 667 —% 776 779 —% A 225,232 237,088 3% 262,097 267,023 6% BBB 409,843 410,103 6% 797,918 753,393 17% BB 1,483,674 1,493,393 22% 1,435,891 1,381,221 30% B 1,571,261 1,557,244 23% 1,186,975 1,114,977 24% CCC 35,209 36,325 1% 32,402 34,839 1% Private Commercial Real Estate Loans 1,383,802 1,386,566 20% 522,306 555,291 12% Not Rated 1,743,474 1,755,866 25% 475,105 448,736 10% Total $ 6,878,943 $ 6,902,995 100% $ 4,723,514 $ 4,566,306 100% During the three and nine months ended September 30, 2021, the Company recognized $59.4 million and $151.6 million, respectively, of interest income related to investments in real estate debt. During the three and nine months ended September 30, 2020, the Company recognized $47.2 million and $149.0 million, respectively, of interest income related to investments in real estate debt. Interest income is included as a component of Income from Investments in Real Estate Debt on the Company’s Condensed Consolidated Statements of Operations. During the three and nine months ended September 30, 2021, the Company recorded a net unrealized loss of $21.4 million and a net unrealized gain of $181.3 million, respectively, related to investments in real estate debt. During the three and nine months ended September 30, 2020, the Company recorded a net unrealized gain of $186.9 million and a net unrealized loss $361.8 million, respectively, related to investments in real estate debt. Such unrealized gains and losses were recorded as a component of Income from Investments in Real Estate Debt on the Company’s Condensed Consolidated Statements of Operations. During the three and nine months ended September 30, 2021, the Company recognized a net realized gain of $13.1 million and $27.7 million, respectively, due to the sale, repayment, or partial repayment of certain of the Company’s investments in real estate debt. During the three and nine months ended September 30, 2020, the Company recognized a net realized loss of $6.5 million and $11.2 million, respectively, due to the sale, repayment, or partial repayment of certain of the Company’s investments in real estate debt. The Company’s investments in real estate debt included certain CMBS and loans collateralized by properties owned by Blackstone-advised investment vehicles. The following table details the Company’s investments in affiliated real estate debt ($ in thousands): Fair Value Income (Loss) Three Months Ended September 30, Nine Months Ended September 30, September 30, 2021 December 31, 2020 2021 2020 2021 2020 CMBS $ 2,623,436 $ 1,749,877 $ 4,680 $ 99,959 $ 101,626 $ (84,180) Commercial real estate loans 539,175 545,539 (7,795) 35,315 (11,895) 45,307 Total $ 3,162,611 $ 2,295,416 $ (3,115) $ 135,274 $ 89,731 $ (38,873) For additional information regarding the Company’s investments in affiliated real estate debt, see Note 5 to the consolidated financial statements in the Company’s Annual Report on Form 10-K for the year ended December 31, 2020. The terms and conditions of such affiliated real estate debt held as of September 30, 2021 are consistent with the terms described in such Note. As of September 30, 2021 and December 31, 2020, the Company’s investments in real estate debt also included $457.5 million and $179.6 million, respectively, of CMBS collateralized, in part, by certain of the Company’s mortgage notes. The Company recognized $7.0 million and $28.5 million of income related to such CMBS during the three and nine months ended September 30, 2021, respectively. The Company recognized $11.7 million of income and $7.3 million of losses related to such CMBS during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9 Months Ended</t>
        </is>
      </c>
    </row>
    <row r="2">
      <c r="B2" s="2" t="inlineStr">
        <is>
          <t>Sep. 30, 2021</t>
        </is>
      </c>
    </row>
    <row r="3">
      <c r="A3" s="3" t="inlineStr">
        <is>
          <t>Debt Disclosure [Abstract]</t>
        </is>
      </c>
    </row>
    <row r="4">
      <c r="A4" s="4" t="inlineStr">
        <is>
          <t>Mortgage Notes, Term Loans, and Secured Revolving Credit Facilities</t>
        </is>
      </c>
      <c r="B4" s="4" t="inlineStr">
        <is>
          <t xml:space="preserve">Mortgage Notes, Term Loans, and Secured Revolving Credit Facilities The following table details the mortgage notes, term loans, and secured revolving credit facilities secured by the Company’s real estate ($ in thousands): September 30, 2021 Principal Balance Outstanding Indebtedness Weighted Average Interest Rate (1) Weighted Average Maturity Date (2)(3) Maximum September 30, 2021 December 31, 2020 Fixed rate loans: Fixed rate mortgages 3.5% 8/31/2027 N/A $ 14,158,332 $ 13,124,595 Variable rate loans: Variable rate mortgages and term loans L+1.7% 9/27/2025 N/A 9,653,874 6,305,964 Variable rate secured revolving credit facilities L+1.5% 10/28/2025 $ 2,185,344 729,325 481,725 Variable rate warehouse facilities L+2.1% 9/27/2022 $ 1,875,000 484,023 — Variable rate mezzanine loans L+3.5% 3/9/2025 N/A 71,100 202,200 Total variable rate loans L+1.8% 8/11/2025 10,938,322 6,989,889 Total loans secured by real estate 2.8% 10/8/2026 25,096,654 20,114,484 Premium on assumed debt, net 28,361 15,191 Deferred financing costs, net (158,839) (153,514) Mortgage notes, term loans, and secured revolving credit facilities, net $ 24,966,176 $ 19,976,161 (1) The term “L” refers to the relevant floating benchmark rates, which include one-month LIBOR, 30-day SOFR, and one-month CDOR, as applicable to each loan. (2) For loans where the Company, at its sole discretion, has extension options, the maximum maturity date has been assumed. (3) The majority of the Company’s mortgages contain yield or spread maintenance provisions. The following table details the future principal payments due under the Company’s mortgage notes, term loans, and secured revolving credit facilities as of September 30, 2021 ($ in thousands): Year Amount 2021 (remaining) $ 399,618 2022 752,619 2023 904,478 2024 3,692,043 2025 4,661,846 2026 5,605,063 Thereafter 9,080,987 Total $ 25,096,654 During the three and nine months ended September 30, 2021 and 2020, the Company repaid certain of its loans at amounts in excess of their carrying value in conjunction with the sale of the underlying property or a refinancing. As such, the Company incurred a realized loss on extinguishment of debt of $3.4 million and $9.5 million, respectively, for the three and nine months ended September 30, 2021. The Company incurred a realized loss on extinguishment of debt of $5.3 million and $6.5 million, respectively, for the three and nine months ended September 30, 2020. Such losses result from the acceleration of related deferred financing costs, prepayment penalties, and transactions costs and are recorded on the Company’s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9 Months Ended</t>
        </is>
      </c>
    </row>
    <row r="2">
      <c r="B2" s="2" t="inlineStr">
        <is>
          <t>Sep. 30, 2021</t>
        </is>
      </c>
    </row>
    <row r="3">
      <c r="A3" s="3" t="inlineStr">
        <is>
          <t>Disclosure of Repurchase Agreements [Abstract]</t>
        </is>
      </c>
    </row>
    <row r="4">
      <c r="A4" s="4" t="inlineStr">
        <is>
          <t>Secured Financings on Investments in Real Estate Debt</t>
        </is>
      </c>
      <c r="B4" s="4" t="inlineStr">
        <is>
          <t>Secured Financings of Investments in Real Estate Debt T he Company has entered into master repurchase agreements and other financing agreements with lenders to provide additional financing capacity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margin in the form of cash, securities, or other forms of collateral should the market value of the pledged investments decline. The following tables detail the Company’s secured financings of investments in real estate debt ($ in thousands): September 30, 2021 Borrowings Outstanding Collateral Assets (1) Weighted Average Interest Rate (2) Weighted Average Maturity Date CMBS $ 2,381,296 $ 4,118,078 L+0.9% 8/12/2022 Term Loans 236,241 363,447 L+1.8% 4/2/2022 Corporate Bonds 103,396 158,820 L+0.8% 8/13/2022 RMBS 46,466 74,030 L+0.9% 8/29/2022 $ 2,767,399 $ 4,714,375 L+1.0% December 31, 2020 Borrowings Outstanding Collateral Assets (1) Weighted Average Interest Rate (2) Weighted Average Maturity Date CMBS $ 1,733,623 $ 2,697,714 L+1.6% 6/21/2021 Term Loans 292,406 452,578 L+1.8% 3/17/2022 Corporate Bonds 111,540 138,215 L+0.8% 3/6/2021 RMBS 3,424 4,646 L+1.5% 3/30/2021 $ 2,140,993 $ 3,293,153 L+1.6% (1) Represents the fair value of the Company’s investments in real estate debt that serve as collateral. (2) The term “L” refers to the relevant floating benchmark rates, which include USD LIBOR, GBP LIBOR, EURIBOR, and SONIA, as applicable to each secured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9 Months Ended</t>
        </is>
      </c>
    </row>
    <row r="2">
      <c r="B2" s="2" t="inlineStr">
        <is>
          <t>Sep. 30, 2021</t>
        </is>
      </c>
    </row>
    <row r="3">
      <c r="A3" s="3" t="inlineStr">
        <is>
          <t>Debt Disclosure [Abstract]</t>
        </is>
      </c>
    </row>
    <row r="4">
      <c r="A4" s="4" t="inlineStr">
        <is>
          <t>Unsecured Revolving Credit Facilities</t>
        </is>
      </c>
      <c r="B4" s="4" t="inlineStr">
        <is>
          <t>Unsecured Revolving Credit Facilities The Company is party to an unsecured revolving credit facility with multiple banks. The credit facility expires on February 22, 2024 and may be extended for one year. Interest under the credit facility is determined based on LIBOR plus 2.5%. As of September 30, 2021, the capacity of the credit facility was $1.9 billion. As of December 31, 2020, the Company had a $23.5 million letter of credit outstanding, which reduced the available capacity of the unsecured credit facility. No such letter of credit was outstanding as of September 30, 2021. There were no other outstanding borrowings on the unsecured credit facility as of September 30, 2021 and December 31, 2020. The Company also maintains a $100.0 million unsecured revolving credit facility with an affiliate of Blackstone of which there was no outstanding balance as of September 30, 2021 or December 31, 2020. For additional information regarding the affiliate credit facility, see Note 8 to the consolidated financial statements in the Company’s Annual Report on Form 10-K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Due to Affiliates The following table details the components of due to affiliates ($ in thousands): September 30, 2021 December 31, 2020 Accrued stockholder servicing fee $ 1,028,882 $ 605,411 Performance participation allocation 892,410 192,648 Accrued management fee 44,778 22,253 Accrued affiliate service provider expenses 9,004 10,151 Advanced organization and offering costs 2,557 4,090 Other 2,296 53,107 Total $ 1,979,927 $ 887,660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lass I or Class B units of BREIT OP or cash, at the election of the Special Limited Partner. During the three and nine months ended September 30, 2021, the Company recognized $449.8 million and $892.4 million, respectively, of Performance Participation Allocation expense in the Company’s Condensed Consolidated Statements of Operations as the performance hurdle was achieved as of September 30, 2021. During the three and nine months ended September 30, 2020, the Company recognized no Performance Participation Allocation expense as the performance hurdle was not achieved as of and September 30, 2020. In January 2021 , the Company issued 15.5 million Class I units and 1.1 million Class B units in BREIT OP to the Special Limited Partner as payment of the 2020 performance participation allocation. Such units were issued at the NAV per unit as of December 31, 2020. Subsequent to the issuance of the Class I units and Class B units, 9.7 million of such units were redeemed for $111.9 million, and 1.1 million of such units were exchanged for unregistered Class I shares in the Company. As of September 30, 2021, Blackstone and its employees, including the Company’s executive officers, continue to own shares of the Company and Class I and Class B units of BREIT OP worth an aggregate $534.5 million. Accrued Management Fee The Adviser is entitled to an annual management fee equal to 1.25% of the Company’s NAV, payable monthly, as compensation for the services it provides to the Company. The management fee can be paid, at the Adviser’s election, in cash, shares of the Company's common stock, or BREIT OP units. To date, the Adviser has elected to receive the management fee in shares of the Company’s common stock. During the three and nine months ended September 30, 2021, the Company incurred management fees of $122.9 million and $288.1 million, respectively. During the three and nine months ended September 30, 2020, the Company incurred management fees of $57.6 million and $160.5 million, respectively. During the nine months ended September 30, 2021 and 2020, the Company issued 19.6 million and 13.0 million unregistered Class I shares, respectively, to the Adviser as payment for management fees. The Company also had a payable of $44.8 million and $22.3 million related to the management fees as of September 30, 2021 and December 31, 2020, respectively, which is included in Due to Affiliates on the Company’s Condensed Consolidated Balance Sheets. During October 2021, the Adviser was issued 3.3 million unregistered Class I shares as payment for the $44.8 million management fees accrued as of September 30, 2021. The shares issued to the Adviser for payment of the management fee were issued at the applicable NAV per share at the end of each month for which the fee was earned. During the nine months ended September 30, 2021, the Adviser submitted 10.4 million Class I shares for repurchase, for a total repurchase amount of $121.4 million. During the nine months ended September 30, 2020, the Adviser submitted 8.4 million Class I shares for repurchase, for a total repurchase amount of $89.5 million. Accrued affiliate service provider expenses and incentive compensation awards For further details on the Company’s relationships with its affiliated service providers, see Note 9 to the consolidated financial statements in the Company’s Annual Report on Form 10-K for the year ended December 31, 2020. The Company issues incentive compensation awards to certain employees of affiliate portfolio company service providers that entitles them to receive an allocation of the Company’s total return over a certain hurdle amount, as determined by the Company, which is considered a performance condition. If it is considered probable that the performance condition will be met, these awards are amortized over the four-year service period, as adjusted for forfeitures. As of September 30, 2021, the Company has determined it is probable that the performance condition will be met and has amortized the value of such awards over the applicable service period. None of Blackstone, the Adviser, or the affiliate portfolio company service providers receive any incentive compensation from the aforementioned arrangements. The following table details the incentive compensation awards ($ in thousands): September 30, 2021 Plan Year Unrecognized Compensation Cost as of December 31, 2020 Value of New Awards Issued Amortization of Compensation Cost for the Nine Months Ended September 30, 2021 Unrecognized Compensation Cost Remaining Amortization Period 2019 $ 3,363 $ — $ (852) $ 1,835 1.3 years 2020 — — — — — 2021 — 8,500 (1,594) 6,906 3.3 years $ 3,363 $ 8,500 $ (2,446) $ 8,741 The following table details the amounts incurred for affiliate service providers during the three and nine months ended September 30, 2021 and 2020 ($ in thousands): Affiliate Service Provider Expenses Three Months Ended September 30, Amortization of Affiliate Service Provider Incentive Compensation Three Months Ended September 30, Capitalized Transaction Support Services Three Months Ended September 30, 2021 2020 2021 2020 2021 2020 Link Industrial Properties L.L.C. $ 16,363 $ 13,312 $ 394 $ (16) $ 458 $ 2,373 LivCor, L.L.C. 9,651 7,150 441 (5) 2,227 772 BRE Hotels and Resorts LLC 2,794 4,012 119 (9) — — ShopCore Properties TRS Management LLC 1,471 1,411 15 (1) 171 107 Revantage Corporate Services, L.L.C. 899 440 — — 1,271 — Equity Office Management, L.L.C. 418 170 7 — — — Total $ 31,596 $ 26,495 $ 976 $ (31) $ 4,127 $ 3,252 Affiliate Service Provider Expenses Nine Months Ended September 30, Amortization of Affiliate Service Provider Incentive Compensation Awards Nine Months Ended September 30, Capitalized Transaction Support Services Nine Months Ended September 30, 2021 2020 2021 2020 2021 2020 Link Industrial Properties L.L.C. $ 48,322 $ 39,334 $ 999 $ 505 $ 1,276 $ 2,926 LivCor, L.L.C. 30,569 19,474 1,138 149 4,302 2,533 BRE Hotels and Resorts LLC 8,237 11,661 246 303 — — ShopCore Properties TRS Management LLC 4,366 3,532 40 12 253 422 Revantage Corporate Services, L.L.C. 2,278 1,397 — — 1,271 — Equity Office Management, L.L.C. 1,382 465 23 — — — Total $ 95,154 $ 75,863 $ 2,446 $ 969 $ 7,102 $ 5,881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 aforementioned arrangements. Other As of September 30, 2021, and December 31, 2020, the Company had zero and $50.8 million, respectively, of accrued repurchases of Class I shares due to the Adviser. Additionally, as of both September 30, 2021 and December 31, 2020, the Adviser had advanced $2.3 million of expenses on the Company’s behalf for general corporate expenses provided by unaffiliated third parties. Affiliate Title Service Provider During the nine months ended September 30, 2021, the Company paid Lexington National Land Services $13.8 million for title services related to 29 investments and such costs were either (i) capitalized to Investments in Real Estate or (ii) recorded as deferred financing costs, which is a reduction to Mortgage Notes, Term Loans, and Secured Revolving Credit Facilities on the Company’s Condensed Consolidated Balance Sheets. For additional information regarding this affiliate relationship, see Note 9 to the consolidated financial statements in the Company’s Annual Report on Form 10-K for the year ended December 31, 2020. Captive Insurance Company During the three and nine months ended September 30, 2021, the Company contributed $5.3 million and $49.5 million, respectively, of capital to the captive insurance company for insurance premiums and its pro rata share of other expenses. Of these amounts, $0.1 million and $0.9 million, respectively, was attributable to the fee paid to a Blackstone affiliate to provide oversight and management services of the captive insurance company. The capital contributed and fees paid are in place of insurance premiums and fees that would otherwise be paid to third party insurance companies. The Company contributed $28.4 million of capital to the captive insurance company during the three and nine months ended September 30, 2020. Of these amounts, $0.5 million and $0.5 million, respectively, was attributable to the fee paid to a Blackstone affiliate to provide oversight and management services of the captive insurance company. Other As of both September 30, 2021 and December 31, 2020, the Company had a receivable of $3.9 million from LivCor, L.L.C. and such amounts are included in Other Asset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1</t>
        </is>
      </c>
    </row>
    <row r="3">
      <c r="A3" s="3" t="inlineStr">
        <is>
          <t>Other Assets and Other Liabilities [Abstract]</t>
        </is>
      </c>
    </row>
    <row r="4">
      <c r="A4" s="4" t="inlineStr">
        <is>
          <t>Other Assets and Other Liabilities</t>
        </is>
      </c>
      <c r="B4" s="4" t="inlineStr">
        <is>
          <t xml:space="preserve">Other Assets and Other Liabilities The following table details the components of other assets ($ in thousands): September 30, 2021 December 31, 2020 Equity securities $ 2,700,130 $ 599,185 Real estate intangibles, net 808,990 738,259 Pre-acquisition costs 602,603 241 Receivables, net 282,801 109,159 Straight-line rent receivable 243,228 155,108 Prepaid expenses 89,172 50,092 Single family rental homes retained risk retention securities 82,422 — Deferred leasing costs, net 69,038 49,533 Derivatives 53,478 — Held for sale assets 22,351 — Deferred financing costs, net 21,561 22,740 Other 89,774 74,936 Total $ 5,065,548 $ 1,799,253 The following table details the components of other liabilities ($ in thousands): September 30, 2021 December 31, 2020 Subscriptions received in advance $ 1,720,934 $ 508,817 Real estate taxes payable 250,154 117,362 Payable for unsettled investments in real estate debt 236,686 — Accounts payable and accrued expenses 189,536 104,866 Distribution payable 158,156 90,892 Intangible liabilities, net 117,410 128,639 Tenant security deposits 108,618 57,489 Prepaid rental income 97,806 95,165 Right of use lease liability - operating leases 86,177 85,065 Stock repurchases payable 75,308 83,350 Right of use lease liability - financing leases 74,630 57,727 Accrued interest expense 51,865 50,065 Derivatives 22,860 55,536 Held for sale liabilities 302 — Other 67,619 30,221 Total $ 3,258,061 $ 1,465,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Intangibles The gross carrying amount and accumulated amortization of the Company’s intangible assets and liabilities consisted of the following ($ in thousands): September 30, 2021 December 31, 2020 Intangible assets: In-place lease intangibles $ 1,164,981 $ 1,094,561 Indefinite life intangibles 104,182 — Above-market lease intangibles 44,982 49,261 Other 61,353 32,549 Total intangible assets 1,375,498 1,176,371 Accumulated amortization: In-place lease amortization (530,163) (407,256) Above-market lease amortization (22,262) (20,291) Other (14,083) (10,565) Total accumulated amortization (566,508) (438,112) Real estate intangibles, net $ 808,990 $ 738,259 Intangible liabilities: Below-market lease intangibles $ 196,238 $ 194,158 Total intangible liabilities 196,238 194,158 Accumulated amortization: Below-market lease amortization (78,828) (65,519) Total accumulated amortization (78,828) (65,519) Intangible liabilities, net $ 117,410 $ 128,639 The estimated future amortization on the Company’s intangibles for each of the next five years and thereafter as of September 30, 2021 is as follows ($ in thousands): In-place Lease Above-market Below-market 2021 (remaining) $ 138,129 $ 1,881 $ (7,585) 2022 167,444 6,320 (27,708) 2023 91,470 4,207 (23,262) 2024 64,465 2,933 (18,695) 2025 50,402 2,299 (14,192) 2026 38,079 1,696 (10,447) Thereafter 84,829 3,384 (15,521) $ 634,818 $ 22,720 $ (117,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Investments in real estate, net</t>
        </is>
      </c>
      <c r="B3" s="6" t="n">
        <v>43596089</v>
      </c>
      <c r="C3" s="6" t="n">
        <v>32457713</v>
      </c>
    </row>
    <row r="4">
      <c r="A4" s="4" t="inlineStr">
        <is>
          <t>Investments in unconsolidated entities (includes $558,399 and $0 at fair value    as of September 30, 2021 and December 31, 2020, respectively)</t>
        </is>
      </c>
      <c r="B4" s="5" t="n">
        <v>4252882</v>
      </c>
      <c r="C4" s="5" t="n">
        <v>816220</v>
      </c>
    </row>
    <row r="5">
      <c r="A5" s="4" t="inlineStr">
        <is>
          <t>Investments in real estate debt</t>
        </is>
      </c>
      <c r="B5" s="5" t="n">
        <v>6902995</v>
      </c>
      <c r="C5" s="5" t="n">
        <v>4566306</v>
      </c>
    </row>
    <row r="6">
      <c r="A6" s="4" t="inlineStr">
        <is>
          <t>Cash and cash equivalents</t>
        </is>
      </c>
      <c r="B6" s="5" t="n">
        <v>1560719</v>
      </c>
      <c r="C6" s="5" t="n">
        <v>333388</v>
      </c>
    </row>
    <row r="7">
      <c r="A7" s="4" t="inlineStr">
        <is>
          <t>Restricted cash</t>
        </is>
      </c>
      <c r="B7" s="5" t="n">
        <v>2070369</v>
      </c>
      <c r="C7" s="5" t="n">
        <v>711135</v>
      </c>
    </row>
    <row r="8">
      <c r="A8" s="4" t="inlineStr">
        <is>
          <t>Other assets</t>
        </is>
      </c>
      <c r="B8" s="5" t="n">
        <v>5065548</v>
      </c>
      <c r="C8" s="5" t="n">
        <v>1799253</v>
      </c>
    </row>
    <row r="9">
      <c r="A9" s="4" t="inlineStr">
        <is>
          <t>Total assets</t>
        </is>
      </c>
      <c r="B9" s="5" t="n">
        <v>63448602</v>
      </c>
      <c r="C9" s="5" t="n">
        <v>40684015</v>
      </c>
    </row>
    <row r="10">
      <c r="A10" s="3" t="inlineStr">
        <is>
          <t>Liabilities and Equity</t>
        </is>
      </c>
    </row>
    <row r="11">
      <c r="A11" s="4" t="inlineStr">
        <is>
          <t>Mortgage notes, term loans, and secured revolving credit facilities, net</t>
        </is>
      </c>
      <c r="B11" s="5" t="n">
        <v>24966176</v>
      </c>
      <c r="C11" s="5" t="n">
        <v>19976161</v>
      </c>
    </row>
    <row r="12">
      <c r="A12" s="4" t="inlineStr">
        <is>
          <t>Secured financings of investments in real estate debt</t>
        </is>
      </c>
      <c r="B12" s="5" t="n">
        <v>2767399</v>
      </c>
      <c r="C12" s="5" t="n">
        <v>2140993</v>
      </c>
    </row>
    <row r="13">
      <c r="A13" s="4" t="inlineStr">
        <is>
          <t>Unsecured revolving credit facilities</t>
        </is>
      </c>
      <c r="B13" s="5" t="n">
        <v>0</v>
      </c>
      <c r="C13" s="5" t="n">
        <v>0</v>
      </c>
    </row>
    <row r="14">
      <c r="A14" s="4" t="inlineStr">
        <is>
          <t>Due to affiliates</t>
        </is>
      </c>
      <c r="B14" s="5" t="n">
        <v>1979927</v>
      </c>
      <c r="C14" s="5" t="n">
        <v>887660</v>
      </c>
    </row>
    <row r="15">
      <c r="A15" s="4" t="inlineStr">
        <is>
          <t>Other liabilities</t>
        </is>
      </c>
      <c r="B15" s="5" t="n">
        <v>3258061</v>
      </c>
      <c r="C15" s="5" t="n">
        <v>1465194</v>
      </c>
    </row>
    <row r="16">
      <c r="A16" s="4" t="inlineStr">
        <is>
          <t>Total liabilities</t>
        </is>
      </c>
      <c r="B16" s="5" t="n">
        <v>32971563</v>
      </c>
      <c r="C16" s="5" t="n">
        <v>24470008</v>
      </c>
    </row>
    <row r="17">
      <c r="A17" s="4" t="inlineStr">
        <is>
          <t>Commitments and contingencies</t>
        </is>
      </c>
      <c r="B17" s="5" t="n">
        <v>0</v>
      </c>
      <c r="C17" s="5" t="n">
        <v>0</v>
      </c>
    </row>
    <row r="18">
      <c r="A18" s="4" t="inlineStr">
        <is>
          <t>Redeemable non-controlling interests</t>
        </is>
      </c>
      <c r="B18" s="5" t="n">
        <v>80838</v>
      </c>
      <c r="C18" s="5" t="n">
        <v>30056</v>
      </c>
    </row>
    <row r="19">
      <c r="A19" s="3" t="inlineStr">
        <is>
          <t>Equity</t>
        </is>
      </c>
    </row>
    <row r="20">
      <c r="A20" s="4" t="inlineStr">
        <is>
          <t>Additional paid-in capital</t>
        </is>
      </c>
      <c r="B20" s="5" t="n">
        <v>34020582</v>
      </c>
      <c r="C20" s="5" t="n">
        <v>19059045</v>
      </c>
    </row>
    <row r="21">
      <c r="A21" s="4" t="inlineStr">
        <is>
          <t>Accumulated other comprehensive loss</t>
        </is>
      </c>
      <c r="B21" s="5" t="n">
        <v>-8643</v>
      </c>
      <c r="C21" s="5" t="n">
        <v>0</v>
      </c>
    </row>
    <row r="22">
      <c r="A22" s="4" t="inlineStr">
        <is>
          <t>Accumulated deficit and cumulative distributions</t>
        </is>
      </c>
      <c r="B22" s="5" t="n">
        <v>-4804187</v>
      </c>
      <c r="C22" s="5" t="n">
        <v>-3224318</v>
      </c>
    </row>
    <row r="23">
      <c r="A23" s="4" t="inlineStr">
        <is>
          <t>Total stockholders' equity</t>
        </is>
      </c>
      <c r="B23" s="5" t="n">
        <v>29238404</v>
      </c>
      <c r="C23" s="5" t="n">
        <v>15852726</v>
      </c>
    </row>
    <row r="24">
      <c r="A24" s="4" t="inlineStr">
        <is>
          <t>Non-controlling interests attributable to third party joint ventures</t>
        </is>
      </c>
      <c r="B24" s="5" t="n">
        <v>748195</v>
      </c>
      <c r="C24" s="5" t="n">
        <v>143253</v>
      </c>
    </row>
    <row r="25">
      <c r="A25" s="4" t="inlineStr">
        <is>
          <t>Non-controlling interests attributable to BREIT OP unitholders</t>
        </is>
      </c>
      <c r="B25" s="5" t="n">
        <v>409602</v>
      </c>
      <c r="C25" s="5" t="n">
        <v>187972</v>
      </c>
    </row>
    <row r="26">
      <c r="A26" s="4" t="inlineStr">
        <is>
          <t>Total equity</t>
        </is>
      </c>
      <c r="B26" s="5" t="n">
        <v>30396201</v>
      </c>
      <c r="C26" s="5" t="n">
        <v>16183951</v>
      </c>
    </row>
    <row r="27">
      <c r="A27" s="4" t="inlineStr">
        <is>
          <t>Total liabilities and equity</t>
        </is>
      </c>
      <c r="B27" s="5" t="n">
        <v>63448602</v>
      </c>
      <c r="C27" s="5" t="n">
        <v>40684015</v>
      </c>
    </row>
    <row r="28">
      <c r="A28" s="4" t="inlineStr">
        <is>
          <t>Class S</t>
        </is>
      </c>
    </row>
    <row r="29">
      <c r="A29" s="3" t="inlineStr">
        <is>
          <t>Equity</t>
        </is>
      </c>
    </row>
    <row r="30">
      <c r="A30" s="4" t="inlineStr">
        <is>
          <t>Common stock value</t>
        </is>
      </c>
      <c r="B30" s="5" t="n">
        <v>10815</v>
      </c>
      <c r="C30" s="5" t="n">
        <v>7029</v>
      </c>
    </row>
    <row r="31">
      <c r="A31" s="4" t="inlineStr">
        <is>
          <t>Class I</t>
        </is>
      </c>
    </row>
    <row r="32">
      <c r="A32" s="3" t="inlineStr">
        <is>
          <t>Equity</t>
        </is>
      </c>
    </row>
    <row r="33">
      <c r="A33" s="4" t="inlineStr">
        <is>
          <t>Common stock value</t>
        </is>
      </c>
      <c r="B33" s="5" t="n">
        <v>16863</v>
      </c>
      <c r="C33" s="5" t="n">
        <v>9270</v>
      </c>
    </row>
    <row r="34">
      <c r="A34" s="4" t="inlineStr">
        <is>
          <t>Class T</t>
        </is>
      </c>
    </row>
    <row r="35">
      <c r="A35" s="3" t="inlineStr">
        <is>
          <t>Equity</t>
        </is>
      </c>
    </row>
    <row r="36">
      <c r="A36" s="4" t="inlineStr">
        <is>
          <t>Common stock value</t>
        </is>
      </c>
      <c r="B36" s="5" t="n">
        <v>539</v>
      </c>
      <c r="C36" s="5" t="n">
        <v>459</v>
      </c>
    </row>
    <row r="37">
      <c r="A37" s="4" t="inlineStr">
        <is>
          <t>Class D</t>
        </is>
      </c>
    </row>
    <row r="38">
      <c r="A38" s="3" t="inlineStr">
        <is>
          <t>Equity</t>
        </is>
      </c>
    </row>
    <row r="39">
      <c r="A39" s="4" t="inlineStr">
        <is>
          <t>Common stock value</t>
        </is>
      </c>
      <c r="B39" s="6" t="n">
        <v>2435</v>
      </c>
      <c r="C39" s="6" t="n">
        <v>1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uses derivative financial instruments to minimize the risks and/or costs associated with the Company’s investments and financing transactions. The Company has not designated any of its derivative financial instruments as hedges as defined within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its secured financings of investments in real estate debt in addition to certain loans secured by the Company’s real estate. The Company uses derivative financial instruments, which includes interest rate swaps, and may also include interest rate caps,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 in thousands): September 30, 2021 Interest Rate Derivatives Number of Instruments Notional Amount Strike Index Weighted Average Maturity (Years) Interest Rate Swaps - Investments in real estate debt 54 $ 1,140,710 1.0% LIBOR 5.4 Interest Rate Swaps - Property debt 6 $ 1,500,000 1.1% LIBOR 6.8 December 31, 2020 Interest Rate Derivatives Number of Instruments Notional Amount Strike Index Weighted Average Maturity (Years) Interest Rate Swaps - Investments in real estate debt 53 $ 929,560 1.3% LIBOR 6.3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September 30, 2021 December 31, 2020 Foreign Currency Forward Contracts Number of Instruments Notional Amount Number of Instruments Notional Amount Buy USD / Sell EUR Forward 15 € 705,031 7 € 219,430 Buy USD / Sell GBP Forward 9 £ 311,988 2 £ 25,093 Buy EUR / Sell USD Forward 9 € 147,613 — € — Buy GBP / Sell USD Forward 4 £ 53,777 — £ — Valuation and Financial Statement Impact The following table details the fair value of the Company’s derivative financial instruments ($ in thousands): Fair Value of Derivatives in an Asset (1) Position Fair Value of Derivatives in a Liability (2) Position September 30, 2021 December 31, 2020 September 30, 2021 December 31, 2020 Interest rate derivatives $ 19,922 $ — $ 18,379 $ 46,144 Foreign currency forward contracts 33,556 — 4,481 9,392 Total Derivatives $ 53,478 $ — $ 22,860 $ 55,536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 in thousands): Type of Derivative Realized/Unrealized Gain (Loss) Location of Gain (Loss) Recognized in Net Income Three Months Ended September 30, 2021 2020 Foreign Currency Forward Contract Realized gain (loss) Income from investments in real estate debt $ 335 $ (12,541) Interest Rate Swap - Investments in real estate debt Realized loss Income from investments in real estate debt (77) — Foreign Currency Forward Contract Unrealized gain Income from investments in real estate debt 18,514 4,018 Interest Rate Swap – Investments in real estate debt Unrealized gain Income from investments in real estate debt 7,017 3,604 Interest Rate Swap – Property debt Unrealized gain Other income (expense) 7,995 — $ 33,784 $ (4,919) Type of Derivative Realized/Unrealized Gain (Loss) Location of Gain (Loss) Recognized in Net Income Nine Months Ended September 30, 2021 2020 Foreign Currency Forward Contract Realized loss Income from investments in real estate debt $ (8,244) $ (10,572) Interest Rate Swap - Investments in real estate debt Realized loss Income from investments in real estate debt (15,041) (1,711) Foreign Currency Forward Contract Unrealized gain (loss) Income from investments in real estate debt 38,479 (1,079) Interest Rate Swap – Investments in real estate debt Unrealized gain (loss) Income from investments in real estate debt 49,947 (59,659) Interest Rate Swap – Property debt Unrealized loss Other income (expense) (2,151) — $ 62,990 $ (73,021)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1</t>
        </is>
      </c>
    </row>
    <row r="3">
      <c r="A3" s="3" t="inlineStr">
        <is>
          <t>Equity [Abstract]</t>
        </is>
      </c>
    </row>
    <row r="4">
      <c r="A4" s="4" t="inlineStr">
        <is>
          <t>Equity and Redeemable Non-controlling Interest</t>
        </is>
      </c>
      <c r="B4" s="4" t="inlineStr">
        <is>
          <t>Equity and Redeemable Non-controlling Interest Authorized Capital As of September 30, 2021, the Company had the authority to issue 10,100,000,000 shares, consisting of the following: Classification Number of Share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September 30, 2021 Class S Class I Class T Class D Total June 30, 2021 921,838 1,326,271 50,188 181,506 2,479,803 Common stock issued 156,140 364,057 3,671 61,255 585,123 Distribution reinvestment 6,488 8,280 341 1,325 16,434 Common stock repurchased (2,969) (12,224) (254) (548) (15,995) Independent directors' restricted stock grant (1) — 56 — — 56 September 30, 2021 1,081,497 1,686,440 53,946 243,538 3,065,421 Nine Months Ended September 30, 2021 Class S Class I Class T Class D Total December 31, 2020 702,853 927,080 45,943 124,141 1,800,017 Common stock issued 374,193 801,347 8,074 117,769 1,301,383 Distribution reinvestment 18,295 20,802 1,013 3,466 43,576 Common stock repurchased (13,844) (62,850) (1,084) (1,838) (79,616) Independent directors' restricted stock grant (1) — 61 — — 61 September 30, 2021 1,081,497 1,686,440 53,946 243,538 3,065,421 (1) The independent directors’ restricted stock grant for the three months ended September 30, 2021 represents $0.1 million of the annual compensation paid to each of the independent directors. The cost of the grant is amortized over the the one year service period of such grant. The independent directors’ restricted stock grant for the nine months ended September 30, 2021 represents $0.1 million of the annual compensation paid to each of the independent directors and $0.1 million of the annual compensation paid to a new independent director, which has been prorated for the period from January 2021 through August 2021. The cost of the grant is amortized over the one year service period of such grant. Share and Unit Repurchases For the three months ended September 30, 2021, the Company repurchased 16.0 million shares of common stock for a total of $206.2 million. The Company did not repurchase any BREIT OP units during the three months ended September 30, 2021. For the nine months ended September 30, 2021, the Company repurchased 79.6 million shares of common stock and 9.8 million BREIT OP units for a total of $957.0 million and $113.4 million, respectively. The Company had no unfulfilled repurchase requests during the nine months ended September 30, 2021.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and nine months ended September 30, 2021: Three Months Ended September 30, 2021 Class S Class I Class T Class D Aggregate gross distributions declared per share of common stock $ 0.1637 $ 0.1637 $ 0.1637 $ 0.1637 Stockholder servicing fee per share of common stock (0.0284) — (0.0280) (0.0082) Net distributions declared per share of common stock $ 0.1353 $ 0.1637 $ 0.1357 $ 0.1555 Nine Months Ended September 30, 2021 Class S Class I Class T Class D Aggregate gross distributions declared per share of common stock $ 0.4852 $ 0.4852 $ 0.4852 $ 0.4852 Stockholder servicing fee per share of common stock (0.0793) — (0.0782) (0.0229) Net distributions declared per share of common stock $ 0.4059 $ 0.4852 $ 0.4070 $ 0.4623 Redeemable Non-controlling Interest In connection with its performance participation interest, the Special Limited Partner holds Class I units in BREI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nine months ended September 30, 2021 and 2020 ($ in thousands): September 30, 2021 September 30, 2020 Balance at the beginning of the year $ 274 $ 272 Settlement of prior year performance participation allocation 192,648 141,396 Repurchases (111,949) (83,625) Conversion to Class I and Class B units (68,453) (48,543) Conversion to Class I shares (12,246) (9,228) GAAP income allocation (4) (13) Distributions (12) (10) Fair value allocation 62 17 Ending balance $ 320 $ 266 In addition to the Special Limited Partner’s interest noted above, certain of the Company’s third party joint ventures also have a redeemable non-controlling interest in such joint ventures. As of September 30, 2021 and December 31, 2020, $80.5 million and $29.8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24.8) million and $(34.5) million during the three and nine months ended September 30, 2021, respectively, between Additional Paid-in Capital and Redeemable Non-controlling Interest. The Company recorded an allocation adjustment of $(6.4) million and $(6.7) million during the three and nine months ended September 30, 2020, respectively, between Additional Paid-in Capital and Redeemabl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The Company’s rental revenue primarily consists of rent earned from operating leases at the Company’s residential,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sidential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leased assets. Leases at the Company’s industrial, net lease, data centers, retail, and office properties are generally longer term and may contain extension and termination options at the lessee’s election. Leases at the Company’s residential and self storage properties are short term in nature, generally not greater than 12 months in length. The following table details the components of operating lease income from leases in which the Company is the lessor ($ in thousands): Three Months Ended September 30, Nine Months Ended September 30, 2021 2020 2021 2020 Fixed lease payments $ 737,811 $ 509,188 $ 1,944,920 $ 1,492,519 Variable lease payments 70,287 52,865 196,903 155,346 Rental revenue $ 808,098 $ 562,053 $ 2,141,823 $ 1,647,865 The following table presents the undiscounted future minimum rents the Company expects to receive for its industrial, net lease, data centers, retail, and office properties as of September 30, 2021 ($ in thousands). Leases at the Company’s residential and self storage properties are short term, generally 12 months or less, and are therefore not included. Year Future Minimum Rents 2021 (remaining) $ 264,974 2022 1,039,042 2023 940,377 2024 831,443 2025 740,074 2026 653,059 Thereafter 9,045,865 Total $ 13,514,834 Lessee Certain of the Company’s investments in real estate are subject to ground leases. The Company’s ground leases are classified as either operating leases or financing leases based on the characteristics of each lease. As of September 30, 2021, the Company had 15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one for an additional 99 year term and the other for an additional 10 year term. The following table details the future lease payments due under the Company’s ground leases as of September 30, 2021 ($ in thousands): Operating Financing 2021 (remaining) $ 1,061 $ 215 2022 4,093 4,038 2023 4,132 4,150 2024 4,183 4,266 2025 4,423 4,385 2026 4,530 4,507 Thereafter 595,396 568,774 Total undiscounted future lease payments 617,818 590,335 Difference between undiscounted cash flows and discounted cash flows (531,641) (515,705) Total lease liability $ 86,177 $ 74,630 The Company utilized its incremental borrowing rate, which was between 5% and 7%, to determine its lease liabilities. As of September 30, 2021, the weighted average remaining lease term of the Company’s operating leases and financing leases was 55 and 80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details the fixed and variable components of the Company’s operating leases ($ in thousands): Three Months Ended September 30, Nine Months Ended September 30, 2021 2020 2021 2020 Fixed ground rent expense $ 1,031 $ 1,000 $ 3,078 $ 3,026 Variable ground rent expense 5 — 31 18 Total cash portion of ground rent expense 1,036 1,000 3,109 3,044 Straight-line ground rent expense 1,636 1,656 4,926 5,090 Total operating lease costs $ 2,672 $ 2,656 $ 8,035 $ 8,134 The following table details the fixed and variable components of the Company’s financing leases ($ in thousands): Three Months Ended September 30, Nine Months Ended September 30, 2021 2020 2021 2020 Interest on lease liabilities $ 889 $ 759 $ 2,407 $ 2,233 Amortization of right-of-use assets 322 239 821 748 Total financing lease costs $ 1,211 $ 998 $ 3,228 $ 2,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 operates in nine reportable segments: Residential,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September 30, 2021 December 31, 2020 Residential $ 26,559,454 $ 13,701,615 Industrial 12,849,367 11,157,856 Net Lease 5,214,446 5,199,651 Data Centers (1) 2,525,963 341,056 Hospitality 2,430,899 2,196,429 Self Storage 1,518,884 1,593,430 Retail 770,351 700,045 Office 1,010,578 447,630 Investments in Real Estate Debt 7,035,826 4,763,309 Other (Corporate) 3,532,834 582,994 Total assets $ 63,448,602 $ 40,684,015 (1) Previously included within the Industrial segment. The following table details the financial results by segment for the three months ended September 30, 2021 ($ in thousands): Residential Industrial Net Data Centers (1) Hospitality Self Retail Office Investments in Total Revenues: Rental revenue $ 416,749 $ 235,917 $ 82,795 $ 8,128 $ — $ 36,529 $ 15,527 $ 12,453 $ — $ 808,098 Hospitality revenue — — — — 127,507 — — — — 127,507 Other revenue 36,195 1,825 — — 2,632 2,603 332 117 — 43,704 Total revenues 452,944 237,742 82,795 8,128 130,139 39,132 15,859 12,570 — 979,309 Expenses: Rental property operating 219,456 69,157 440 1,061 — 16,430 4,767 2,706 — 314,017 Hospitality operating — — — — 92,280 — — — — 92,280 Total expenses 219,456 69,157 440 1,061 92,280 16,430 4,767 2,706 — 406,297 Income from unconsolidated entities (8,615) 79,166 24,914 (17,020) — — — — — 78,445 Income from investments in real estate debt — — — — — — — — 83,052 83,052 Income (loss) from investments in equity securities 148,553 15,573 10,761 — — — — (23,046) — 151,841 Segment net operating income (loss) $ 373,426 $ 263,324 $ 118,030 $ (9,953) $ 37,859 $ 22,702 $ 11,092 $ (13,182) $ 83,052 $ 886,350 Depreciation and amortization $ (249,438) $ (133,243) $ (28,637) $ (3,878) $ (22,928) $ (30,688) $ (6,973) $ (6,260) $ — $ (482,045) General and administrative $ (7,106) Management fee (122,866) Performance participation allocation (449,822) Net loss on dispositions of real estate (9,586) Interest income 41 Interest expense (204,538) Loss on extinguishment of debt (3,372) Other income (expense) 25,790 Net loss $ (367,154) Net loss attributable to non-controlling interests in third party joint ventures $ 5,472 Net loss attributable to non-controlling interests in BREIT OP 4,393 Net loss attributable to BREIT stockholders $ (357,289) (1) Previously included within the Industrial segment. The following table details the financial results by segment for the three months ended September 30, 2020 ($ in thousands): Residential Industrial Net Data Centers (1) Hospitality Self Retail Office Investments in Total Revenues: Rental revenue $ 244,691 $ 207,541 $ 82,795 $ 5,761 $ — $ 4,541 $ 13,594 $ 3,130 $ — $ 562,053 Hospitality revenue — — — — 56,038 — — — — 56,038 Other revenue 13,026 1,479 — — 1,738 686 255 96 — 17,280 Total revenues 257,717 209,020 82,795 5,761 57,776 5,227 13,849 3,226 — 635,371 Expenses: Rental property operating 122,266 61,234 156 768 — 2,618 5,163 1,101 — 193,306 Hospitality operating — — — — 60,339 — — — — 60,339 Total expenses 122,266 61,234 156 768 60,339 2,618 5,163 1,101 — 253,645 Income from unconsolidated entities — — 25,073 — — — — — — 25,073 Income from investments in real estate debt — — — — — — — — 206,046 206,046 Income (loss) from investments in equity securities (9,030) — 6,151 — — — — (6,771) — (9,650) Segment net operating income $ 126,421 $ 147,786 $ 113,863 $ 4,993 $ (2,563) $ 2,609 $ 8,686 $ (4,646) $ 206,046 $ 603,195 Depreciation and amortization $ (133,696) $ (133,453) $ (28,667) $ (2,525) $ (22,296) $ (2,396) $ (7,978) $ (1,588) $ — $ (332,599) General and administrative $ (5,430) Management fee (57,619) Performance participation allocation — Impairment of investments in real estate (6,217) Net gain on dispositions of real estate 100,070 Interest income 122 Interest expense (174,193) Loss on extinguishment of debt (5,258) Other income (expense) 398 Net income $ 122,469 Net loss attributable to non-controlling interests in third party joint ventures $ 593 Net income attributable to non-controlling interests in BREIT OP (1,790) Net income attributable to BREIT stockholders $ 121,272 (1) Previously included within the Industrial segment. The following table details the financial results by segment for the nine months ended September 30, 2021 ($ in thousands): Residential Industrial Net Data Centers (1) Hospitality Self Retail Office Investments in Total Revenues: Rental revenue $ 1,007,297 $ 687,164 $ 248,384 $ 20,549 $ — $ 101,177 $ 44,624 $ 32,628 $ — $ 2,141,823 Hospitality revenue — — — — 288,310 — — — — 288,310 Other revenue 68,735 7,819 — — 7,626 6,760 1,546 328 — 92,814 Total revenues 1,076,032 694,983 248,384 20,549 295,936 107,937 46,170 32,956 — 2,522,947 Expenses: Rental property operating 510,039 213,306 910 2,975 — 49,391 14,302 8,784 — 799,707 Hospitality operating — — — — 223,053 — — — — 223,053 Total expenses 510,039 213,306 910 2,975 223,053 49,391 14,302 8,784 — 1,022,760 Income from unconsolidated entities (8,615) 133,394 75,396 (17,020) — — — — — 183,155 Income from investments in real estate debt — — — — — — — — 438,986 438,986 Income (loss) from investments in equity securities 300,048 70,984 41,724 — — — — (16,164) — 396,592 Segment net operating income (loss) $ 857,426 $ 686,055 $ 364,594 $ 554 $ 72,883 $ 58,546 $ 31,868 $ 8,008 $ 438,986 $ 2,518,920 Depreciation and amortization $ (585,424) $ (396,737) $ (85,773) $ (8,928) $ (68,504) $ (100,502) $ (21,158) $ (15,027) $ — $ (1,282,053) General and administrative $ (21,855) Management fee (288,144) Performance participation allocation (892,410) Net gain on dispositions of real estate 13,216 Interest income 136 Interest expense (567,685) Loss on extinguishment of debt (9,545) Other income (expense) 14,568 Net loss $ (514,852) Net loss attributable to non-controlling interests in third party joint ventures $ 5,149 Net loss attributable to non-controlling interests in BREIT OP 6,129 Net loss attributable to BREIT stockholders $ (503,574) (1) Previously included within the Industrial segment. The following table details the financial results by segment for the nine months ended September 30, 2020 ($ in thousands): Residential Industrial Net Data Centers (1) Hospitality Self Retail Office Investments in Total Revenues: Rental revenue $ 713,603 $ 607,033 $ 248,384 $ 17,249 $ — $ 12,002 $ 40,516 $ 9,078 $ — $ 1,647,865 Hospitality revenue — — — — 205,291 — — — — 205,291 Other revenue 39,118 3,477 — — 4,575 1,597 761 316 — 49,844 Total revenues 752,721 610,510 248,384 17,249 209,866 13,599 41,277 9,394 — 1,903,000 Expenses: Rental property operating 342,062 180,976 270 2,244 — 7,061 12,914 3,202 — 548,729 Hospitality operating — — — — 204,168 — — — — 204,168 Total expenses 342,062 180,976 270 2,244 204,168 7,061 12,914 3,202 — 752,897 Income from unconsolidated entities — — 63,678 — — — — — — 63,678 Loss from investments in real estate debt — — — — — — — — (317,212) (317,212) Income (loss) from investments in equity securities (14,823) 13,571 (6,046) — — — — (6,644) — (13,942) Segment net operating income $ 395,836 $ 443,105 $ 305,746 $ 15,005 $ 5,698 $ 6,538 $ 28,363 $ (452) $ (317,212) $ 882,627 Depreciation and amortization $ (406,617) $ (405,326) $ (85,862) $ (7,574) $ (67,842) $ (6,077) $ (24,787) $ (4,671) $ — $ (1,008,756) General and administrative (19,025) Management fee (160,544) Performance participation allocation — Impairment of investments in real estate (12,343) Net gain on dispositions of real estate 100,441 Interest income 2,102 Interest expense (539,276) Loss on extinguishment of debt (6,495) Other income (expense) (15,080) Net loss $ (776,349) Net loss attributable to non-controlling interests in third party joint ventures $ 1,796 Net loss attributable to non-controlling interests in BREIT OP 10,177 Net loss attributable to BREIT stockholders $ (764,376) (1) Previously included within the Industrial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may be involved in various claims and legal actions arising in the ordinary course of business. As of September 30, 2021 and December 31, 2020, the Company was not involved in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s Subsequent to September 30, 2021, the Company acquired an aggregate of $3.9 billion of real estate, exclusive of closing costs, across eleven separate transactions. Subsequent to September 30, 2021, the Company acquired an aggregate of $0.8 billion of investments in unconsolidated entities. Subsequent to September 30, 2021, the Company purchased an aggregate of $1.7 billion of investments in real estate debt. Proceeds from the Issuanc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either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t>
        </is>
      </c>
    </row>
    <row r="7">
      <c r="A7" s="4" t="inlineStr">
        <is>
          <t>Foreign Currency</t>
        </is>
      </c>
      <c r="B7" s="4" t="inlineStr">
        <is>
          <t>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1 and December 31, 2020,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During September 2021, the Company made an investment in an unconsolidated joint venture that holds investments in real estate debt, which is reflected at its initial investment as of September 30, 2021 (Level 2 inputs). The Company believes the transaction price provides the most observable indication of fair value as of September 30, 2021 given the timing of the investment and lack of significant changes in market conditions.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September 30, 2021 (Level 2 inputs). In determining the fair value, the Company utilizes inputs such as stock volatility, discount rate, and risk-free interest rate. The Company's investment in a private real estate company is reflected at its fair value as of September 30, 2021 (Level 3 inputs). To determine the fair value, the Company utilizes inputs such as the multiples of comparable companies and select financial statement metrics. As of September 30, 2021 and December 31, 2020, the Company’s $2.7 billion and $0.6 billion of equity securities, respectively, were recorded as a component of Other Assets on the Company’s Condensed Consolidated Balance Sheets. The resulting unrealized gains and losses from public and private real estate-related companies are recorded as a component of Other Income (Expense) on the Company’s Condensed Consolidated Statements of Operations. During the three and nine months ended September 30, 2021, the Company recognized $154.8 million and $379.6 million of unrealized gains, respectively, on its investments in equity securities. During the three and nine months ended September 30, 2020, the Company recognized $15.4 million of unrealized losses and $40.6 million of unrealized losses, respectively, on its investments in equity securities. The Company has elected the FVO for two of its equity method investments and therefore, reports these investments at fair value. As such, the resulting unrealized gains and losses are recorded as a component of Income From Unconsolidated Entities on the Company’s Condensed Consolidated Statements of Operations. The Company separately values the assets and liabilities of the equity method investments.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s of September 30, 2021 and December 31, 2020, the Company’s derivative financial instruments consisted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t>
        </is>
      </c>
    </row>
    <row r="9">
      <c r="A9" s="4" t="inlineStr">
        <is>
          <t>Derivative Financial Instruments</t>
        </is>
      </c>
      <c r="B9" s="4" t="inlineStr">
        <is>
          <t>Derivative Financial Instruments As of September 30, 2021 and December 31, 2020, all of the Company’s derivative instruments were non-designated hedges. The Company presents changes in the fair value of its non-designated hedges as a component of Income (loss) from Investments in Real Estate Debt or Other Income (Expense) on the Company’s Condensed Consolidated Statements of Operations depending on the nature of the derivative instrument. The Company has elected to not offset derivative assets and liabilities or financial assets in its Condensed Consolidated Balance Sheets, including cash, that may be received or paid as part of collateral arrangements, even when an enforceable master netting agreement is in place that provide the Company, in the event of counterparty default, the right to liquidate collateral and the right to offset a counterparty’s rights and obligations. Derivative financial instruments are recorded as a component of either Other Assets or Other Liabilities on the Company’s Condensed Consolidated Balance Sheets at fair value.</t>
        </is>
      </c>
    </row>
    <row r="10">
      <c r="A10" s="4" t="inlineStr">
        <is>
          <t>Stock-Based Compensation</t>
        </is>
      </c>
      <c r="B10" s="4" t="inlineStr">
        <is>
          <t>Stock-Based Compensation The Company’s stock-based compensation consists of incentive compensation awards issued to certain employees of affiliate portfolio company service providers and certain employees of Simply Self Storage, a wholly owned subsidiary of BREIT. Such awards vest over the life of the awards and stock-based compensation expense is recognized for these awards on a straight-line basis over the applicable vesting period of each award, based on the value of the awards on their grant date, as adjusted for forfeitures.</t>
        </is>
      </c>
    </row>
    <row r="11">
      <c r="A11" s="4" t="inlineStr">
        <is>
          <t>Recent Accounting Pronouncements</t>
        </is>
      </c>
      <c r="B11" s="4" t="inlineStr">
        <is>
          <t>Recent Accounting Pronouncement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the Company will account for the changes as a lease modification. The Company has granted concessions as a result of the COVID-19 pandemic to certain tenants to defer rental payments until a later date. The Company continued to recognize rental revenue for such tenants during the nine months ended September 30, 2021, while also considering any necessary bad debt reserve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ssets and Liabilities Measured at Fair Value on a Recurring Basis</t>
        </is>
      </c>
      <c r="B4" s="4" t="inlineStr">
        <is>
          <t xml:space="preserve">The following table details the Company’s assets and liabilities measured at fair value on a recurring basis ($ in thousands): September 30, 2021 December 31, 2020 Level I Level 2 Level 3 Total Level I Level 2 Level 3 Total Assets: Investments in real estate debt $ — $ 5,890,697 $ 1,012,298 $ 6,902,995 $ — $ 4,445,414 $ 120,892 $ 4,566,306 Equity securities 2,088,122 387,600 224,408 2,700,130 327,935 271,250 — 599,185 Investments in unconsolidated entities — — 558,399 558,399 — — — — Derivatives — 53,478 — 53,478 — — — — Total $ 2,088,122 $ 6,331,775 $ 1,795,105 $ 10,215,002 $ 327,935 $ 4,716,664 $ 120,892 $ 5,165,491 Liabilities: Derivatives $ — $ 22,860 $ — $ 22,860 $ — $ 55,536 $ — $ 55,536 Total $ — $ 22,860 $ — $ 22,860 $ — $ 55,536 $ — $ 55,536 </t>
        </is>
      </c>
    </row>
    <row r="5">
      <c r="A5" s="4" t="inlineStr">
        <is>
          <t>Summary of Assets Measured at Fair Value on a Recurring Basis</t>
        </is>
      </c>
      <c r="B5" s="4" t="inlineStr">
        <is>
          <t xml:space="preserve">The following table details the Company’s assets measured at fair value on a recurring basis using Level 3 inputs ($ in thousands): Investments in Investments in Equity Securities Total Balance as of December 31, 2020 $ 120,892 $ — $ — $ 120,892 Purchases 894,696 439,347 205,980 1,540,023 Distributions received — (14,130) — (14,130) Included in net income Unrealized gain included in income from unconsolidated entities — 133,182 — 133,182 Discount accretion included in income (loss) from investments in real estate debt 1,588 — — 1,588 Unrealized loss included in income (loss) from investments in real estate debt (4,878) — — (4,878) Unrealized gain included in other income (expense) — — 18,428 18,428 Balance as of September 30, 2021 $ 1,012,298 $ 558,399 $ 224,408 $ 1,795,105 </t>
        </is>
      </c>
    </row>
    <row r="6">
      <c r="A6" s="4" t="inlineStr">
        <is>
          <t>Summary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September 30, 2021 Fair Value Valuation Technique Unobservable Inputs Weighted Average Impact to Valuation from an Increase in Input Investments in real estate debt $ 1,012,298 Discounted cash flow Yield 8.0% Decrease Investments in unconsolidated entities $ 558,399 Discounted cash flow Discount Rate 5.9% Decrease Exit Capitalization Rate 4.8% Decrease Weighted Average Cost of Capital 10.6% Decrease Equity securities $ 224,408 Market comparable Enterprise Value/ 21.1x Increase December 31, 2020 Fair Value Valuation Technique Unobservable Input Rate Impact to Valuation from an Increase in Input Investments in real estate debt $ 120,892 Discounted cash flow Yield 10.3% Decr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9 Months Ended</t>
        </is>
      </c>
    </row>
    <row r="2">
      <c r="B2" s="2" t="inlineStr">
        <is>
          <t>Sep. 30, 2021</t>
        </is>
      </c>
    </row>
    <row r="3">
      <c r="A3" s="3" t="inlineStr">
        <is>
          <t>Real Estate [Abstract]</t>
        </is>
      </c>
    </row>
    <row r="4">
      <c r="A4" s="4" t="inlineStr">
        <is>
          <t>Schedule of Investments in Real Estate, Net</t>
        </is>
      </c>
      <c r="B4" s="4" t="inlineStr">
        <is>
          <t>Investments in real estate, net consisted of the following ($ in thousands): September 30, 2021 December 31, 2020 Building and building improvements $ 35,984,871 $ 25,991,610 Land and land improvements 9,510,255 7,626,381 Furniture, fixtures and equipment 659,207 495,395 Right of use asset - operating leases (1) 114,535 114,535 Right of use asset - financing leases (1) 72,862 56,008 Total 46,341,730 34,283,929 Accumulated depreciation and amortization (2,745,641) (1,826,216) Investments in real estate, net $ 43,596,089 $ 32,457,713 (1) Refer to Note 14 for additional details on the Company’s leases.</t>
        </is>
      </c>
    </row>
    <row r="5">
      <c r="A5" s="4" t="inlineStr">
        <is>
          <t>Schedule of Details of Properties Acquired</t>
        </is>
      </c>
      <c r="B5" s="4" t="inlineStr">
        <is>
          <t>The following table details the properties acquired during the nine months ended September 30, 2021 ($ in thousands): Segments Number of Transactions Number of Properties Sq. Ft. (in thousands)/Units Purchase Price (1) Residential properties (2) 21 67 25,329 units $ 11,345,228 Industrial properties 6 37 5,114 sq. ft. 614,156 Data center properties 1 2 430 sq. ft. 180,057 Self storage properties 2 2 131 sq. ft. 19,938 Retail properties 1 1 296 sq. ft. 80,312 Office properties 1 1 361 sq. ft. 251,171 32 110 $ 12,490,862 (1) Purchase price is inclusive of acquisition-related costs. (2) Purchase price includes the 11,525 wholly-owned single family homes related to the acquisition of Home Partners of America ("HPA"), which are not included in the number of properties. Refer to Note 4 for details on the unconsolidated homes acquired in the HPA transaction.</t>
        </is>
      </c>
    </row>
    <row r="6">
      <c r="A6" s="4" t="inlineStr">
        <is>
          <t>Schedule of Purchase Price Allocation of Properties</t>
        </is>
      </c>
      <c r="B6" s="4" t="inlineStr">
        <is>
          <t>The following table details the purchase price allocation for the properties acquired during the nine months ended September 30, 2021 ($ in thousands): Amount Building and building improvements $ 9,806,490 Land and land improvements 1,972,873 Furniture, fixtures and equipment 163,743 In-place lease intangibles 266,156 Above-market lease intangibles 909 Below-market lease intangibles (13,543) Brokerage firm relationship intangibles 50,000 Trade name intangibles 40,000 Management contract intangibles 39,000 Other 165,234 Total purchase price 12,490,862 Assumed debt (1) 2,353,084 Net purchase price $ 10,137,778 (1) Refer to Note 6 for additional details on the Company’s debt, which includes mortgage notes, term loans, and secured revolving credit facilities.</t>
        </is>
      </c>
    </row>
    <row r="7">
      <c r="A7" s="4" t="inlineStr">
        <is>
          <t>Schedule of Details of Dispositions</t>
        </is>
      </c>
      <c r="B7" s="4" t="inlineStr">
        <is>
          <t>The following table details the dispositions during the three and nine months ended September 30, 2021 and 2020 ($ in thousands): Three Months Ended Nine Months Ended Segments Number of Properties Net Proceeds Net Loss Number of Properties Net Proceeds Net Gain Residential properties (1) 4 $ 99,598 $ (9,586) 9 $ 194,575 $ 13,216 4 $ 99,598 $ (9,586) 9 $ 194,575 $ 13,216 Three Months Ended Nine Months Ended Segments Number of Properties Net Proceeds Net Gain Number of Properties Net Proceeds Net Gain Residential properties 6 $ 246,244 $ 64,885 6 $ 246,244 $ 64,885 Hotel properties 1 134,537 35,185 1 134,537 35,185 Industrial properties — — — 1 4,488 371 7 $ 380,781 $ 100,070 8 $ 385,269 $ 100,441 (1) Net proceeds and net gain/(loss) include 111 single family rental homes sold during the three and nine months ended September 30, 2021.</t>
        </is>
      </c>
    </row>
    <row r="8">
      <c r="A8" s="4" t="inlineStr">
        <is>
          <t>Summary of Assets and Liabilities of Properties Classified as Held for Sale</t>
        </is>
      </c>
      <c r="B8" s="4" t="inlineStr">
        <is>
          <t xml:space="preserve">The following table details the assets and liabilities of the Company’s properties classified as held for sale ($ in thousands): Assets: September 30, 2021 Investments in real estate, net $ 21,670 Other assets 681 Total assets $ 22,351 Liabilities: Other liabilities $ 302 Total liabilities $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9 Months Ended</t>
        </is>
      </c>
    </row>
    <row r="2">
      <c r="B2" s="2" t="inlineStr">
        <is>
          <t>Sep. 30, 2021</t>
        </is>
      </c>
    </row>
    <row r="3">
      <c r="A3" s="3" t="inlineStr">
        <is>
          <t>Equity Method Investments and Joint Ventures [Abstract]</t>
        </is>
      </c>
    </row>
    <row r="4">
      <c r="A4" s="4" t="inlineStr">
        <is>
          <t>Summary of Equity Method Investment and Income in Unconsolidated Entities</t>
        </is>
      </c>
      <c r="B4" s="4" t="inlineStr">
        <is>
          <t>The following table details the Company’s equity investment in unconsolidated entities as of September 30, 2021 and December 31, 2020 ($ in thousands): Investment in Joint Venture Segment Ownership September 30, 2021 December 31, 2020 QTS Data Centers (1) Data Centers 50.1% $ 2,012,362 $ — MGM Grand &amp; Mandalay Bay (2) Net Lease 49.9% 821,422 816,220 Home Partners of America JVs (3) Residential 12.2% - 27.8% 593,738 — Alaska Logistics Portfolio (4) Industrial 26.7% 266,961 — Total unconsolidated entities at historical cost 3,694,483 816,220 WC Infill Industrial Portfolio Industrial 85.0% 329,457 — Vault Industrial Portfolio Industrial 46.0% 228,942 — Total unconsolidated entities at fair value 558,399 — Total $ 4,252,882 $ 816,220 (1) The Company along with certain Blackstone-managed investment vehicles formed a joint venture ("QTS Data Centers") and acquired all outstanding shares of common stock of QTS Realty Trust ("QTS"). The Company's interest in QTS Data Centers is through a consolidated joint venture, whereby the non-controlling interest is a Blackstone-managed investment vehicle. As of September 30, 2021, the Company's investment includes $577.5 million attributable to such other Blackstone-managed investment vehicles. (2) Includes $9.3 million and $9.4 million of BREIT outside basis attributable to the MGM Grand &amp; Mandalay Bay joint venture as of September 30, 2021 and December 31, 2020, respectively. (3) Includes $315.4 million of BREIT outside basis attributable to the Home Partners of America JVs as of September 30, 2021. (4) The Company along with certain Blackstone-managed investment vehicles formed a joint venture ("Alaska Logistics Portfolio") and acquired a portfolio of logistics properties. The following table details the Company’s income from unconsolidated entities for the three and nine months ended September 30, 2021 ($ in thousands): Three Months Ended September 30, 2021 Investment in Joint Venture Ownership Total Net Income (Loss) of Unconsolidated Joint Ventures BREIT's Amortization of Outside Basis BREIT Income QTS Data Centers (1) 50.1% $ 53,073 $ (33,972) $ (17,020) $ — $ (17,020) MGM Grand &amp; Mandalay Bay 49.9% 98,681 50,001 24,951 (37) 24,914 Home Partners of America JVs 12.2% - 27.8% 56,865 (4,634) (1,110) (7,505) (8,615) Alaska Industrial Portfolio 26.7% 20,755 796 212 — 212 WC Infill Industrial Portfolio (2) 85.0% — — — — 43,911 Vault Industrial Portfolio (2) 46.0% — — — — 35,043 Total $ 78,445 Nine Months Ended September 30, 2021 Investment in Joint Venture Ownership Total Net Income (Loss) of Unconsolidated Joint Ventures BREIT's Amortization of Outside Basis BREIT Income (Loss) from Unconsolidated Entities QTS Data Centers (1) 50.1% $ 53,073 $ (33,972) $ (17,020) $ — $ (17,020) MGM Grand &amp; Mandalay Bay 49.9% 296,044 151,314 75,506 (110) 75,396 Home Partners of America JVs 12.2% - 27.8% 56,865 (4,634) (1,110) (7,505) (8,615) Alaska Industrial Portfolio 26.7% 20,755 796 212 — 212 WC Infill Industrial Portfolio (2) 85.0% — — — — 75,247 Vault Industrial Portfolio (2) 46.0% — — — — 57,935 Total $ 183,155 (1) BREIT Income (Loss) from Unconsolidated Entities includes $4.9 million of loss attributable to a Blackstone-managed investment vehicle for the three and nine months ended September 30, 2021. The Company reflects this amount within net loss attributable to non-controlling interests. (2) The Company elected the fair value option for these investments. Therefore, the income from unconsolidated entities represents the change in estimated fair value of the Company’s investment in such entities. The following table details the Company’s income from unconsolidated entities for the three and nine months ended September 30, 2020 ($ in thousands): Three Months Ended September 30, 2020 Investment in Joint Venture Ownership Total Net Income of Unconsolidated Joint Ventures BREIT's Amortization of Outside Basis BREIT MGM Grand &amp; Mandalay Bay 49.9% $ 98,682 $ 50,320 $ 25,110 $ (37) $ 25,073 Nine Months Ended September 30, 2020 Investment in Joint Venture Ownership Total Net Income of Unconsolidated Joint Ventures BREIT's Amortization of Outside Basis BREIT MGM Grand &amp; Mandalay Bay 49.9% $ 247,800 $ 127,799 $ 63,772 $ (94) $ 63,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Investments in unconsolidated entities</t>
        </is>
      </c>
      <c r="B2" s="6" t="n">
        <v>558399</v>
      </c>
      <c r="C2" s="6" t="n">
        <v>0</v>
      </c>
    </row>
    <row r="3">
      <c r="A3" s="4" t="inlineStr">
        <is>
          <t>Common stock, shares outstanding (in shares)</t>
        </is>
      </c>
      <c r="B3" s="5" t="n">
        <v>3065421000</v>
      </c>
      <c r="C3" s="5" t="n">
        <v>1800017000</v>
      </c>
    </row>
    <row r="4">
      <c r="A4" s="4" t="inlineStr">
        <is>
          <t>Class S</t>
        </is>
      </c>
    </row>
    <row r="5">
      <c r="A5" s="4" t="inlineStr">
        <is>
          <t>Common stock, par value (in dollars per share)</t>
        </is>
      </c>
      <c r="B5" s="7" t="n">
        <v>0.01</v>
      </c>
      <c r="C5" s="7" t="n">
        <v>0.01</v>
      </c>
    </row>
    <row r="6">
      <c r="A6" s="4" t="inlineStr">
        <is>
          <t>Common stock, shares authorized (in shares)</t>
        </is>
      </c>
      <c r="B6" s="5" t="n">
        <v>3000000000</v>
      </c>
      <c r="C6" s="5" t="n">
        <v>3000000000</v>
      </c>
    </row>
    <row r="7">
      <c r="A7" s="4" t="inlineStr">
        <is>
          <t>Common stock, shares issued (in shares)</t>
        </is>
      </c>
      <c r="B7" s="5" t="n">
        <v>1081497000</v>
      </c>
      <c r="C7" s="5" t="n">
        <v>702853000</v>
      </c>
    </row>
    <row r="8">
      <c r="A8" s="4" t="inlineStr">
        <is>
          <t>Common stock, shares outstanding (in shares)</t>
        </is>
      </c>
      <c r="B8" s="5" t="n">
        <v>1081497000</v>
      </c>
      <c r="C8" s="5" t="n">
        <v>702853000</v>
      </c>
    </row>
    <row r="9">
      <c r="A9" s="4" t="inlineStr">
        <is>
          <t>Class I</t>
        </is>
      </c>
    </row>
    <row r="10">
      <c r="A10" s="4" t="inlineStr">
        <is>
          <t>Common stock, par value (in dollars per share)</t>
        </is>
      </c>
      <c r="B10" s="7" t="n">
        <v>0.01</v>
      </c>
      <c r="C10" s="7" t="n">
        <v>0.01</v>
      </c>
    </row>
    <row r="11">
      <c r="A11" s="4" t="inlineStr">
        <is>
          <t>Common stock, shares authorized (in shares)</t>
        </is>
      </c>
      <c r="B11" s="5" t="n">
        <v>6000000000</v>
      </c>
      <c r="C11" s="5" t="n">
        <v>6000000000</v>
      </c>
    </row>
    <row r="12">
      <c r="A12" s="4" t="inlineStr">
        <is>
          <t>Common stock, shares issued (in shares)</t>
        </is>
      </c>
      <c r="B12" s="5" t="n">
        <v>1686440000</v>
      </c>
      <c r="C12" s="5" t="n">
        <v>927080000</v>
      </c>
    </row>
    <row r="13">
      <c r="A13" s="4" t="inlineStr">
        <is>
          <t>Common stock, shares outstanding (in shares)</t>
        </is>
      </c>
      <c r="B13" s="5" t="n">
        <v>1686440000</v>
      </c>
      <c r="C13" s="5" t="n">
        <v>927080000</v>
      </c>
    </row>
    <row r="14">
      <c r="A14" s="4" t="inlineStr">
        <is>
          <t>Class T</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53946000</v>
      </c>
      <c r="C17" s="5" t="n">
        <v>45943000</v>
      </c>
    </row>
    <row r="18">
      <c r="A18" s="4" t="inlineStr">
        <is>
          <t>Common stock, shares outstanding (in shares)</t>
        </is>
      </c>
      <c r="B18" s="5" t="n">
        <v>53946000</v>
      </c>
      <c r="C18" s="5" t="n">
        <v>45943000</v>
      </c>
    </row>
    <row r="19">
      <c r="A19" s="4" t="inlineStr">
        <is>
          <t>Class D</t>
        </is>
      </c>
    </row>
    <row r="20">
      <c r="A20" s="4" t="inlineStr">
        <is>
          <t>Common stock, par value (in dollars per share)</t>
        </is>
      </c>
      <c r="B20" s="7" t="n">
        <v>0.01</v>
      </c>
      <c r="C20" s="7" t="n">
        <v>0.01</v>
      </c>
    </row>
    <row r="21">
      <c r="A21" s="4" t="inlineStr">
        <is>
          <t>Common stock, shares authorized (in shares)</t>
        </is>
      </c>
      <c r="B21" s="5" t="n">
        <v>500000000</v>
      </c>
      <c r="C21" s="5" t="n">
        <v>500000000</v>
      </c>
    </row>
    <row r="22">
      <c r="A22" s="4" t="inlineStr">
        <is>
          <t>Common stock, shares issued (in shares)</t>
        </is>
      </c>
      <c r="B22" s="5" t="n">
        <v>243538000</v>
      </c>
      <c r="C22" s="5" t="n">
        <v>124141000</v>
      </c>
    </row>
    <row r="23">
      <c r="A23" s="4" t="inlineStr">
        <is>
          <t>Common stock, shares outstanding (in shares)</t>
        </is>
      </c>
      <c r="B23" s="5" t="n">
        <v>243538000</v>
      </c>
      <c r="C23" s="5" t="n">
        <v>1241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1</t>
        </is>
      </c>
    </row>
    <row r="3">
      <c r="A3" s="3" t="inlineStr">
        <is>
          <t>Investments [Abstract]</t>
        </is>
      </c>
    </row>
    <row r="4">
      <c r="A4" s="4" t="inlineStr">
        <is>
          <t>Summary of Investments in Real Estate Debt</t>
        </is>
      </c>
      <c r="B4" s="4" t="inlineStr">
        <is>
          <t>The following tables detail the Company’s investments in real estate debt ($ in thousands): September 30, 2021 Type of Security/Loan Weighted Average Coupon (1) Weighted Average Maturity Date (2) Face Cost Fair CMBS (3) L+2.7% 6/2/2026 $ 5,031,213 $ 4,939,962 $ 4,957,915 Corporate bonds 4.8% 12/26/2027 166,242 166,242 168,594 RMBS 3.8% 2/13/2051 103,008 102,959 103,078 Total real estate securities 3.6% 12/15/2026 5,300,463 5,209,163 5,229,587 Commercial real estate loans L+3.9% 2/12/2025 1,480,951 1,463,893 1,467,521 Other investments (4) 3.7% 7/25/2029 235,956 205,887 205,887 Total investments in real estate debt L+2.7% 8/23/2026 $ 7,017,370 $ 6,878,943 $ 6,902,995 December 31, 2020 Type of Security/Loan Weighted Average Coupon (1) Weighted Average Maturity Date (2) Face Cost Fair CMBS (3) L+2.0% 1/17/2026 $ 4,093,201 $ 3,949,824 $ 3,753,428 Corporate bonds 5.0% 5/3/2027 179,398 178,219 183,203 RMBS 4.5% 10/24/2049 22,429 22,602 22,510 Total real estate securities 3.2% 3/29/2026 4,295,028 4,150,645 3,959,141 Commercial real estate loans L+3.8% 8/8/2022 623,574 572,869 607,165 Total investments in real estate debt L+2.2% 10/3/2025 $ 4,918,602 $ 4,723,514 $ 4,566,306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September 30, 2021 and December 31, 2020, respectively, for purposes of the weighted-averages. Weighted Average Coupon for CMBS does not include zero coupon securities. As of September 30, 2021, we have interest rate swaps outstanding with a notional value of $1.1 billion that effectively converts a portion of our fixed rate investments in real estate debt to floating rates. (2) Weighted average maturity date is based on the fully extended maturity date of the instrument or, in the case of CMBS and RMBS, the underlying collateral. (3) Face amount excludes interest-only securities with a notional amount of $3.4 billion and $2.3 billion as of September 30, 2021 and December 31, 2020, respectively. In addition, CMBS includes zero coupon securities of $208.8 million and $236.1 million as of September 30, 2021 and December 31, 2020, respectively. (4) Includes an interest in an unconsolidated joint venture that holds investments in real estate debt securities.</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September 30, 2021 December 31, 2020 Collateral (1) Cost Fair Percentage Based on Fair Value Cost Fair Percentage Based on Fair Value Hospitality $ 1,940,260 $ 1,927,752 27% $ 2,046,529 $ 1,904,256 42% Industrial 1,786,310 1,778,578 26% 612,884 610,504 13% Residential 1,582,301 1,627,865 24% 748,086 797,840 17% Office 673,590 657,776 10% 720,665 681,596 15% Diversified 428,523 432,214 6% 234,527 225,077 5% Other 343,588 342,279 5% 238,202 213,654 5% Net Lease 106,996 119,705 2% 105,246 117,219 3% Retail 17,375 16,826 –% 17,375 16,160 —% Total $ 6,878,943 $ 6,902,995 100% $ 4,723,514 $ 4,566,306 100% (1) Residential investments in real estate debt are collateralized by various forms of rental housing including apartments and single-family homes.</t>
        </is>
      </c>
    </row>
    <row r="6">
      <c r="A6" s="4" t="inlineStr">
        <is>
          <t>Summary of Credit Rating of Investments in Real Estate Debt</t>
        </is>
      </c>
      <c r="B6" s="4" t="inlineStr">
        <is>
          <t>The following table details the credit rating of the Company’s investments in real estate debt ($ in thousands): September 30, 2021 December 31, 2020 Credit Rating Cost Fair Percentage Based on Fair Value Cost Fair Percentage Based on Fair Value AAA $ 25,780 $ 25,743 —% $ 10,044 $ 10,047 —% AA 668 667 —% 776 779 —% A 225,232 237,088 3% 262,097 267,023 6% BBB 409,843 410,103 6% 797,918 753,393 17% BB 1,483,674 1,493,393 22% 1,435,891 1,381,221 30% B 1,571,261 1,557,244 23% 1,186,975 1,114,977 24% CCC 35,209 36,325 1% 32,402 34,839 1% Private Commercial Real Estate Loans 1,383,802 1,386,566 20% 522,306 555,291 12% Not Rated 1,743,474 1,755,866 25% 475,105 448,736 10% Total $ 6,878,943 $ 6,902,995 100% $ 4,723,514 $ 4,566,306 100%</t>
        </is>
      </c>
    </row>
    <row r="7">
      <c r="A7" s="4" t="inlineStr">
        <is>
          <t>Schedule of Company's Affiliate Investments In Real Estate Debt</t>
        </is>
      </c>
      <c r="B7" s="4" t="inlineStr">
        <is>
          <t>The following table details the Company’s investments in affiliated real estate debt ($ in thousands): Fair Value Income (Loss) Three Months Ended September 30, Nine Months Ended September 30, September 30, 2021 December 31, 2020 2021 2020 2021 2020 CMBS $ 2,623,436 $ 1,749,877 $ 4,680 $ 99,959 $ 101,626 $ (84,180) Commercial real estate loans 539,175 545,539 (7,795) 35,315 (11,895) 45,307 Total $ 3,162,611 $ 2,295,416 $ (3,115) $ 135,274 $ 89,731 $ (38,8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9 Months Ended</t>
        </is>
      </c>
    </row>
    <row r="2">
      <c r="B2" s="2" t="inlineStr">
        <is>
          <t>Sep. 30, 2021</t>
        </is>
      </c>
    </row>
    <row r="3">
      <c r="A3" s="3" t="inlineStr">
        <is>
          <t>Debt Disclosure [Abstract]</t>
        </is>
      </c>
    </row>
    <row r="4">
      <c r="A4" s="4" t="inlineStr">
        <is>
          <t>Summary of Company's Mortgage Notes, Term Loans and Secured Revolving Credit Facilities</t>
        </is>
      </c>
      <c r="B4" s="4" t="inlineStr">
        <is>
          <t>The following table details the mortgage notes, term loans, and secured revolving credit facilities secured by the Company’s real estate ($ in thousands): September 30, 2021 Principal Balance Outstanding Indebtedness Weighted Average Interest Rate (1) Weighted Average Maturity Date (2)(3) Maximum September 30, 2021 December 31, 2020 Fixed rate loans: Fixed rate mortgages 3.5% 8/31/2027 N/A $ 14,158,332 $ 13,124,595 Variable rate loans: Variable rate mortgages and term loans L+1.7% 9/27/2025 N/A 9,653,874 6,305,964 Variable rate secured revolving credit facilities L+1.5% 10/28/2025 $ 2,185,344 729,325 481,725 Variable rate warehouse facilities L+2.1% 9/27/2022 $ 1,875,000 484,023 — Variable rate mezzanine loans L+3.5% 3/9/2025 N/A 71,100 202,200 Total variable rate loans L+1.8% 8/11/2025 10,938,322 6,989,889 Total loans secured by real estate 2.8% 10/8/2026 25,096,654 20,114,484 Premium on assumed debt, net 28,361 15,191 Deferred financing costs, net (158,839) (153,514) Mortgage notes, term loans, and secured revolving credit facilities, net $ 24,966,176 $ 19,976,161 (1) The term “L” refers to the relevant floating benchmark rates, which include one-month LIBOR, 30-day SOFR, and one-month CDOR, as applicable to each loan. (2) For loans where the Company, at its sole discretion, has extension options, the maximum maturity date has been assumed. (3) The majority of the Company’s mortgages contain yield or spread maintenance provisions.</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term loans, and secured revolving credit facilities as of September 30, 2021 ($ in thousands): Year Amount 2021 (remaining) $ 399,618 2022 752,619 2023 904,478 2024 3,692,043 2025 4,661,846 2026 5,605,063 Thereafter 9,080,987 Total $ 25,096,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9 Months Ended</t>
        </is>
      </c>
    </row>
    <row r="2">
      <c r="B2" s="2" t="inlineStr">
        <is>
          <t>Sep. 30, 2021</t>
        </is>
      </c>
    </row>
    <row r="3">
      <c r="A3" s="3" t="inlineStr">
        <is>
          <t>Disclosure of Repurchase Agreements [Abstract]</t>
        </is>
      </c>
    </row>
    <row r="4">
      <c r="A4" s="4" t="inlineStr">
        <is>
          <t>Summary of Secured Financings on Investments in Real Estate Debt</t>
        </is>
      </c>
      <c r="B4" s="4" t="inlineStr">
        <is>
          <t>The following tables detail the Company’s secured financings of investments in real estate debt ($ in thousands): September 30, 2021 Borrowings Outstanding Collateral Assets (1) Weighted Average Interest Rate (2) Weighted Average Maturity Date CMBS $ 2,381,296 $ 4,118,078 L+0.9% 8/12/2022 Term Loans 236,241 363,447 L+1.8% 4/2/2022 Corporate Bonds 103,396 158,820 L+0.8% 8/13/2022 RMBS 46,466 74,030 L+0.9% 8/29/2022 $ 2,767,399 $ 4,714,375 L+1.0% December 31, 2020 Borrowings Outstanding Collateral Assets (1) Weighted Average Interest Rate (2) Weighted Average Maturity Date CMBS $ 1,733,623 $ 2,697,714 L+1.6% 6/21/2021 Term Loans 292,406 452,578 L+1.8% 3/17/2022 Corporate Bonds 111,540 138,215 L+0.8% 3/6/2021 RMBS 3,424 4,646 L+1.5% 3/30/2021 $ 2,140,993 $ 3,293,153 L+1.6% (1) Represents the fair value of the Company’s investments in real estate debt that serve as collateral. (2) The term “L” refers to the relevant floating benchmark rates, which include USD LIBOR, GBP LIBOR, EURIBOR, and SONIA, as applicable to each secured financ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Components of Due to Affiliates</t>
        </is>
      </c>
      <c r="B4" s="4" t="inlineStr">
        <is>
          <t xml:space="preserve">The following table details the components of due to affiliates ($ in thousands): September 30, 2021 December 31, 2020 Accrued stockholder servicing fee $ 1,028,882 $ 605,411 Performance participation allocation 892,410 192,648 Accrued management fee 44,778 22,253 Accrued affiliate service provider expenses 9,004 10,151 Advanced organization and offering costs 2,557 4,090 Other 2,296 53,107 Total $ 1,979,927 $ 887,660 </t>
        </is>
      </c>
    </row>
    <row r="5">
      <c r="A5" s="4" t="inlineStr">
        <is>
          <t>Summary of Incentive Compensation Awards</t>
        </is>
      </c>
      <c r="B5" s="4" t="inlineStr">
        <is>
          <t xml:space="preserve">The following table details the incentive compensation awards ($ in thousands): September 30, 2021 Plan Year Unrecognized Compensation Cost as of December 31, 2020 Value of New Awards Issued Amortization of Compensation Cost for the Nine Months Ended September 30, 2021 Unrecognized Compensation Cost Remaining Amortization Period 2019 $ 3,363 $ — $ (852) $ 1,835 1.3 years 2020 — — — — — 2021 — 8,500 (1,594) 6,906 3.3 years $ 3,363 $ 8,500 $ (2,446) $ 8,741 </t>
        </is>
      </c>
    </row>
    <row r="6">
      <c r="A6" s="4" t="inlineStr">
        <is>
          <t>Schedule of Related Party Expenses Incurred and Amortization of Incentive Compensation Awards Capitalized Support Services</t>
        </is>
      </c>
      <c r="B6" s="4" t="inlineStr">
        <is>
          <t xml:space="preserve">The following table details the amounts incurred for affiliate service providers during the three and nine months ended September 30, 2021 and 2020 ($ in thousands): Affiliate Service Provider Expenses Three Months Ended September 30, Amortization of Affiliate Service Provider Incentive Compensation Three Months Ended September 30, Capitalized Transaction Support Services Three Months Ended September 30, 2021 2020 2021 2020 2021 2020 Link Industrial Properties L.L.C. $ 16,363 $ 13,312 $ 394 $ (16) $ 458 $ 2,373 LivCor, L.L.C. 9,651 7,150 441 (5) 2,227 772 BRE Hotels and Resorts LLC 2,794 4,012 119 (9) — — ShopCore Properties TRS Management LLC 1,471 1,411 15 (1) 171 107 Revantage Corporate Services, L.L.C. 899 440 — — 1,271 — Equity Office Management, L.L.C. 418 170 7 — — — Total $ 31,596 $ 26,495 $ 976 $ (31) $ 4,127 $ 3,252 Affiliate Service Provider Expenses Nine Months Ended September 30, Amortization of Affiliate Service Provider Incentive Compensation Awards Nine Months Ended September 30, Capitalized Transaction Support Services Nine Months Ended September 30, 2021 2020 2021 2020 2021 2020 Link Industrial Properties L.L.C. $ 48,322 $ 39,334 $ 999 $ 505 $ 1,276 $ 2,926 LivCor, L.L.C. 30,569 19,474 1,138 149 4,302 2,533 BRE Hotels and Resorts LLC 8,237 11,661 246 303 — — ShopCore Properties TRS Management LLC 4,366 3,532 40 12 253 422 Revantage Corporate Services, L.L.C. 2,278 1,397 — — 1,271 — Equity Office Management, L.L.C. 1,382 465 23 — — — Total $ 95,154 $ 75,863 $ 2,446 $ 969 $ 7,102 $ 5,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9 Months Ended</t>
        </is>
      </c>
    </row>
    <row r="2">
      <c r="B2" s="2" t="inlineStr">
        <is>
          <t>Sep. 30, 2021</t>
        </is>
      </c>
    </row>
    <row r="3">
      <c r="A3" s="3" t="inlineStr">
        <is>
          <t>Other Assets and Other Liabilities [Abstract]</t>
        </is>
      </c>
    </row>
    <row r="4">
      <c r="A4" s="4" t="inlineStr">
        <is>
          <t>Summary of Components of Other Assets</t>
        </is>
      </c>
      <c r="B4" s="4" t="inlineStr">
        <is>
          <t xml:space="preserve">The following table details the components of other assets ($ in thousands): September 30, 2021 December 31, 2020 Equity securities $ 2,700,130 $ 599,185 Real estate intangibles, net 808,990 738,259 Pre-acquisition costs 602,603 241 Receivables, net 282,801 109,159 Straight-line rent receivable 243,228 155,108 Prepaid expenses 89,172 50,092 Single family rental homes retained risk retention securities 82,422 — Deferred leasing costs, net 69,038 49,533 Derivatives 53,478 — Held for sale assets 22,351 — Deferred financing costs, net 21,561 22,740 Other 89,774 74,936 Total $ 5,065,548 $ 1,799,253 </t>
        </is>
      </c>
    </row>
    <row r="5">
      <c r="A5" s="4" t="inlineStr">
        <is>
          <t>Summary of Components of Other Liabilities</t>
        </is>
      </c>
      <c r="B5" s="4" t="inlineStr">
        <is>
          <t xml:space="preserve">The following table details the components of other liabilities ($ in thousands): September 30, 2021 December 31, 2020 Subscriptions received in advance $ 1,720,934 $ 508,817 Real estate taxes payable 250,154 117,362 Payable for unsettled investments in real estate debt 236,686 — Accounts payable and accrued expenses 189,536 104,866 Distribution payable 158,156 90,892 Intangible liabilities, net 117,410 128,639 Tenant security deposits 108,618 57,489 Prepaid rental income 97,806 95,165 Right of use lease liability - operating leases 86,177 85,065 Stock repurchases payable 75,308 83,350 Right of use lease liability - financing leases 74,630 57,727 Accrued interest expense 51,865 50,065 Derivatives 22,860 55,536 Held for sale liabilities 302 — Other 67,619 30,221 Total $ 3,258,061 $ 1,465,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September 30, 2021 December 31, 2020 Intangible assets: In-place lease intangibles $ 1,164,981 $ 1,094,561 Indefinite life intangibles 104,182 — Above-market lease intangibles 44,982 49,261 Other 61,353 32,549 Total intangible assets 1,375,498 1,176,371 Accumulated amortization: In-place lease amortization (530,163) (407,256) Above-market lease amortization (22,262) (20,291) Other (14,083) (10,565) Total accumulated amortization (566,508) (438,112) Real estate intangibles, net $ 808,990 $ 738,259 Intangible liabilities: Below-market lease intangibles $ 196,238 $ 194,158 Total intangible liabilities 196,238 194,158 Accumulated amortization: Below-market lease amortization (78,828) (65,519) Total accumulated amortization (78,828) (65,519) Intangible liabilities, net $ 117,410 $ 128,639 </t>
        </is>
      </c>
    </row>
    <row r="5">
      <c r="A5" s="4" t="inlineStr">
        <is>
          <t>Estimated Future Amortization</t>
        </is>
      </c>
      <c r="B5" s="4" t="inlineStr">
        <is>
          <t>The estimated future amortization on the Company’s intangibles for each of the next five years and thereafter as of September 30, 2021 is as follows ($ in thousands): In-place Lease Above-market Below-market 2021 (remaining) $ 138,129 $ 1,881 $ (7,585) 2022 167,444 6,320 (27,708) 2023 91,470 4,207 (23,262) 2024 64,465 2,933 (18,695) 2025 50,402 2,299 (14,192) 2026 38,079 1,696 (10,447) Thereafter 84,829 3,384 (15,521) $ 634,818 $ 22,720 $ (117,4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Outstanding Derivatives</t>
        </is>
      </c>
      <c r="B4" s="4" t="inlineStr">
        <is>
          <t xml:space="preserve">The following tables detail the Company’s outstanding interest rate derivatives that were non-designated hedges of interest rate risk (notional amount in thousands): September 30, 2021 Interest Rate Derivatives Number of Instruments Notional Amount Strike Index Weighted Average Maturity (Years) Interest Rate Swaps - Investments in real estate debt 54 $ 1,140,710 1.0% LIBOR 5.4 Interest Rate Swaps - Property debt 6 $ 1,500,000 1.1% LIBOR 6.8 December 31, 2020 Interest Rate Derivatives Number of Instruments Notional Amount Strike Index Weighted Average Maturity (Years) Interest Rate Swaps - Investments in real estate debt 53 $ 929,560 1.3% LIBOR 6.3 The following table details the Company’s outstanding foreign currency forward contracts that were non-designated hedges of foreign currency risk (notional amount in thousands): September 30, 2021 December 31, 2020 Foreign Currency Forward Contracts Number of Instruments Notional Amount Number of Instruments Notional Amount Buy USD / Sell EUR Forward 15 € 705,031 7 € 219,430 Buy USD / Sell GBP Forward 9 £ 311,988 2 £ 25,093 Buy EUR / Sell USD Forward 9 € 147,613 — € — Buy GBP / Sell USD Forward 4 £ 53,777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September 30, 2021 December 31, 2020 September 30, 2021 December 31, 2020 Interest rate derivatives $ 19,922 $ — $ 18,379 $ 46,144 Foreign currency forward contracts 33,556 — 4,481 9,392 Total Derivatives $ 53,478 $ — $ 22,860 $ 55,536 (1) Included in Other Assets in the Company’s Condensed Consolidated Balance Sheets. (2) Included in Other Liabilities in the Company’s Condensed Consolidated Balance Sheets.</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 in thousands): Type of Derivative Realized/Unrealized Gain (Loss) Location of Gain (Loss) Recognized in Net Income Three Months Ended September 30, 2021 2020 Foreign Currency Forward Contract Realized gain (loss) Income from investments in real estate debt $ 335 $ (12,541) Interest Rate Swap - Investments in real estate debt Realized loss Income from investments in real estate debt (77) — Foreign Currency Forward Contract Unrealized gain Income from investments in real estate debt 18,514 4,018 Interest Rate Swap – Investments in real estate debt Unrealized gain Income from investments in real estate debt 7,017 3,604 Interest Rate Swap – Property debt Unrealized gain Other income (expense) 7,995 — $ 33,784 $ (4,919) Type of Derivative Realized/Unrealized Gain (Loss) Location of Gain (Loss) Recognized in Net Income Nine Months Ended September 30, 2021 2020 Foreign Currency Forward Contract Realized loss Income from investments in real estate debt $ (8,244) $ (10,572) Interest Rate Swap - Investments in real estate debt Realized loss Income from investments in real estate debt (15,041) (1,711) Foreign Currency Forward Contract Unrealized gain (loss) Income from investments in real estate debt 38,479 (1,079) Interest Rate Swap – Investments in real estate debt Unrealized gain (loss) Income from investments in real estate debt 49,947 (59,659) Interest Rate Swap – Property debt Unrealized loss Other income (expense) (2,151) — $ 62,990 $ (73,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Sep. 30, 2021</t>
        </is>
      </c>
    </row>
    <row r="3">
      <c r="A3" s="3" t="inlineStr">
        <is>
          <t>Equity [Abstract]</t>
        </is>
      </c>
    </row>
    <row r="4">
      <c r="A4" s="4" t="inlineStr">
        <is>
          <t>Schedule of Company's Authorized Capital</t>
        </is>
      </c>
      <c r="B4" s="4" t="inlineStr">
        <is>
          <t xml:space="preserve">As of September 30, 2021, the Company had the authority to issue 10,100,000,000 shares, consisting of the following: Classification Number of Shares Par Value Preferred Stock 100,000 $ 0.01 Class S Shares 3,000,000 $ 0.01 Class I Shares 6,000,000 $ 0.01 Class T Shares 500,000 $ 0.01 Class D Shares 500,000 $ 0.01 Total 10,100,000 </t>
        </is>
      </c>
    </row>
    <row r="5">
      <c r="A5" s="4" t="inlineStr">
        <is>
          <t>Schedule of Company's Outstanding Shares of Common Stock</t>
        </is>
      </c>
      <c r="B5" s="4" t="inlineStr">
        <is>
          <t xml:space="preserve">The following table details the movement in the Company’s outstanding shares of common stock (in thousands): Three Months Ended September 30, 2021 Class S Class I Class T Class D Total June 30, 2021 921,838 1,326,271 50,188 181,506 2,479,803 Common stock issued 156,140 364,057 3,671 61,255 585,123 Distribution reinvestment 6,488 8,280 341 1,325 16,434 Common stock repurchased (2,969) (12,224) (254) (548) (15,995) Independent directors' restricted stock grant (1) — 56 — — 56 September 30, 2021 1,081,497 1,686,440 53,946 243,538 3,065,421 Nine Months Ended September 30, 2021 Class S Class I Class T Class D Total December 31, 2020 702,853 927,080 45,943 124,141 1,800,017 Common stock issued 374,193 801,347 8,074 117,769 1,301,383 Distribution reinvestment 18,295 20,802 1,013 3,466 43,576 Common stock repurchased (13,844) (62,850) (1,084) (1,838) (79,616) Independent directors' restricted stock grant (1) — 61 — — 61 September 30, 2021 1,081,497 1,686,440 53,946 243,538 3,065,421 </t>
        </is>
      </c>
    </row>
    <row r="6">
      <c r="A6" s="4" t="inlineStr">
        <is>
          <t>Schedule of Aggregate Distributions Declared for Applicable Class of Common Stock</t>
        </is>
      </c>
      <c r="B6" s="4" t="inlineStr">
        <is>
          <t xml:space="preserve">The following table details the aggregate distributions declared for each applicable class of common stock for the three and nine months ended September 30, 2021: Three Months Ended September 30, 2021 Class S Class I Class T Class D Aggregate gross distributions declared per share of common stock $ 0.1637 $ 0.1637 $ 0.1637 $ 0.1637 Stockholder servicing fee per share of common stock (0.0284) — (0.0280) (0.0082) Net distributions declared per share of common stock $ 0.1353 $ 0.1637 $ 0.1357 $ 0.1555 Nine Months Ended September 30, 2021 Class S Class I Class T Class D Aggregate gross distributions declared per share of common stock $ 0.4852 $ 0.4852 $ 0.4852 $ 0.4852 Stockholder servicing fee per share of common stock (0.0793) — (0.0782) (0.0229) Net distributions declared per share of common stock $ 0.4059 $ 0.4852 $ 0.4070 $ 0.4623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nine months ended September 30, 2021 and 2020 ($ in thousands): September 30, 2021 September 30, 2020 Balance at the beginning of the year $ 274 $ 272 Settlement of prior year performance participation allocation 192,648 141,396 Repurchases (111,949) (83,625) Conversion to Class I and Class B units (68,453) (48,543) Conversion to Class I shares (12,246) (9,228) GAAP income allocation (4) (13) Distributions (12) (10) Fair value allocation 62 17 Ending balance $ 320 $ 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September 30, Nine Months Ended September 30, 2021 2020 2021 2020 Fixed lease payments $ 737,811 $ 509,188 $ 1,944,920 $ 1,492,519 Variable lease payments 70,287 52,865 196,903 155,346 Rental revenue $ 808,098 $ 562,053 $ 2,141,823 $ 1,647,865 Three Months Ended September 30, Nine Months Ended September 30, 2021 2020 2021 2020 Interest on lease liabilities $ 889 $ 759 $ 2,407 $ 2,233 Amortization of right-of-use assets 322 239 821 748 Total financing lease costs $ 1,211 $ 998 $ 3,228 $ 2,981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September 30, 2021 ($ in thousands). Leases at the Company’s residential and self storage properties are short term, generally 12 months or less, and are therefore not included. Year Future Minimum Rents 2021 (remaining) $ 264,974 2022 1,039,042 2023 940,377 2024 831,443 2025 740,074 2026 653,059 Thereafter 9,045,865 Total $ 13,514,834 </t>
        </is>
      </c>
    </row>
    <row r="6">
      <c r="A6" s="4" t="inlineStr">
        <is>
          <t>Schedule of Future Lease Payments Due Under Ground Leases</t>
        </is>
      </c>
      <c r="B6" s="4" t="inlineStr">
        <is>
          <t xml:space="preserve">The following table details the future lease payments due under the Company’s ground leases as of September 30, 2021 ($ in thousands): Operating Financing 2021 (remaining) $ 1,061 $ 215 2022 4,093 4,038 2023 4,132 4,150 2024 4,183 4,266 2025 4,423 4,385 2026 4,530 4,507 Thereafter 595,396 568,774 Total undiscounted future lease payments 617,818 590,335 Difference between undiscounted cash flows and discounted cash flows (531,641) (515,705) Total lease liability $ 86,177 $ 74,630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September 30, Nine Months Ended September 30, 2021 2020 2021 2020 Fixed ground rent expense $ 1,031 $ 1,000 $ 3,078 $ 3,026 Variable ground rent expense 5 — 31 18 Total cash portion of ground rent expense 1,036 1,000 3,109 3,044 Straight-line ground rent expense 1,636 1,656 4,926 5,090 Total operating lease costs $ 2,672 $ 2,656 $ 8,035 $ 8,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Total Assets and Financial Results by Segment</t>
        </is>
      </c>
      <c r="B4" s="4" t="inlineStr">
        <is>
          <t>The following table details the total assets by segment ($ in thousands): September 30, 2021 December 31, 2020 Residential $ 26,559,454 $ 13,701,615 Industrial 12,849,367 11,157,856 Net Lease 5,214,446 5,199,651 Data Centers (1) 2,525,963 341,056 Hospitality 2,430,899 2,196,429 Self Storage 1,518,884 1,593,430 Retail 770,351 700,045 Office 1,010,578 447,630 Investments in Real Estate Debt 7,035,826 4,763,309 Other (Corporate) 3,532,834 582,994 Total assets $ 63,448,602 $ 40,684,015 (1) Previously included within the Industrial segment. The following table details the financial results by segment for the three months ended September 30, 2021 ($ in thousands): Residential Industrial Net Data Centers (1) Hospitality Self Retail Office Investments in Total Revenues: Rental revenue $ 416,749 $ 235,917 $ 82,795 $ 8,128 $ — $ 36,529 $ 15,527 $ 12,453 $ — $ 808,098 Hospitality revenue — — — — 127,507 — — — — 127,507 Other revenue 36,195 1,825 — — 2,632 2,603 332 117 — 43,704 Total revenues 452,944 237,742 82,795 8,128 130,139 39,132 15,859 12,570 — 979,309 Expenses: Rental property operating 219,456 69,157 440 1,061 — 16,430 4,767 2,706 — 314,017 Hospitality operating — — — — 92,280 — — — — 92,280 Total expenses 219,456 69,157 440 1,061 92,280 16,430 4,767 2,706 — 406,297 Income from unconsolidated entities (8,615) 79,166 24,914 (17,020) — — — — — 78,445 Income from investments in real estate debt — — — — — — — — 83,052 83,052 Income (loss) from investments in equity securities 148,553 15,573 10,761 — — — — (23,046) — 151,841 Segment net operating income (loss) $ 373,426 $ 263,324 $ 118,030 $ (9,953) $ 37,859 $ 22,702 $ 11,092 $ (13,182) $ 83,052 $ 886,350 Depreciation and amortization $ (249,438) $ (133,243) $ (28,637) $ (3,878) $ (22,928) $ (30,688) $ (6,973) $ (6,260) $ — $ (482,045) General and administrative $ (7,106) Management fee (122,866) Performance participation allocation (449,822) Net loss on dispositions of real estate (9,586) Interest income 41 Interest expense (204,538) Loss on extinguishment of debt (3,372) Other income (expense) 25,790 Net loss $ (367,154) Net loss attributable to non-controlling interests in third party joint ventures $ 5,472 Net loss attributable to non-controlling interests in BREIT OP 4,393 Net loss attributable to BREIT stockholders $ (357,289) (1) Previously included within the Industrial segment. The following table details the financial results by segment for the three months ended September 30, 2020 ($ in thousands): Residential Industrial Net Data Centers (1) Hospitality Self Retail Office Investments in Total Revenues: Rental revenue $ 244,691 $ 207,541 $ 82,795 $ 5,761 $ — $ 4,541 $ 13,594 $ 3,130 $ — $ 562,053 Hospitality revenue — — — — 56,038 — — — — 56,038 Other revenue 13,026 1,479 — — 1,738 686 255 96 — 17,280 Total revenues 257,717 209,020 82,795 5,761 57,776 5,227 13,849 3,226 — 635,371 Expenses: Rental property operating 122,266 61,234 156 768 — 2,618 5,163 1,101 — 193,306 Hospitality operating — — — — 60,339 — — — — 60,339 Total expenses 122,266 61,234 156 768 60,339 2,618 5,163 1,101 — 253,645 Income from unconsolidated entities — — 25,073 — — — — — — 25,073 Income from investments in real estate debt — — — — — — — — 206,046 206,046 Income (loss) from investments in equity securities (9,030) — 6,151 — — — — (6,771) — (9,650) Segment net operating income $ 126,421 $ 147,786 $ 113,863 $ 4,993 $ (2,563) $ 2,609 $ 8,686 $ (4,646) $ 206,046 $ 603,195 Depreciation and amortization $ (133,696) $ (133,453) $ (28,667) $ (2,525) $ (22,296) $ (2,396) $ (7,978) $ (1,588) $ — $ (332,599) General and administrative $ (5,430) Management fee (57,619) Performance participation allocation — Impairment of investments in real estate (6,217) Net gain on dispositions of real estate 100,070 Interest income 122 Interest expense (174,193) Loss on extinguishment of debt (5,258) Other income (expense) 398 Net income $ 122,469 Net loss attributable to non-controlling interests in third party joint ventures $ 593 Net income attributable to non-controlling interests in BREIT OP (1,790) Net income attributable to BREIT stockholders $ 121,272 (1) Previously included within the Industrial segment. The following table details the financial results by segment for the nine months ended September 30, 2021 ($ in thousands): Residential Industrial Net Data Centers (1) Hospitality Self Retail Office Investments in Total Revenues: Rental revenue $ 1,007,297 $ 687,164 $ 248,384 $ 20,549 $ — $ 101,177 $ 44,624 $ 32,628 $ — $ 2,141,823 Hospitality revenue — — — — 288,310 — — — — 288,310 Other revenue 68,735 7,819 — — 7,626 6,760 1,546 328 — 92,814 Total revenues 1,076,032 694,983 248,384 20,549 295,936 107,937 46,170 32,956 — 2,522,947 Expenses: Rental property operating 510,039 213,306 910 2,975 — 49,391 14,302 8,784 — 799,707 Hospitality operating — — — — 223,053 — — — — 223,053 Total expenses 510,039 213,306 910 2,975 223,053 49,391 14,302 8,784 — 1,022,760 Income from unconsolidated entities (8,615) 133,394 75,396 (17,020) — — — — — 183,155 Income from investments in real estate debt — — — — — — — — 438,986 438,986 Income (loss) from investments in equity securities 300,048 70,984 41,724 — — — — (16,164) — 396,592 Segment net operating income (loss) $ 857,426 $ 686,055 $ 364,594 $ 554 $ 72,883 $ 58,546 $ 31,868 $ 8,008 $ 438,986 $ 2,518,920 Depreciation and amortization $ (585,424) $ (396,737) $ (85,773) $ (8,928) $ (68,504) $ (100,502) $ (21,158) $ (15,027) $ — $ (1,282,053) General and administrative $ (21,855) Management fee (288,144) Performance participation allocation (892,410) Net gain on dispositions of real estate 13,216 Interest income 136 Interest expense (567,685) Loss on extinguishment of debt (9,545) Other income (expense) 14,568 Net loss $ (514,852) Net loss attributable to non-controlling interests in third party joint ventures $ 5,149 Net loss attributable to non-controlling interests in BREIT OP 6,129 Net loss attributable to BREIT stockholders $ (503,574) (1) Previously included within the Industrial segment. The following table details the financial results by segment for the nine months ended September 30, 2020 ($ in thousands): Residential Industrial Net Data Centers (1) Hospitality Self Retail Office Investments in Total Revenues: Rental revenue $ 713,603 $ 607,033 $ 248,384 $ 17,249 $ — $ 12,002 $ 40,516 $ 9,078 $ — $ 1,647,865 Hospitality revenue — — — — 205,291 — — — — 205,291 Other revenue 39,118 3,477 — — 4,575 1,597 761 316 — 49,844 Total revenues 752,721 610,510 248,384 17,249 209,866 13,599 41,277 9,394 — 1,903,000 Expenses: Rental property operating 342,062 180,976 270 2,244 — 7,061 12,914 3,202 — 548,729 Hospitality operating — — — — 204,168 — — — — 204,168 Total expenses 342,062 180,976 270 2,244 204,168 7,061 12,914 3,202 — 752,897 Income from unconsolidated entities — — 63,678 — — — — — — 63,678 Loss from investments in real estate debt — — — — — — — — (317,212) (317,212) Income (loss) from investments in equity securities (14,823) 13,571 (6,046) — — — — (6,644) — (13,942) Segment net operating income $ 395,836 $ 443,105 $ 305,746 $ 15,005 $ 5,698 $ 6,538 $ 28,363 $ (452) $ (317,212) $ 882,627 Depreciation and amortization $ (406,617) $ (405,326) $ (85,862) $ (7,574) $ (67,842) $ (6,077) $ (24,787) $ (4,671) $ — $ (1,008,756) General and administrative (19,025) Management fee (160,544) Performance participation allocation — Impairment of investments in real estate (12,343) Net gain on dispositions of real estate 100,441 Interest income 2,102 Interest expense (539,276) Loss on extinguishment of debt (6,495) Other income (expense) (15,080) Net loss $ (776,349) Net loss attributable to non-controlling interests in third party joint ventures $ 1,796 Net loss attributable to non-controlling interests in BREIT OP 10,177 Net loss attributable to BREIT stockholders $ (764,376) (1) Previously included within the Industrial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79309</v>
      </c>
      <c r="C4" s="6" t="n">
        <v>635371</v>
      </c>
      <c r="D4" s="6" t="n">
        <v>2522947</v>
      </c>
      <c r="E4" s="6" t="n">
        <v>1903000</v>
      </c>
    </row>
    <row r="5">
      <c r="A5" s="3" t="inlineStr">
        <is>
          <t>Expenses</t>
        </is>
      </c>
    </row>
    <row r="6">
      <c r="A6" s="4" t="inlineStr">
        <is>
          <t>Operating expenses</t>
        </is>
      </c>
      <c r="B6" s="5" t="n">
        <v>406297</v>
      </c>
      <c r="C6" s="5" t="n">
        <v>253645</v>
      </c>
      <c r="D6" s="5" t="n">
        <v>1022760</v>
      </c>
      <c r="E6" s="5" t="n">
        <v>752897</v>
      </c>
    </row>
    <row r="7">
      <c r="A7" s="4" t="inlineStr">
        <is>
          <t>General and administrative</t>
        </is>
      </c>
      <c r="B7" s="5" t="n">
        <v>7106</v>
      </c>
      <c r="C7" s="5" t="n">
        <v>5430</v>
      </c>
      <c r="D7" s="5" t="n">
        <v>21855</v>
      </c>
      <c r="E7" s="5" t="n">
        <v>19025</v>
      </c>
    </row>
    <row r="8">
      <c r="A8" s="4" t="inlineStr">
        <is>
          <t>Management fee</t>
        </is>
      </c>
      <c r="B8" s="5" t="n">
        <v>122866</v>
      </c>
      <c r="C8" s="5" t="n">
        <v>57619</v>
      </c>
      <c r="D8" s="5" t="n">
        <v>288144</v>
      </c>
      <c r="E8" s="5" t="n">
        <v>160544</v>
      </c>
    </row>
    <row r="9">
      <c r="A9" s="4" t="inlineStr">
        <is>
          <t>Performance participation allocation</t>
        </is>
      </c>
      <c r="B9" s="5" t="n">
        <v>449822</v>
      </c>
      <c r="C9" s="5" t="n">
        <v>0</v>
      </c>
      <c r="D9" s="5" t="n">
        <v>892410</v>
      </c>
      <c r="E9" s="5" t="n">
        <v>0</v>
      </c>
    </row>
    <row r="10">
      <c r="A10" s="4" t="inlineStr">
        <is>
          <t>Impairment of investments in real estate</t>
        </is>
      </c>
      <c r="B10" s="5" t="n">
        <v>0</v>
      </c>
      <c r="C10" s="5" t="n">
        <v>6217</v>
      </c>
      <c r="D10" s="5" t="n">
        <v>0</v>
      </c>
      <c r="E10" s="5" t="n">
        <v>12343</v>
      </c>
    </row>
    <row r="11">
      <c r="A11" s="4" t="inlineStr">
        <is>
          <t>Depreciation and amortization</t>
        </is>
      </c>
      <c r="B11" s="5" t="n">
        <v>482045</v>
      </c>
      <c r="C11" s="5" t="n">
        <v>332599</v>
      </c>
      <c r="D11" s="5" t="n">
        <v>1282053</v>
      </c>
      <c r="E11" s="5" t="n">
        <v>1008756</v>
      </c>
    </row>
    <row r="12">
      <c r="A12" s="4" t="inlineStr">
        <is>
          <t>Total expenses</t>
        </is>
      </c>
      <c r="B12" s="5" t="n">
        <v>1468136</v>
      </c>
      <c r="C12" s="5" t="n">
        <v>655510</v>
      </c>
      <c r="D12" s="5" t="n">
        <v>3507222</v>
      </c>
      <c r="E12" s="5" t="n">
        <v>1953565</v>
      </c>
    </row>
    <row r="13">
      <c r="A13" s="3" t="inlineStr">
        <is>
          <t>Other income (expense)</t>
        </is>
      </c>
    </row>
    <row r="14">
      <c r="A14" s="4" t="inlineStr">
        <is>
          <t>Income from unconsolidated entities</t>
        </is>
      </c>
      <c r="B14" s="5" t="n">
        <v>78445</v>
      </c>
      <c r="C14" s="5" t="n">
        <v>25073</v>
      </c>
      <c r="D14" s="5" t="n">
        <v>183155</v>
      </c>
      <c r="E14" s="5" t="n">
        <v>63678</v>
      </c>
    </row>
    <row r="15">
      <c r="A15" s="4" t="inlineStr">
        <is>
          <t>Income (loss) from investments in real estate debt</t>
        </is>
      </c>
      <c r="B15" s="5" t="n">
        <v>83052</v>
      </c>
      <c r="C15" s="5" t="n">
        <v>206046</v>
      </c>
      <c r="D15" s="5" t="n">
        <v>438986</v>
      </c>
      <c r="E15" s="5" t="n">
        <v>-317212</v>
      </c>
    </row>
    <row r="16">
      <c r="A16" s="4" t="inlineStr">
        <is>
          <t>Net (loss) gain on dispositions of real estate</t>
        </is>
      </c>
      <c r="B16" s="5" t="n">
        <v>-9586</v>
      </c>
      <c r="C16" s="5" t="n">
        <v>100070</v>
      </c>
      <c r="D16" s="5" t="n">
        <v>13216</v>
      </c>
      <c r="E16" s="5" t="n">
        <v>100441</v>
      </c>
    </row>
    <row r="17">
      <c r="A17" s="4" t="inlineStr">
        <is>
          <t>Interest income</t>
        </is>
      </c>
      <c r="B17" s="5" t="n">
        <v>41</v>
      </c>
      <c r="C17" s="5" t="n">
        <v>122</v>
      </c>
      <c r="D17" s="5" t="n">
        <v>136</v>
      </c>
      <c r="E17" s="5" t="n">
        <v>2102</v>
      </c>
    </row>
    <row r="18">
      <c r="A18" s="4" t="inlineStr">
        <is>
          <t>Interest expense</t>
        </is>
      </c>
      <c r="B18" s="5" t="n">
        <v>-204538</v>
      </c>
      <c r="C18" s="5" t="n">
        <v>-174193</v>
      </c>
      <c r="D18" s="5" t="n">
        <v>-567685</v>
      </c>
      <c r="E18" s="5" t="n">
        <v>-539276</v>
      </c>
    </row>
    <row r="19">
      <c r="A19" s="4" t="inlineStr">
        <is>
          <t>Loss on extinguishment of debt</t>
        </is>
      </c>
      <c r="B19" s="5" t="n">
        <v>-3372</v>
      </c>
      <c r="C19" s="5" t="n">
        <v>-5258</v>
      </c>
      <c r="D19" s="5" t="n">
        <v>-9545</v>
      </c>
      <c r="E19" s="5" t="n">
        <v>-6495</v>
      </c>
    </row>
    <row r="20">
      <c r="A20" s="4" t="inlineStr">
        <is>
          <t>Other income (expense)</t>
        </is>
      </c>
      <c r="B20" s="5" t="n">
        <v>177631</v>
      </c>
      <c r="C20" s="5" t="n">
        <v>-9252</v>
      </c>
      <c r="D20" s="5" t="n">
        <v>411160</v>
      </c>
      <c r="E20" s="5" t="n">
        <v>-29022</v>
      </c>
    </row>
    <row r="21">
      <c r="A21" s="4" t="inlineStr">
        <is>
          <t>Total other income (expense)</t>
        </is>
      </c>
      <c r="B21" s="5" t="n">
        <v>121673</v>
      </c>
      <c r="C21" s="5" t="n">
        <v>142608</v>
      </c>
      <c r="D21" s="5" t="n">
        <v>469423</v>
      </c>
      <c r="E21" s="5" t="n">
        <v>-725784</v>
      </c>
    </row>
    <row r="22">
      <c r="A22" s="4" t="inlineStr">
        <is>
          <t>Net (loss) income</t>
        </is>
      </c>
      <c r="B22" s="5" t="n">
        <v>-367154</v>
      </c>
      <c r="C22" s="5" t="n">
        <v>122469</v>
      </c>
      <c r="D22" s="5" t="n">
        <v>-514852</v>
      </c>
      <c r="E22" s="5" t="n">
        <v>-776349</v>
      </c>
    </row>
    <row r="23">
      <c r="A23" s="4" t="inlineStr">
        <is>
          <t>Net loss attributable to non-controlling interests in third party joint ventures</t>
        </is>
      </c>
      <c r="B23" s="5" t="n">
        <v>5472</v>
      </c>
      <c r="C23" s="5" t="n">
        <v>593</v>
      </c>
      <c r="D23" s="5" t="n">
        <v>5149</v>
      </c>
      <c r="E23" s="5" t="n">
        <v>1796</v>
      </c>
    </row>
    <row r="24">
      <c r="A24" s="4" t="inlineStr">
        <is>
          <t>Net loss (income) attributable to non-controlling interests in BREIT OP</t>
        </is>
      </c>
      <c r="B24" s="5" t="n">
        <v>4393</v>
      </c>
      <c r="C24" s="5" t="n">
        <v>-1790</v>
      </c>
      <c r="D24" s="5" t="n">
        <v>6129</v>
      </c>
      <c r="E24" s="5" t="n">
        <v>10177</v>
      </c>
    </row>
    <row r="25">
      <c r="A25" s="4" t="inlineStr">
        <is>
          <t>Net (loss) income attributable to BREIT stockholders</t>
        </is>
      </c>
      <c r="B25" s="6" t="n">
        <v>-357289</v>
      </c>
      <c r="C25" s="6" t="n">
        <v>121272</v>
      </c>
      <c r="D25" s="6" t="n">
        <v>-503574</v>
      </c>
      <c r="E25" s="6" t="n">
        <v>-764376</v>
      </c>
    </row>
    <row r="26">
      <c r="A26" s="4" t="inlineStr">
        <is>
          <t>Net (loss) income per share of common stock — basic (in dollars per share)</t>
        </is>
      </c>
      <c r="B26" s="7" t="n">
        <v>-0.12</v>
      </c>
      <c r="C26" s="7" t="n">
        <v>0.07000000000000001</v>
      </c>
      <c r="D26" s="7" t="n">
        <v>-0.21</v>
      </c>
      <c r="E26" s="7" t="n">
        <v>-0.49</v>
      </c>
    </row>
    <row r="27">
      <c r="A27" s="4" t="inlineStr">
        <is>
          <t>Net (loss) income per share of common stock — diluted (in dollars per share)</t>
        </is>
      </c>
      <c r="B27" s="7" t="n">
        <v>-0.12</v>
      </c>
      <c r="C27" s="7" t="n">
        <v>0.07000000000000001</v>
      </c>
      <c r="D27" s="7" t="n">
        <v>-0.21</v>
      </c>
      <c r="E27" s="7" t="n">
        <v>-0.49</v>
      </c>
    </row>
    <row r="28">
      <c r="A28" s="4" t="inlineStr">
        <is>
          <t>Weighted-average shares of common stock outstanding, basic (in shares)</t>
        </is>
      </c>
      <c r="B28" s="5" t="n">
        <v>2873453</v>
      </c>
      <c r="C28" s="5" t="n">
        <v>1651693</v>
      </c>
      <c r="D28" s="5" t="n">
        <v>2379158</v>
      </c>
      <c r="E28" s="5" t="n">
        <v>1545984</v>
      </c>
    </row>
    <row r="29">
      <c r="A29" s="4" t="inlineStr">
        <is>
          <t>Weighted-average shares of common stock outstanding, diluted (in shares)</t>
        </is>
      </c>
      <c r="B29" s="5" t="n">
        <v>2873453</v>
      </c>
      <c r="C29" s="5" t="n">
        <v>1651693</v>
      </c>
      <c r="D29" s="5" t="n">
        <v>2379158</v>
      </c>
      <c r="E29" s="5" t="n">
        <v>1545984</v>
      </c>
    </row>
    <row r="30">
      <c r="A30" s="4" t="inlineStr">
        <is>
          <t>Rental</t>
        </is>
      </c>
    </row>
    <row r="31">
      <c r="A31" s="3" t="inlineStr">
        <is>
          <t>Revenues</t>
        </is>
      </c>
    </row>
    <row r="32">
      <c r="A32" s="4" t="inlineStr">
        <is>
          <t>Total revenues</t>
        </is>
      </c>
      <c r="B32" s="6" t="n">
        <v>808098</v>
      </c>
      <c r="C32" s="6" t="n">
        <v>562053</v>
      </c>
      <c r="D32" s="6" t="n">
        <v>2141823</v>
      </c>
      <c r="E32" s="6" t="n">
        <v>1647865</v>
      </c>
    </row>
    <row r="33">
      <c r="A33" s="3" t="inlineStr">
        <is>
          <t>Expenses</t>
        </is>
      </c>
    </row>
    <row r="34">
      <c r="A34" s="4" t="inlineStr">
        <is>
          <t>Operating expenses</t>
        </is>
      </c>
      <c r="B34" s="5" t="n">
        <v>314017</v>
      </c>
      <c r="C34" s="5" t="n">
        <v>193306</v>
      </c>
      <c r="D34" s="5" t="n">
        <v>799707</v>
      </c>
      <c r="E34" s="5" t="n">
        <v>548729</v>
      </c>
    </row>
    <row r="35">
      <c r="A35" s="4" t="inlineStr">
        <is>
          <t>Hospitality</t>
        </is>
      </c>
    </row>
    <row r="36">
      <c r="A36" s="3" t="inlineStr">
        <is>
          <t>Revenues</t>
        </is>
      </c>
    </row>
    <row r="37">
      <c r="A37" s="4" t="inlineStr">
        <is>
          <t>Total revenues</t>
        </is>
      </c>
      <c r="B37" s="5" t="n">
        <v>127507</v>
      </c>
      <c r="C37" s="5" t="n">
        <v>56038</v>
      </c>
      <c r="D37" s="5" t="n">
        <v>288310</v>
      </c>
      <c r="E37" s="5" t="n">
        <v>205291</v>
      </c>
    </row>
    <row r="38">
      <c r="A38" s="3" t="inlineStr">
        <is>
          <t>Expenses</t>
        </is>
      </c>
    </row>
    <row r="39">
      <c r="A39" s="4" t="inlineStr">
        <is>
          <t>Operating expenses</t>
        </is>
      </c>
      <c r="B39" s="5" t="n">
        <v>92280</v>
      </c>
      <c r="C39" s="5" t="n">
        <v>60339</v>
      </c>
      <c r="D39" s="5" t="n">
        <v>223053</v>
      </c>
      <c r="E39" s="5" t="n">
        <v>204168</v>
      </c>
    </row>
    <row r="40">
      <c r="A40" s="4" t="inlineStr">
        <is>
          <t>Other revenue</t>
        </is>
      </c>
    </row>
    <row r="41">
      <c r="A41" s="3" t="inlineStr">
        <is>
          <t>Revenues</t>
        </is>
      </c>
    </row>
    <row r="42">
      <c r="A42" s="4" t="inlineStr">
        <is>
          <t>Total revenues</t>
        </is>
      </c>
      <c r="B42" s="6" t="n">
        <v>43704</v>
      </c>
      <c r="C42" s="6" t="n">
        <v>17280</v>
      </c>
      <c r="D42" s="6" t="n">
        <v>92814</v>
      </c>
      <c r="E42" s="6" t="n">
        <v>49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9" customWidth="1" min="2" max="2"/>
    <col width="21" customWidth="1" min="3" max="3"/>
  </cols>
  <sheetData>
    <row r="1">
      <c r="A1" s="1" t="inlineStr">
        <is>
          <t>Organization and Business Purpose - Additional Information (Details) $ in Billions</t>
        </is>
      </c>
      <c r="B1" s="2" t="inlineStr">
        <is>
          <t>9 Months Ended</t>
        </is>
      </c>
      <c r="C1" s="2" t="inlineStr">
        <is>
          <t>49 Months Ended</t>
        </is>
      </c>
    </row>
    <row r="2">
      <c r="B2" s="2" t="inlineStr">
        <is>
          <t>Sep. 30, 2021USD ($)classofferingsegmentrentalHomeproperty</t>
        </is>
      </c>
      <c r="C2" s="2" t="inlineStr">
        <is>
          <t>Jan. 31, 2021USD ($)</t>
        </is>
      </c>
    </row>
    <row r="3">
      <c r="A3" s="3" t="inlineStr">
        <is>
          <t>Organization and business activities.</t>
        </is>
      </c>
    </row>
    <row r="4">
      <c r="A4" s="4" t="inlineStr">
        <is>
          <t>Number of stock offerings | offering</t>
        </is>
      </c>
      <c r="B4" s="5" t="n">
        <v>2</v>
      </c>
    </row>
    <row r="5">
      <c r="A5" s="4" t="inlineStr">
        <is>
          <t>Common stock, shares authorized, amount</t>
        </is>
      </c>
      <c r="B5" s="6" t="n">
        <v>17</v>
      </c>
    </row>
    <row r="6">
      <c r="A6" s="4" t="inlineStr">
        <is>
          <t>Gross proceeds from offering</t>
        </is>
      </c>
      <c r="C6" s="9" t="n">
        <v>16.3</v>
      </c>
    </row>
    <row r="7">
      <c r="A7" s="4" t="inlineStr">
        <is>
          <t>Aggregate net proceeds from issuance of common stock</t>
        </is>
      </c>
      <c r="B7" s="9" t="n">
        <v>37.4</v>
      </c>
    </row>
    <row r="8">
      <c r="A8" s="4" t="inlineStr">
        <is>
          <t>Number of classes of shares | class</t>
        </is>
      </c>
      <c r="B8" s="5" t="n">
        <v>4</v>
      </c>
    </row>
    <row r="9">
      <c r="A9" s="4" t="inlineStr">
        <is>
          <t>Number of owned properties | property</t>
        </is>
      </c>
      <c r="B9" s="5" t="n">
        <v>1599</v>
      </c>
    </row>
    <row r="10">
      <c r="A10" s="4" t="inlineStr">
        <is>
          <t>Number of reportable segments | segment</t>
        </is>
      </c>
      <c r="B10" s="5" t="n">
        <v>9</v>
      </c>
    </row>
    <row r="11">
      <c r="A11" s="4" t="inlineStr">
        <is>
          <t>Single Family</t>
        </is>
      </c>
    </row>
    <row r="12">
      <c r="A12" s="3" t="inlineStr">
        <is>
          <t>Organization and business activities.</t>
        </is>
      </c>
    </row>
    <row r="13">
      <c r="A13" s="4" t="inlineStr">
        <is>
          <t>Number of rentable homes owned | rentalHome</t>
        </is>
      </c>
      <c r="B13" s="5" t="n">
        <v>20940</v>
      </c>
    </row>
    <row r="14">
      <c r="A14" s="4" t="inlineStr">
        <is>
          <t>Follow On Offering | Maximum</t>
        </is>
      </c>
    </row>
    <row r="15">
      <c r="A15" s="3" t="inlineStr">
        <is>
          <t>Organization and business activities.</t>
        </is>
      </c>
    </row>
    <row r="16">
      <c r="A16" s="4" t="inlineStr">
        <is>
          <t>Common stock, shares authorized, amount</t>
        </is>
      </c>
      <c r="B16" s="6" t="n">
        <v>24</v>
      </c>
    </row>
    <row r="17">
      <c r="A17" s="4" t="inlineStr">
        <is>
          <t>IPO | Maximum</t>
        </is>
      </c>
    </row>
    <row r="18">
      <c r="A18" s="3" t="inlineStr">
        <is>
          <t>Organization and business activities.</t>
        </is>
      </c>
    </row>
    <row r="19">
      <c r="A19" s="4" t="inlineStr">
        <is>
          <t>Common stock, shares authorized, amount</t>
        </is>
      </c>
      <c r="B19" s="5" t="n">
        <v>20</v>
      </c>
    </row>
    <row r="20">
      <c r="A20" s="4" t="inlineStr">
        <is>
          <t>Distribution Reinvestment Plan | Maximum</t>
        </is>
      </c>
    </row>
    <row r="21">
      <c r="A21" s="3" t="inlineStr">
        <is>
          <t>Organization and business activities.</t>
        </is>
      </c>
    </row>
    <row r="22">
      <c r="A22" s="4" t="inlineStr">
        <is>
          <t>Common stock, shares authorized, amount</t>
        </is>
      </c>
      <c r="B22"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Summary of Significant Accounting Policies - Additional Information (Details) $ in Thousands</t>
        </is>
      </c>
      <c r="B1" s="2" t="inlineStr">
        <is>
          <t>Jan. 01, 2021USD ($)</t>
        </is>
      </c>
      <c r="C1" s="2" t="inlineStr">
        <is>
          <t>Sep. 30, 2021USD ($)investment</t>
        </is>
      </c>
      <c r="D1" s="2" t="inlineStr">
        <is>
          <t>Sep. 30, 2020USD ($)</t>
        </is>
      </c>
      <c r="E1" s="2" t="inlineStr">
        <is>
          <t>Sep. 30, 2021USD ($)investment</t>
        </is>
      </c>
      <c r="F1" s="2" t="inlineStr">
        <is>
          <t>Sep. 30, 2020USD ($)</t>
        </is>
      </c>
      <c r="G1" s="2" t="inlineStr">
        <is>
          <t>Dec. 31, 2020USD ($)</t>
        </is>
      </c>
    </row>
    <row r="2">
      <c r="A2" s="3" t="inlineStr">
        <is>
          <t>Significant Of Accounting Policies [Line Items]</t>
        </is>
      </c>
    </row>
    <row r="3">
      <c r="A3" s="4" t="inlineStr">
        <is>
          <t>Assets excluding BREIT OP</t>
        </is>
      </c>
      <c r="C3" s="6" t="n">
        <v>63448602</v>
      </c>
      <c r="E3" s="6" t="n">
        <v>63448602</v>
      </c>
      <c r="G3" s="6" t="n">
        <v>40684015</v>
      </c>
    </row>
    <row r="4">
      <c r="A4" s="4" t="inlineStr">
        <is>
          <t>Liabilities excluding BREIT OP</t>
        </is>
      </c>
      <c r="C4" s="6" t="n">
        <v>32971563</v>
      </c>
      <c r="E4" s="6" t="n">
        <v>32971563</v>
      </c>
      <c r="G4" s="5" t="n">
        <v>24470008</v>
      </c>
    </row>
    <row r="5">
      <c r="A5" s="4" t="inlineStr">
        <is>
          <t>Number of unconsolidated joint ventures | investment</t>
        </is>
      </c>
      <c r="C5" s="5" t="n">
        <v>6</v>
      </c>
      <c r="E5" s="5" t="n">
        <v>6</v>
      </c>
    </row>
    <row r="6">
      <c r="A6" s="4" t="inlineStr">
        <is>
          <t>Number of equity method investments measured at fair value | investment</t>
        </is>
      </c>
      <c r="C6" s="5" t="n">
        <v>2</v>
      </c>
      <c r="E6" s="5" t="n">
        <v>2</v>
      </c>
    </row>
    <row r="7">
      <c r="A7" s="4" t="inlineStr">
        <is>
          <t>Number of equity method investments measured at historical cost | investment</t>
        </is>
      </c>
      <c r="C7" s="5" t="n">
        <v>4</v>
      </c>
      <c r="E7" s="5" t="n">
        <v>4</v>
      </c>
    </row>
    <row r="8">
      <c r="A8" s="4" t="inlineStr">
        <is>
          <t>Equity securities</t>
        </is>
      </c>
      <c r="C8" s="6" t="n">
        <v>2700130</v>
      </c>
      <c r="E8" s="6" t="n">
        <v>2700130</v>
      </c>
      <c r="G8" s="5" t="n">
        <v>599185</v>
      </c>
    </row>
    <row r="9">
      <c r="A9" s="4" t="inlineStr">
        <is>
          <t>Unrealized loss on investments in equity securities</t>
        </is>
      </c>
      <c r="C9" s="5" t="n">
        <v>154800</v>
      </c>
      <c r="D9" s="6" t="n">
        <v>-15400</v>
      </c>
      <c r="E9" s="5" t="n">
        <v>379600</v>
      </c>
      <c r="F9" s="6" t="n">
        <v>-40600</v>
      </c>
    </row>
    <row r="10">
      <c r="A10" s="4" t="inlineStr">
        <is>
          <t>Unrecognized compensation cost</t>
        </is>
      </c>
      <c r="C10" s="5" t="n">
        <v>8741</v>
      </c>
      <c r="E10" s="5" t="n">
        <v>8741</v>
      </c>
      <c r="G10" s="5" t="n">
        <v>3363</v>
      </c>
    </row>
    <row r="11">
      <c r="A11" s="4" t="inlineStr">
        <is>
          <t>Simply Self Storage Awards</t>
        </is>
      </c>
    </row>
    <row r="12">
      <c r="A12" s="3" t="inlineStr">
        <is>
          <t>Significant Of Accounting Policies [Line Items]</t>
        </is>
      </c>
    </row>
    <row r="13">
      <c r="A13" s="4" t="inlineStr">
        <is>
          <t>Grant date fair value</t>
        </is>
      </c>
      <c r="B13" s="6" t="n">
        <v>3600</v>
      </c>
    </row>
    <row r="14">
      <c r="A14" s="4" t="inlineStr">
        <is>
          <t>Awards performance condition, service period</t>
        </is>
      </c>
      <c r="B14" s="4" t="inlineStr">
        <is>
          <t>4 years</t>
        </is>
      </c>
    </row>
    <row r="15">
      <c r="A15" s="4" t="inlineStr">
        <is>
          <t>Compensation expense</t>
        </is>
      </c>
      <c r="C15" s="5" t="n">
        <v>200</v>
      </c>
      <c r="E15" s="5" t="n">
        <v>600</v>
      </c>
    </row>
    <row r="16">
      <c r="A16" s="4" t="inlineStr">
        <is>
          <t>Unrecognized compensation cost</t>
        </is>
      </c>
      <c r="C16" s="5" t="n">
        <v>2600</v>
      </c>
      <c r="E16" s="6" t="n">
        <v>2600</v>
      </c>
    </row>
    <row r="17">
      <c r="A17" s="4" t="inlineStr">
        <is>
          <t>Unrecognized compensation cost, period of recognition</t>
        </is>
      </c>
      <c r="E17" s="4" t="inlineStr">
        <is>
          <t>3 years 3 months 18 days</t>
        </is>
      </c>
    </row>
    <row r="18">
      <c r="A18" s="4" t="inlineStr">
        <is>
          <t>Level 3</t>
        </is>
      </c>
    </row>
    <row r="19">
      <c r="A19" s="3" t="inlineStr">
        <is>
          <t>Significant Of Accounting Policies [Line Items]</t>
        </is>
      </c>
    </row>
    <row r="20">
      <c r="A20" s="4" t="inlineStr">
        <is>
          <t>Mortgage notes, term loans, and secured revolving credit facilities, secured financings on investments in real estate debt, and unsecured revolving credit facilities</t>
        </is>
      </c>
      <c r="C20" s="5" t="n">
        <v>130200</v>
      </c>
      <c r="E20" s="6" t="n">
        <v>130200</v>
      </c>
      <c r="G20" s="5" t="n">
        <v>48600</v>
      </c>
    </row>
    <row r="21">
      <c r="A21" s="4" t="inlineStr">
        <is>
          <t>VIEs</t>
        </is>
      </c>
    </row>
    <row r="22">
      <c r="A22" s="3" t="inlineStr">
        <is>
          <t>Significant Of Accounting Policies [Line Items]</t>
        </is>
      </c>
    </row>
    <row r="23">
      <c r="A23" s="4" t="inlineStr">
        <is>
          <t>Assets excluding BREIT OP</t>
        </is>
      </c>
      <c r="C23" s="5" t="n">
        <v>14900000</v>
      </c>
      <c r="E23" s="5" t="n">
        <v>14900000</v>
      </c>
      <c r="G23" s="5" t="n">
        <v>11500000</v>
      </c>
    </row>
    <row r="24">
      <c r="A24" s="4" t="inlineStr">
        <is>
          <t>Liabilities excluding BREIT OP</t>
        </is>
      </c>
      <c r="C24" s="6" t="n">
        <v>8500000</v>
      </c>
      <c r="E24" s="6" t="n">
        <v>8500000</v>
      </c>
      <c r="G24" s="6" t="n">
        <v>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Sep. 30, 2021</t>
        </is>
      </c>
      <c r="C1" s="2" t="inlineStr">
        <is>
          <t>Dec. 31, 2020</t>
        </is>
      </c>
    </row>
    <row r="2">
      <c r="A2" s="3" t="inlineStr">
        <is>
          <t>Assets:</t>
        </is>
      </c>
    </row>
    <row r="3">
      <c r="A3" s="4" t="inlineStr">
        <is>
          <t>Equity securities</t>
        </is>
      </c>
      <c r="B3" s="6" t="n">
        <v>2700130</v>
      </c>
      <c r="C3" s="6" t="n">
        <v>599185</v>
      </c>
    </row>
    <row r="4">
      <c r="A4" s="4" t="inlineStr">
        <is>
          <t>Investments in unconsolidated entities</t>
        </is>
      </c>
      <c r="B4" s="5" t="n">
        <v>558399</v>
      </c>
      <c r="C4" s="5" t="n">
        <v>0</v>
      </c>
    </row>
    <row r="5">
      <c r="A5" s="4" t="inlineStr">
        <is>
          <t>Derivatives</t>
        </is>
      </c>
      <c r="B5" s="5" t="n">
        <v>53478</v>
      </c>
      <c r="C5" s="5" t="n">
        <v>0</v>
      </c>
    </row>
    <row r="6">
      <c r="A6" s="3" t="inlineStr">
        <is>
          <t>Liabilities:</t>
        </is>
      </c>
    </row>
    <row r="7">
      <c r="A7" s="4" t="inlineStr">
        <is>
          <t>Derivatives</t>
        </is>
      </c>
      <c r="B7" s="5" t="n">
        <v>22860</v>
      </c>
      <c r="C7" s="5" t="n">
        <v>55536</v>
      </c>
    </row>
    <row r="8">
      <c r="A8" s="4" t="inlineStr">
        <is>
          <t>Recurring</t>
        </is>
      </c>
    </row>
    <row r="9">
      <c r="A9" s="3" t="inlineStr">
        <is>
          <t>Assets:</t>
        </is>
      </c>
    </row>
    <row r="10">
      <c r="A10" s="4" t="inlineStr">
        <is>
          <t>Investments in real estate debt</t>
        </is>
      </c>
      <c r="B10" s="5" t="n">
        <v>6902995</v>
      </c>
      <c r="C10" s="5" t="n">
        <v>4566306</v>
      </c>
    </row>
    <row r="11">
      <c r="A11" s="4" t="inlineStr">
        <is>
          <t>Equity securities</t>
        </is>
      </c>
      <c r="B11" s="5" t="n">
        <v>2700130</v>
      </c>
      <c r="C11" s="5" t="n">
        <v>599185</v>
      </c>
    </row>
    <row r="12">
      <c r="A12" s="4" t="inlineStr">
        <is>
          <t>Investments in unconsolidated entities</t>
        </is>
      </c>
      <c r="B12" s="5" t="n">
        <v>558399</v>
      </c>
      <c r="C12" s="5" t="n">
        <v>0</v>
      </c>
    </row>
    <row r="13">
      <c r="A13" s="4" t="inlineStr">
        <is>
          <t>Derivatives</t>
        </is>
      </c>
      <c r="B13" s="5" t="n">
        <v>53478</v>
      </c>
      <c r="C13" s="5" t="n">
        <v>0</v>
      </c>
    </row>
    <row r="14">
      <c r="A14" s="4" t="inlineStr">
        <is>
          <t>Total</t>
        </is>
      </c>
      <c r="B14" s="5" t="n">
        <v>10215002</v>
      </c>
      <c r="C14" s="5" t="n">
        <v>5165491</v>
      </c>
    </row>
    <row r="15">
      <c r="A15" s="3" t="inlineStr">
        <is>
          <t>Liabilities:</t>
        </is>
      </c>
    </row>
    <row r="16">
      <c r="A16" s="4" t="inlineStr">
        <is>
          <t>Derivatives</t>
        </is>
      </c>
      <c r="B16" s="5" t="n">
        <v>22860</v>
      </c>
      <c r="C16" s="5" t="n">
        <v>55536</v>
      </c>
    </row>
    <row r="17">
      <c r="A17" s="4" t="inlineStr">
        <is>
          <t>Total</t>
        </is>
      </c>
      <c r="B17" s="5" t="n">
        <v>22860</v>
      </c>
      <c r="C17" s="5" t="n">
        <v>55536</v>
      </c>
    </row>
    <row r="18">
      <c r="A18" s="4" t="inlineStr">
        <is>
          <t>Recurring | Level I</t>
        </is>
      </c>
    </row>
    <row r="19">
      <c r="A19" s="3" t="inlineStr">
        <is>
          <t>Assets:</t>
        </is>
      </c>
    </row>
    <row r="20">
      <c r="A20" s="4" t="inlineStr">
        <is>
          <t>Investments in real estate debt</t>
        </is>
      </c>
      <c r="B20" s="5" t="n">
        <v>0</v>
      </c>
      <c r="C20" s="5" t="n">
        <v>0</v>
      </c>
    </row>
    <row r="21">
      <c r="A21" s="4" t="inlineStr">
        <is>
          <t>Equity securities</t>
        </is>
      </c>
      <c r="B21" s="5" t="n">
        <v>2088122</v>
      </c>
      <c r="C21" s="5" t="n">
        <v>327935</v>
      </c>
    </row>
    <row r="22">
      <c r="A22" s="4" t="inlineStr">
        <is>
          <t>Investments in unconsolidated entities</t>
        </is>
      </c>
      <c r="B22" s="5" t="n">
        <v>0</v>
      </c>
      <c r="C22" s="5" t="n">
        <v>0</v>
      </c>
    </row>
    <row r="23">
      <c r="A23" s="4" t="inlineStr">
        <is>
          <t>Derivatives</t>
        </is>
      </c>
      <c r="B23" s="5" t="n">
        <v>0</v>
      </c>
      <c r="C23" s="5" t="n">
        <v>0</v>
      </c>
    </row>
    <row r="24">
      <c r="A24" s="4" t="inlineStr">
        <is>
          <t>Total</t>
        </is>
      </c>
      <c r="B24" s="5" t="n">
        <v>2088122</v>
      </c>
      <c r="C24" s="5" t="n">
        <v>327935</v>
      </c>
    </row>
    <row r="25">
      <c r="A25" s="3" t="inlineStr">
        <is>
          <t>Liabilities:</t>
        </is>
      </c>
    </row>
    <row r="26">
      <c r="A26" s="4" t="inlineStr">
        <is>
          <t>Derivatives</t>
        </is>
      </c>
      <c r="B26" s="5" t="n">
        <v>0</v>
      </c>
      <c r="C26" s="5" t="n">
        <v>0</v>
      </c>
    </row>
    <row r="27">
      <c r="A27" s="4" t="inlineStr">
        <is>
          <t>Total</t>
        </is>
      </c>
      <c r="B27" s="5" t="n">
        <v>0</v>
      </c>
      <c r="C27" s="5" t="n">
        <v>0</v>
      </c>
    </row>
    <row r="28">
      <c r="A28" s="4" t="inlineStr">
        <is>
          <t>Recurring | Level 2</t>
        </is>
      </c>
    </row>
    <row r="29">
      <c r="A29" s="3" t="inlineStr">
        <is>
          <t>Assets:</t>
        </is>
      </c>
    </row>
    <row r="30">
      <c r="A30" s="4" t="inlineStr">
        <is>
          <t>Investments in real estate debt</t>
        </is>
      </c>
      <c r="B30" s="5" t="n">
        <v>5890697</v>
      </c>
      <c r="C30" s="5" t="n">
        <v>4445414</v>
      </c>
    </row>
    <row r="31">
      <c r="A31" s="4" t="inlineStr">
        <is>
          <t>Equity securities</t>
        </is>
      </c>
      <c r="B31" s="5" t="n">
        <v>387600</v>
      </c>
      <c r="C31" s="5" t="n">
        <v>271250</v>
      </c>
    </row>
    <row r="32">
      <c r="A32" s="4" t="inlineStr">
        <is>
          <t>Investments in unconsolidated entities</t>
        </is>
      </c>
      <c r="B32" s="5" t="n">
        <v>0</v>
      </c>
      <c r="C32" s="5" t="n">
        <v>0</v>
      </c>
    </row>
    <row r="33">
      <c r="A33" s="4" t="inlineStr">
        <is>
          <t>Derivatives</t>
        </is>
      </c>
      <c r="B33" s="5" t="n">
        <v>53478</v>
      </c>
      <c r="C33" s="5" t="n">
        <v>0</v>
      </c>
    </row>
    <row r="34">
      <c r="A34" s="4" t="inlineStr">
        <is>
          <t>Total</t>
        </is>
      </c>
      <c r="B34" s="5" t="n">
        <v>6331775</v>
      </c>
      <c r="C34" s="5" t="n">
        <v>4716664</v>
      </c>
    </row>
    <row r="35">
      <c r="A35" s="3" t="inlineStr">
        <is>
          <t>Liabilities:</t>
        </is>
      </c>
    </row>
    <row r="36">
      <c r="A36" s="4" t="inlineStr">
        <is>
          <t>Derivatives</t>
        </is>
      </c>
      <c r="B36" s="5" t="n">
        <v>22860</v>
      </c>
      <c r="C36" s="5" t="n">
        <v>55536</v>
      </c>
    </row>
    <row r="37">
      <c r="A37" s="4" t="inlineStr">
        <is>
          <t>Total</t>
        </is>
      </c>
      <c r="B37" s="5" t="n">
        <v>22860</v>
      </c>
      <c r="C37" s="5" t="n">
        <v>55536</v>
      </c>
    </row>
    <row r="38">
      <c r="A38" s="4" t="inlineStr">
        <is>
          <t>Recurring | Level 3</t>
        </is>
      </c>
    </row>
    <row r="39">
      <c r="A39" s="3" t="inlineStr">
        <is>
          <t>Assets:</t>
        </is>
      </c>
    </row>
    <row r="40">
      <c r="A40" s="4" t="inlineStr">
        <is>
          <t>Investments in real estate debt</t>
        </is>
      </c>
      <c r="B40" s="5" t="n">
        <v>1012298</v>
      </c>
      <c r="C40" s="5" t="n">
        <v>120892</v>
      </c>
    </row>
    <row r="41">
      <c r="A41" s="4" t="inlineStr">
        <is>
          <t>Equity securities</t>
        </is>
      </c>
      <c r="B41" s="5" t="n">
        <v>224408</v>
      </c>
      <c r="C41" s="5" t="n">
        <v>0</v>
      </c>
    </row>
    <row r="42">
      <c r="A42" s="4" t="inlineStr">
        <is>
          <t>Investments in unconsolidated entities</t>
        </is>
      </c>
      <c r="B42" s="5" t="n">
        <v>558399</v>
      </c>
      <c r="C42" s="5" t="n">
        <v>0</v>
      </c>
    </row>
    <row r="43">
      <c r="A43" s="4" t="inlineStr">
        <is>
          <t>Derivatives</t>
        </is>
      </c>
      <c r="B43" s="5" t="n">
        <v>0</v>
      </c>
      <c r="C43" s="5" t="n">
        <v>0</v>
      </c>
    </row>
    <row r="44">
      <c r="A44" s="4" t="inlineStr">
        <is>
          <t>Total</t>
        </is>
      </c>
      <c r="B44" s="5" t="n">
        <v>1795105</v>
      </c>
      <c r="C44" s="5" t="n">
        <v>120892</v>
      </c>
    </row>
    <row r="45">
      <c r="A45" s="3" t="inlineStr">
        <is>
          <t>Liabilities:</t>
        </is>
      </c>
    </row>
    <row r="46">
      <c r="A46" s="4" t="inlineStr">
        <is>
          <t>Derivatives</t>
        </is>
      </c>
      <c r="B46" s="5" t="n">
        <v>0</v>
      </c>
      <c r="C46" s="5" t="n">
        <v>0</v>
      </c>
    </row>
    <row r="47">
      <c r="A47" s="4" t="inlineStr">
        <is>
          <t>Total</t>
        </is>
      </c>
      <c r="B47" s="6" t="n">
        <v>0</v>
      </c>
      <c r="C4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Using Level 3 (Details) - Recurring - Level 3 $ in Thousands</t>
        </is>
      </c>
      <c r="B1" s="2" t="inlineStr">
        <is>
          <t>9 Months Ended</t>
        </is>
      </c>
    </row>
    <row r="2">
      <c r="B2" s="2" t="inlineStr">
        <is>
          <t>Sep. 30, 2021USD ($)</t>
        </is>
      </c>
    </row>
    <row r="3">
      <c r="A3" s="3" t="inlineStr">
        <is>
          <t>Alternate Investment [Roll Forward]</t>
        </is>
      </c>
    </row>
    <row r="4">
      <c r="A4" s="4" t="inlineStr">
        <is>
          <t>Beginning balance</t>
        </is>
      </c>
      <c r="B4" s="6" t="n">
        <v>120892</v>
      </c>
    </row>
    <row r="5">
      <c r="A5" s="4" t="inlineStr">
        <is>
          <t>Purchases</t>
        </is>
      </c>
      <c r="B5" s="5" t="n">
        <v>1540023</v>
      </c>
    </row>
    <row r="6">
      <c r="A6" s="4" t="inlineStr">
        <is>
          <t>Distributions received</t>
        </is>
      </c>
      <c r="B6" s="5" t="n">
        <v>-14130</v>
      </c>
    </row>
    <row r="7">
      <c r="A7" s="4" t="inlineStr">
        <is>
          <t>Unrealized gain included in income from unconsolidated entities</t>
        </is>
      </c>
      <c r="B7" s="5" t="n">
        <v>133182</v>
      </c>
    </row>
    <row r="8">
      <c r="A8" s="4" t="inlineStr">
        <is>
          <t>Discount accretion included in income (loss) from investments in real estate debt</t>
        </is>
      </c>
      <c r="B8" s="5" t="n">
        <v>1588</v>
      </c>
    </row>
    <row r="9">
      <c r="A9" s="4" t="inlineStr">
        <is>
          <t>Unrealized loss included in income (loss) from investments in real estate debt</t>
        </is>
      </c>
      <c r="B9" s="5" t="n">
        <v>-4878</v>
      </c>
    </row>
    <row r="10">
      <c r="A10" s="4" t="inlineStr">
        <is>
          <t>Unrealized gain included in other income (expense)</t>
        </is>
      </c>
      <c r="B10" s="5" t="n">
        <v>18428</v>
      </c>
    </row>
    <row r="11">
      <c r="A11" s="4" t="inlineStr">
        <is>
          <t>Ending balance</t>
        </is>
      </c>
      <c r="B11" s="5" t="n">
        <v>1795105</v>
      </c>
    </row>
    <row r="12">
      <c r="A12" s="4" t="inlineStr">
        <is>
          <t>Investments in Real Estate Debt</t>
        </is>
      </c>
    </row>
    <row r="13">
      <c r="A13" s="3" t="inlineStr">
        <is>
          <t>Alternate Investment [Roll Forward]</t>
        </is>
      </c>
    </row>
    <row r="14">
      <c r="A14" s="4" t="inlineStr">
        <is>
          <t>Beginning balance</t>
        </is>
      </c>
      <c r="B14" s="5" t="n">
        <v>120892</v>
      </c>
    </row>
    <row r="15">
      <c r="A15" s="4" t="inlineStr">
        <is>
          <t>Purchases</t>
        </is>
      </c>
      <c r="B15" s="5" t="n">
        <v>894696</v>
      </c>
    </row>
    <row r="16">
      <c r="A16" s="4" t="inlineStr">
        <is>
          <t>Distributions received</t>
        </is>
      </c>
      <c r="B16" s="5" t="n">
        <v>0</v>
      </c>
    </row>
    <row r="17">
      <c r="A17" s="4" t="inlineStr">
        <is>
          <t>Unrealized gain included in income from unconsolidated entities</t>
        </is>
      </c>
      <c r="B17" s="5" t="n">
        <v>0</v>
      </c>
    </row>
    <row r="18">
      <c r="A18" s="4" t="inlineStr">
        <is>
          <t>Discount accretion included in income (loss) from investments in real estate debt</t>
        </is>
      </c>
      <c r="B18" s="5" t="n">
        <v>1588</v>
      </c>
    </row>
    <row r="19">
      <c r="A19" s="4" t="inlineStr">
        <is>
          <t>Unrealized loss included in income (loss) from investments in real estate debt</t>
        </is>
      </c>
      <c r="B19" s="5" t="n">
        <v>-4878</v>
      </c>
    </row>
    <row r="20">
      <c r="A20" s="4" t="inlineStr">
        <is>
          <t>Unrealized gain included in other income (expense)</t>
        </is>
      </c>
      <c r="B20" s="5" t="n">
        <v>0</v>
      </c>
    </row>
    <row r="21">
      <c r="A21" s="4" t="inlineStr">
        <is>
          <t>Ending balance</t>
        </is>
      </c>
      <c r="B21" s="5" t="n">
        <v>1012298</v>
      </c>
    </row>
    <row r="22">
      <c r="A22" s="4" t="inlineStr">
        <is>
          <t>Investments in Unconsolidated Entities</t>
        </is>
      </c>
    </row>
    <row r="23">
      <c r="A23" s="3" t="inlineStr">
        <is>
          <t>Alternate Investment [Roll Forward]</t>
        </is>
      </c>
    </row>
    <row r="24">
      <c r="A24" s="4" t="inlineStr">
        <is>
          <t>Beginning balance</t>
        </is>
      </c>
      <c r="B24" s="5" t="n">
        <v>0</v>
      </c>
    </row>
    <row r="25">
      <c r="A25" s="4" t="inlineStr">
        <is>
          <t>Purchases</t>
        </is>
      </c>
      <c r="B25" s="5" t="n">
        <v>439347</v>
      </c>
    </row>
    <row r="26">
      <c r="A26" s="4" t="inlineStr">
        <is>
          <t>Distributions received</t>
        </is>
      </c>
      <c r="B26" s="5" t="n">
        <v>-14130</v>
      </c>
    </row>
    <row r="27">
      <c r="A27" s="4" t="inlineStr">
        <is>
          <t>Unrealized gain included in income from unconsolidated entities</t>
        </is>
      </c>
      <c r="B27" s="5" t="n">
        <v>133182</v>
      </c>
    </row>
    <row r="28">
      <c r="A28" s="4" t="inlineStr">
        <is>
          <t>Discount accretion included in income (loss) from investments in real estate debt</t>
        </is>
      </c>
      <c r="B28" s="5" t="n">
        <v>0</v>
      </c>
    </row>
    <row r="29">
      <c r="A29" s="4" t="inlineStr">
        <is>
          <t>Unrealized loss included in income (loss) from investments in real estate debt</t>
        </is>
      </c>
      <c r="B29" s="5" t="n">
        <v>0</v>
      </c>
    </row>
    <row r="30">
      <c r="A30" s="4" t="inlineStr">
        <is>
          <t>Unrealized gain included in other income (expense)</t>
        </is>
      </c>
      <c r="B30" s="5" t="n">
        <v>0</v>
      </c>
    </row>
    <row r="31">
      <c r="A31" s="4" t="inlineStr">
        <is>
          <t>Ending balance</t>
        </is>
      </c>
      <c r="B31" s="5" t="n">
        <v>558399</v>
      </c>
    </row>
    <row r="32">
      <c r="A32" s="4" t="inlineStr">
        <is>
          <t>Equity Securities</t>
        </is>
      </c>
    </row>
    <row r="33">
      <c r="A33" s="3" t="inlineStr">
        <is>
          <t>Alternate Investment [Roll Forward]</t>
        </is>
      </c>
    </row>
    <row r="34">
      <c r="A34" s="4" t="inlineStr">
        <is>
          <t>Beginning balance</t>
        </is>
      </c>
      <c r="B34" s="5" t="n">
        <v>0</v>
      </c>
    </row>
    <row r="35">
      <c r="A35" s="4" t="inlineStr">
        <is>
          <t>Purchases</t>
        </is>
      </c>
      <c r="B35" s="5" t="n">
        <v>205980</v>
      </c>
    </row>
    <row r="36">
      <c r="A36" s="4" t="inlineStr">
        <is>
          <t>Distributions received</t>
        </is>
      </c>
      <c r="B36" s="5" t="n">
        <v>0</v>
      </c>
    </row>
    <row r="37">
      <c r="A37" s="4" t="inlineStr">
        <is>
          <t>Unrealized gain included in income from unconsolidated entities</t>
        </is>
      </c>
      <c r="B37" s="5" t="n">
        <v>0</v>
      </c>
    </row>
    <row r="38">
      <c r="A38" s="4" t="inlineStr">
        <is>
          <t>Discount accretion included in income (loss) from investments in real estate debt</t>
        </is>
      </c>
      <c r="B38" s="5" t="n">
        <v>0</v>
      </c>
    </row>
    <row r="39">
      <c r="A39" s="4" t="inlineStr">
        <is>
          <t>Unrealized loss included in income (loss) from investments in real estate debt</t>
        </is>
      </c>
      <c r="B39" s="5" t="n">
        <v>0</v>
      </c>
    </row>
    <row r="40">
      <c r="A40" s="4" t="inlineStr">
        <is>
          <t>Unrealized gain included in other income (expense)</t>
        </is>
      </c>
      <c r="B40" s="5" t="n">
        <v>18428</v>
      </c>
    </row>
    <row r="41">
      <c r="A41" s="4" t="inlineStr">
        <is>
          <t>Ending balance</t>
        </is>
      </c>
      <c r="B41" s="6" t="n">
        <v>2244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Quantitative Inputs and Assumptions Used for Items Categorized in Level 3 of Fair Value Hierarchy (Details) - Level 3 $ in Thousands</t>
        </is>
      </c>
      <c r="B1" s="2" t="inlineStr">
        <is>
          <t>Sep. 30, 2021USD ($)</t>
        </is>
      </c>
      <c r="C1" s="2" t="inlineStr">
        <is>
          <t>Dec. 31, 2020USD ($)</t>
        </is>
      </c>
    </row>
    <row r="2">
      <c r="A2" s="4" t="inlineStr">
        <is>
          <t>Recurring</t>
        </is>
      </c>
    </row>
    <row r="3">
      <c r="A3" s="3" t="inlineStr">
        <is>
          <t>Fair Value, Assets and Liabilities Measured on Recurring and Nonrecurring Basis [Line Items]</t>
        </is>
      </c>
    </row>
    <row r="4">
      <c r="A4" s="4" t="inlineStr">
        <is>
          <t>Fair Value</t>
        </is>
      </c>
      <c r="B4" s="6" t="n">
        <v>1795105</v>
      </c>
      <c r="C4" s="6" t="n">
        <v>120892</v>
      </c>
    </row>
    <row r="5">
      <c r="A5" s="4" t="inlineStr">
        <is>
          <t>Investments in Real Estate Debt | Recurring</t>
        </is>
      </c>
    </row>
    <row r="6">
      <c r="A6" s="3" t="inlineStr">
        <is>
          <t>Fair Value, Assets and Liabilities Measured on Recurring and Nonrecurring Basis [Line Items]</t>
        </is>
      </c>
    </row>
    <row r="7">
      <c r="A7" s="4" t="inlineStr">
        <is>
          <t>Fair Value</t>
        </is>
      </c>
      <c r="B7" s="5" t="n">
        <v>1012298</v>
      </c>
      <c r="C7" s="5" t="n">
        <v>120892</v>
      </c>
    </row>
    <row r="8">
      <c r="A8" s="4" t="inlineStr">
        <is>
          <t>Investments in Real Estate Debt | Discounted cash flow | Yield</t>
        </is>
      </c>
    </row>
    <row r="9">
      <c r="A9" s="3" t="inlineStr">
        <is>
          <t>Fair Value, Assets and Liabilities Measured on Recurring and Nonrecurring Basis [Line Items]</t>
        </is>
      </c>
    </row>
    <row r="10">
      <c r="A10" s="4" t="inlineStr">
        <is>
          <t>Fair Value</t>
        </is>
      </c>
      <c r="B10" s="6" t="n">
        <v>1012298</v>
      </c>
      <c r="C10" s="6" t="n">
        <v>120892</v>
      </c>
    </row>
    <row r="11">
      <c r="A11" s="4" t="inlineStr">
        <is>
          <t>Weighted Average</t>
        </is>
      </c>
      <c r="B11" s="10" t="n">
        <v>0.08</v>
      </c>
      <c r="C11" s="10" t="n">
        <v>0.103</v>
      </c>
    </row>
    <row r="12">
      <c r="A12" s="4" t="inlineStr">
        <is>
          <t>Investments in Unconsolidated Entities | Recurring</t>
        </is>
      </c>
    </row>
    <row r="13">
      <c r="A13" s="3" t="inlineStr">
        <is>
          <t>Fair Value, Assets and Liabilities Measured on Recurring and Nonrecurring Basis [Line Items]</t>
        </is>
      </c>
    </row>
    <row r="14">
      <c r="A14" s="4" t="inlineStr">
        <is>
          <t>Fair Value</t>
        </is>
      </c>
      <c r="B14" s="6" t="n">
        <v>558399</v>
      </c>
      <c r="C14" s="6" t="n">
        <v>0</v>
      </c>
    </row>
    <row r="15">
      <c r="A15" s="4" t="inlineStr">
        <is>
          <t>Investments in Unconsolidated Entities | Discounted cash flow | Discount Rate</t>
        </is>
      </c>
    </row>
    <row r="16">
      <c r="A16" s="3" t="inlineStr">
        <is>
          <t>Fair Value, Assets and Liabilities Measured on Recurring and Nonrecurring Basis [Line Items]</t>
        </is>
      </c>
    </row>
    <row r="17">
      <c r="A17" s="4" t="inlineStr">
        <is>
          <t>Fair Value</t>
        </is>
      </c>
      <c r="B17" s="6" t="n">
        <v>558399</v>
      </c>
    </row>
    <row r="18">
      <c r="A18" s="4" t="inlineStr">
        <is>
          <t>Weighted Average</t>
        </is>
      </c>
      <c r="B18" s="10" t="n">
        <v>0.059</v>
      </c>
    </row>
    <row r="19">
      <c r="A19" s="4" t="inlineStr">
        <is>
          <t>Investments in Unconsolidated Entities | Discounted cash flow | Exit Capitalization Rate</t>
        </is>
      </c>
    </row>
    <row r="20">
      <c r="A20" s="3" t="inlineStr">
        <is>
          <t>Fair Value, Assets and Liabilities Measured on Recurring and Nonrecurring Basis [Line Items]</t>
        </is>
      </c>
    </row>
    <row r="21">
      <c r="A21" s="4" t="inlineStr">
        <is>
          <t>Weighted Average</t>
        </is>
      </c>
      <c r="B21" s="10" t="n">
        <v>0.048</v>
      </c>
    </row>
    <row r="22">
      <c r="A22" s="4" t="inlineStr">
        <is>
          <t>Investments in Unconsolidated Entities | Discounted cash flow | Weighted Average Cost of Capital</t>
        </is>
      </c>
    </row>
    <row r="23">
      <c r="A23" s="3" t="inlineStr">
        <is>
          <t>Fair Value, Assets and Liabilities Measured on Recurring and Nonrecurring Basis [Line Items]</t>
        </is>
      </c>
    </row>
    <row r="24">
      <c r="A24" s="4" t="inlineStr">
        <is>
          <t>Weighted Average</t>
        </is>
      </c>
      <c r="B24" s="10" t="n">
        <v>0.106</v>
      </c>
    </row>
    <row r="25">
      <c r="A25" s="4" t="inlineStr">
        <is>
          <t>Equity Securities | Recurring</t>
        </is>
      </c>
    </row>
    <row r="26">
      <c r="A26" s="3" t="inlineStr">
        <is>
          <t>Fair Value, Assets and Liabilities Measured on Recurring and Nonrecurring Basis [Line Items]</t>
        </is>
      </c>
    </row>
    <row r="27">
      <c r="A27" s="4" t="inlineStr">
        <is>
          <t>Fair Value</t>
        </is>
      </c>
      <c r="B27" s="6" t="n">
        <v>224408</v>
      </c>
      <c r="C27" s="6" t="n">
        <v>0</v>
      </c>
    </row>
    <row r="28">
      <c r="A28" s="4" t="inlineStr">
        <is>
          <t>Equity Securities | Valuation, Market Approach | Enterprise Value/ Forward EBITDA Multiple</t>
        </is>
      </c>
    </row>
    <row r="29">
      <c r="A29" s="3" t="inlineStr">
        <is>
          <t>Fair Value, Assets and Liabilities Measured on Recurring and Nonrecurring Basis [Line Items]</t>
        </is>
      </c>
    </row>
    <row r="30">
      <c r="A30" s="4" t="inlineStr">
        <is>
          <t>Weighted Average</t>
        </is>
      </c>
      <c r="B30" s="11" t="n">
        <v>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Sep. 30, 2021</t>
        </is>
      </c>
      <c r="C1" s="2" t="inlineStr">
        <is>
          <t>Dec. 31, 2020</t>
        </is>
      </c>
    </row>
    <row r="2">
      <c r="A2" s="3" t="inlineStr">
        <is>
          <t>Real Estate [Abstract]</t>
        </is>
      </c>
    </row>
    <row r="3">
      <c r="A3" s="4" t="inlineStr">
        <is>
          <t>Building and building improvements</t>
        </is>
      </c>
      <c r="B3" s="6" t="n">
        <v>35984871</v>
      </c>
      <c r="C3" s="6" t="n">
        <v>25991610</v>
      </c>
    </row>
    <row r="4">
      <c r="A4" s="4" t="inlineStr">
        <is>
          <t>Land and land improvements</t>
        </is>
      </c>
      <c r="B4" s="5" t="n">
        <v>9510255</v>
      </c>
      <c r="C4" s="5" t="n">
        <v>7626381</v>
      </c>
    </row>
    <row r="5">
      <c r="A5" s="4" t="inlineStr">
        <is>
          <t>Furniture, fixtures and equipment</t>
        </is>
      </c>
      <c r="B5" s="5" t="n">
        <v>659207</v>
      </c>
      <c r="C5" s="5" t="n">
        <v>495395</v>
      </c>
    </row>
    <row r="6">
      <c r="A6" s="4" t="inlineStr">
        <is>
          <t>Right of use asset - operating leases</t>
        </is>
      </c>
      <c r="B6" s="5" t="n">
        <v>114535</v>
      </c>
      <c r="C6" s="5" t="n">
        <v>114535</v>
      </c>
    </row>
    <row r="7">
      <c r="A7" s="4" t="inlineStr">
        <is>
          <t>Right of use asset - financing leases</t>
        </is>
      </c>
      <c r="B7" s="5" t="n">
        <v>72862</v>
      </c>
      <c r="C7" s="5" t="n">
        <v>56008</v>
      </c>
    </row>
    <row r="8">
      <c r="A8" s="4" t="inlineStr">
        <is>
          <t>Total</t>
        </is>
      </c>
      <c r="B8" s="5" t="n">
        <v>46341730</v>
      </c>
      <c r="C8" s="5" t="n">
        <v>34283929</v>
      </c>
    </row>
    <row r="9">
      <c r="A9" s="4" t="inlineStr">
        <is>
          <t>Accumulated depreciation and amortization</t>
        </is>
      </c>
      <c r="B9" s="5" t="n">
        <v>-2745641</v>
      </c>
      <c r="C9" s="5" t="n">
        <v>-1826216</v>
      </c>
    </row>
    <row r="10">
      <c r="A10" s="4" t="inlineStr">
        <is>
          <t>Investments in real estate, net</t>
        </is>
      </c>
      <c r="B10" s="6" t="n">
        <v>43596089</v>
      </c>
      <c r="C10" s="6" t="n">
        <v>32457713</v>
      </c>
    </row>
    <row r="11">
      <c r="A11" s="4" t="inlineStr">
        <is>
          <t>Operating Lease, Right-of-Use Asset, Statement of Financial Position [Extensible List]</t>
        </is>
      </c>
      <c r="B11" s="4" t="inlineStr">
        <is>
          <t>Investments in real estate, net</t>
        </is>
      </c>
      <c r="C11" s="4" t="inlineStr">
        <is>
          <t>Investments in real estate, net</t>
        </is>
      </c>
    </row>
    <row r="12">
      <c r="A12" s="4" t="inlineStr">
        <is>
          <t>Finance Lease, Right-of-Use Asset, Statement of Financial Position [Extensible List]</t>
        </is>
      </c>
      <c r="B12" s="4" t="inlineStr">
        <is>
          <t>Investments in real estate, net</t>
        </is>
      </c>
      <c r="C12" s="4" t="inlineStr">
        <is>
          <t>Investments in real estate, ne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29" customWidth="1" min="2" max="2"/>
    <col width="21" customWidth="1" min="3" max="3"/>
    <col width="39" customWidth="1" min="4" max="4"/>
    <col width="29" customWidth="1" min="5" max="5"/>
    <col width="22" customWidth="1" min="6" max="6"/>
  </cols>
  <sheetData>
    <row r="1">
      <c r="A1" s="1" t="inlineStr">
        <is>
          <t>Investments in Real Estate - Additional Information (Details) $ in Thousands</t>
        </is>
      </c>
      <c r="B1" s="2" t="inlineStr">
        <is>
          <t>3 Months Ended</t>
        </is>
      </c>
      <c r="D1" s="2" t="inlineStr">
        <is>
          <t>9 Months Ended</t>
        </is>
      </c>
    </row>
    <row r="2">
      <c r="B2" s="2" t="inlineStr">
        <is>
          <t>Sep. 30, 2021USD ($)property</t>
        </is>
      </c>
      <c r="C2" s="2" t="inlineStr">
        <is>
          <t>Sep. 30, 2020USD ($)</t>
        </is>
      </c>
      <c r="D2" s="2" t="inlineStr">
        <is>
          <t>Sep. 30, 2021USD ($)propertyinvestment</t>
        </is>
      </c>
      <c r="E2" s="2" t="inlineStr">
        <is>
          <t>Sep. 30, 2020USD ($)property</t>
        </is>
      </c>
      <c r="F2" s="2" t="inlineStr">
        <is>
          <t>Dec. 31, 2020property</t>
        </is>
      </c>
    </row>
    <row r="3">
      <c r="A3" s="3" t="inlineStr">
        <is>
          <t>Real Estate Properties [Line Items]</t>
        </is>
      </c>
    </row>
    <row r="4">
      <c r="A4" s="4" t="inlineStr">
        <is>
          <t>Number of real estate investments acquired | investment</t>
        </is>
      </c>
      <c r="D4" s="5" t="n">
        <v>32</v>
      </c>
    </row>
    <row r="5">
      <c r="A5" s="4" t="inlineStr">
        <is>
          <t>Payments to acquire real estate | $</t>
        </is>
      </c>
      <c r="D5" s="6" t="n">
        <v>12500000</v>
      </c>
    </row>
    <row r="6">
      <c r="A6" s="4" t="inlineStr">
        <is>
          <t>Number of properties acquired</t>
        </is>
      </c>
      <c r="B6" s="5" t="n">
        <v>110</v>
      </c>
      <c r="D6" s="5" t="n">
        <v>110</v>
      </c>
    </row>
    <row r="7">
      <c r="A7" s="4" t="inlineStr">
        <is>
          <t>Number of real estate properties classified as held for sale</t>
        </is>
      </c>
      <c r="B7" s="5" t="n">
        <v>1</v>
      </c>
      <c r="D7" s="5" t="n">
        <v>1</v>
      </c>
      <c r="F7" s="5" t="n">
        <v>0</v>
      </c>
    </row>
    <row r="8">
      <c r="A8" s="4" t="inlineStr">
        <is>
          <t>Impairment of investments in real estate | $</t>
        </is>
      </c>
      <c r="B8" s="6" t="n">
        <v>0</v>
      </c>
      <c r="C8" s="6" t="n">
        <v>6217</v>
      </c>
      <c r="D8" s="6" t="n">
        <v>0</v>
      </c>
      <c r="E8" s="6" t="n">
        <v>12343</v>
      </c>
    </row>
    <row r="9">
      <c r="A9" s="4" t="inlineStr">
        <is>
          <t>In-place lease intangibles</t>
        </is>
      </c>
    </row>
    <row r="10">
      <c r="A10" s="3" t="inlineStr">
        <is>
          <t>Real Estate Properties [Line Items]</t>
        </is>
      </c>
    </row>
    <row r="11">
      <c r="A11" s="4" t="inlineStr">
        <is>
          <t>Weighted-average acquired lease intangibles</t>
        </is>
      </c>
      <c r="D11" s="4" t="inlineStr">
        <is>
          <t>3 years</t>
        </is>
      </c>
    </row>
    <row r="12">
      <c r="A12" s="4" t="inlineStr">
        <is>
          <t>Above market leases</t>
        </is>
      </c>
    </row>
    <row r="13">
      <c r="A13" s="3" t="inlineStr">
        <is>
          <t>Real Estate Properties [Line Items]</t>
        </is>
      </c>
    </row>
    <row r="14">
      <c r="A14" s="4" t="inlineStr">
        <is>
          <t>Weighted-average acquired lease intangibles</t>
        </is>
      </c>
      <c r="D14" s="4" t="inlineStr">
        <is>
          <t>5 years</t>
        </is>
      </c>
    </row>
    <row r="15">
      <c r="A15" s="4" t="inlineStr">
        <is>
          <t>Below market leases</t>
        </is>
      </c>
    </row>
    <row r="16">
      <c r="A16" s="3" t="inlineStr">
        <is>
          <t>Real Estate Properties [Line Items]</t>
        </is>
      </c>
    </row>
    <row r="17">
      <c r="A17" s="4" t="inlineStr">
        <is>
          <t>Weighted-average acquired lease intangibles</t>
        </is>
      </c>
      <c r="D17" s="4" t="inlineStr">
        <is>
          <t>13 years</t>
        </is>
      </c>
    </row>
    <row r="18">
      <c r="A18" s="4" t="inlineStr">
        <is>
          <t>Residential properties</t>
        </is>
      </c>
    </row>
    <row r="19">
      <c r="A19" s="3" t="inlineStr">
        <is>
          <t>Real Estate Properties [Line Items]</t>
        </is>
      </c>
    </row>
    <row r="20">
      <c r="A20" s="4" t="inlineStr">
        <is>
          <t>Number of properties acquired</t>
        </is>
      </c>
      <c r="B20" s="5" t="n">
        <v>67</v>
      </c>
      <c r="D20" s="5" t="n">
        <v>67</v>
      </c>
    </row>
    <row r="21">
      <c r="A21" s="4" t="inlineStr">
        <is>
          <t>Industrial properties</t>
        </is>
      </c>
    </row>
    <row r="22">
      <c r="A22" s="3" t="inlineStr">
        <is>
          <t>Real Estate Properties [Line Items]</t>
        </is>
      </c>
    </row>
    <row r="23">
      <c r="A23" s="4" t="inlineStr">
        <is>
          <t>Number of properties acquired</t>
        </is>
      </c>
      <c r="B23" s="5" t="n">
        <v>37</v>
      </c>
      <c r="D23" s="5" t="n">
        <v>37</v>
      </c>
    </row>
    <row r="24">
      <c r="A24" s="4" t="inlineStr">
        <is>
          <t>Data center properties</t>
        </is>
      </c>
    </row>
    <row r="25">
      <c r="A25" s="3" t="inlineStr">
        <is>
          <t>Real Estate Properties [Line Items]</t>
        </is>
      </c>
    </row>
    <row r="26">
      <c r="A26" s="4" t="inlineStr">
        <is>
          <t>Number of properties acquired</t>
        </is>
      </c>
      <c r="B26" s="5" t="n">
        <v>2</v>
      </c>
      <c r="D26" s="5" t="n">
        <v>2</v>
      </c>
    </row>
    <row r="27">
      <c r="A27" s="4" t="inlineStr">
        <is>
          <t>Self storage properties</t>
        </is>
      </c>
    </row>
    <row r="28">
      <c r="A28" s="3" t="inlineStr">
        <is>
          <t>Real Estate Properties [Line Items]</t>
        </is>
      </c>
    </row>
    <row r="29">
      <c r="A29" s="4" t="inlineStr">
        <is>
          <t>Number of properties acquired</t>
        </is>
      </c>
      <c r="B29" s="5" t="n">
        <v>2</v>
      </c>
      <c r="D29" s="5" t="n">
        <v>2</v>
      </c>
    </row>
    <row r="30">
      <c r="A30" s="4" t="inlineStr">
        <is>
          <t>Retail properties</t>
        </is>
      </c>
    </row>
    <row r="31">
      <c r="A31" s="3" t="inlineStr">
        <is>
          <t>Real Estate Properties [Line Items]</t>
        </is>
      </c>
    </row>
    <row r="32">
      <c r="A32" s="4" t="inlineStr">
        <is>
          <t>Number of properties acquired</t>
        </is>
      </c>
      <c r="B32" s="5" t="n">
        <v>1</v>
      </c>
      <c r="D32" s="5" t="n">
        <v>1</v>
      </c>
    </row>
    <row r="33">
      <c r="A33" s="4" t="inlineStr">
        <is>
          <t>Office properties</t>
        </is>
      </c>
    </row>
    <row r="34">
      <c r="A34" s="3" t="inlineStr">
        <is>
          <t>Real Estate Properties [Line Items]</t>
        </is>
      </c>
    </row>
    <row r="35">
      <c r="A35" s="4" t="inlineStr">
        <is>
          <t>Number of properties acquired</t>
        </is>
      </c>
      <c r="B35" s="5" t="n">
        <v>1</v>
      </c>
      <c r="D35" s="5" t="n">
        <v>1</v>
      </c>
    </row>
    <row r="36">
      <c r="A36" s="4" t="inlineStr">
        <is>
          <t>Hotel properties</t>
        </is>
      </c>
    </row>
    <row r="37">
      <c r="A37" s="3" t="inlineStr">
        <is>
          <t>Real Estate Properties [Line Items]</t>
        </is>
      </c>
    </row>
    <row r="38">
      <c r="A38" s="4" t="inlineStr">
        <is>
          <t>Number of impaired properties</t>
        </is>
      </c>
      <c r="E38" s="5"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7" customWidth="1" min="2" max="2"/>
  </cols>
  <sheetData>
    <row r="1">
      <c r="A1" s="1" t="inlineStr">
        <is>
          <t>Investments in Real Estate - Schedule of Details of Properties Acquired (Details) $ in Thousands</t>
        </is>
      </c>
      <c r="B1" s="2" t="inlineStr">
        <is>
          <t>9 Months Ended</t>
        </is>
      </c>
    </row>
    <row r="2">
      <c r="B2" s="2" t="inlineStr">
        <is>
          <t>Sep. 30, 2021USD ($)ft²propertytransactionhome</t>
        </is>
      </c>
    </row>
    <row r="3">
      <c r="A3" s="3" t="inlineStr">
        <is>
          <t>Real Estate Properties [Line Items]</t>
        </is>
      </c>
    </row>
    <row r="4">
      <c r="A4" s="4" t="inlineStr">
        <is>
          <t>Number of Transactions | transaction</t>
        </is>
      </c>
      <c r="B4" s="5" t="n">
        <v>32</v>
      </c>
    </row>
    <row r="5">
      <c r="A5" s="4" t="inlineStr">
        <is>
          <t>Number of Properties | property</t>
        </is>
      </c>
      <c r="B5" s="5" t="n">
        <v>110</v>
      </c>
    </row>
    <row r="6">
      <c r="A6" s="4" t="inlineStr">
        <is>
          <t>Purchase Price | $</t>
        </is>
      </c>
      <c r="B6" s="6" t="n">
        <v>12490862</v>
      </c>
    </row>
    <row r="7">
      <c r="A7" s="4" t="inlineStr">
        <is>
          <t>Residential properties</t>
        </is>
      </c>
    </row>
    <row r="8">
      <c r="A8" s="3" t="inlineStr">
        <is>
          <t>Real Estate Properties [Line Items]</t>
        </is>
      </c>
    </row>
    <row r="9">
      <c r="A9" s="4" t="inlineStr">
        <is>
          <t>Number of Transactions | transaction</t>
        </is>
      </c>
      <c r="B9" s="5" t="n">
        <v>21</v>
      </c>
    </row>
    <row r="10">
      <c r="A10" s="4" t="inlineStr">
        <is>
          <t>Number of Properties | property</t>
        </is>
      </c>
      <c r="B10" s="5" t="n">
        <v>67</v>
      </c>
    </row>
    <row r="11">
      <c r="A11" s="4" t="inlineStr">
        <is>
          <t>Sq. Feet | ft²</t>
        </is>
      </c>
      <c r="B11" s="5" t="n">
        <v>25329</v>
      </c>
    </row>
    <row r="12">
      <c r="A12" s="4" t="inlineStr">
        <is>
          <t>Purchase Price | $</t>
        </is>
      </c>
      <c r="B12" s="6" t="n">
        <v>11345228</v>
      </c>
    </row>
    <row r="13">
      <c r="A13" s="4" t="inlineStr">
        <is>
          <t>Industrial properties</t>
        </is>
      </c>
    </row>
    <row r="14">
      <c r="A14" s="3" t="inlineStr">
        <is>
          <t>Real Estate Properties [Line Items]</t>
        </is>
      </c>
    </row>
    <row r="15">
      <c r="A15" s="4" t="inlineStr">
        <is>
          <t>Number of Transactions | transaction</t>
        </is>
      </c>
      <c r="B15" s="5" t="n">
        <v>6</v>
      </c>
    </row>
    <row r="16">
      <c r="A16" s="4" t="inlineStr">
        <is>
          <t>Number of Properties | property</t>
        </is>
      </c>
      <c r="B16" s="5" t="n">
        <v>37</v>
      </c>
    </row>
    <row r="17">
      <c r="A17" s="4" t="inlineStr">
        <is>
          <t>Sq. Feet | ft²</t>
        </is>
      </c>
      <c r="B17" s="5" t="n">
        <v>5114000</v>
      </c>
    </row>
    <row r="18">
      <c r="A18" s="4" t="inlineStr">
        <is>
          <t>Purchase Price | $</t>
        </is>
      </c>
      <c r="B18" s="6" t="n">
        <v>614156</v>
      </c>
    </row>
    <row r="19">
      <c r="A19" s="4" t="inlineStr">
        <is>
          <t>Data center properties</t>
        </is>
      </c>
    </row>
    <row r="20">
      <c r="A20" s="3" t="inlineStr">
        <is>
          <t>Real Estate Properties [Line Items]</t>
        </is>
      </c>
    </row>
    <row r="21">
      <c r="A21" s="4" t="inlineStr">
        <is>
          <t>Number of Transactions | transaction</t>
        </is>
      </c>
      <c r="B21" s="5" t="n">
        <v>1</v>
      </c>
    </row>
    <row r="22">
      <c r="A22" s="4" t="inlineStr">
        <is>
          <t>Number of Properties | property</t>
        </is>
      </c>
      <c r="B22" s="5" t="n">
        <v>2</v>
      </c>
    </row>
    <row r="23">
      <c r="A23" s="4" t="inlineStr">
        <is>
          <t>Sq. Feet | ft²</t>
        </is>
      </c>
      <c r="B23" s="5" t="n">
        <v>430000</v>
      </c>
    </row>
    <row r="24">
      <c r="A24" s="4" t="inlineStr">
        <is>
          <t>Purchase Price | $</t>
        </is>
      </c>
      <c r="B24" s="6" t="n">
        <v>180057</v>
      </c>
    </row>
    <row r="25">
      <c r="A25" s="4" t="inlineStr">
        <is>
          <t>Self storage properties</t>
        </is>
      </c>
    </row>
    <row r="26">
      <c r="A26" s="3" t="inlineStr">
        <is>
          <t>Real Estate Properties [Line Items]</t>
        </is>
      </c>
    </row>
    <row r="27">
      <c r="A27" s="4" t="inlineStr">
        <is>
          <t>Number of Transactions | transaction</t>
        </is>
      </c>
      <c r="B27" s="5" t="n">
        <v>2</v>
      </c>
    </row>
    <row r="28">
      <c r="A28" s="4" t="inlineStr">
        <is>
          <t>Number of Properties | property</t>
        </is>
      </c>
      <c r="B28" s="5" t="n">
        <v>2</v>
      </c>
    </row>
    <row r="29">
      <c r="A29" s="4" t="inlineStr">
        <is>
          <t>Sq. Feet | ft²</t>
        </is>
      </c>
      <c r="B29" s="5" t="n">
        <v>131000</v>
      </c>
    </row>
    <row r="30">
      <c r="A30" s="4" t="inlineStr">
        <is>
          <t>Purchase Price | $</t>
        </is>
      </c>
      <c r="B30" s="6" t="n">
        <v>19938</v>
      </c>
    </row>
    <row r="31">
      <c r="A31" s="4" t="inlineStr">
        <is>
          <t>Retail properties</t>
        </is>
      </c>
    </row>
    <row r="32">
      <c r="A32" s="3" t="inlineStr">
        <is>
          <t>Real Estate Properties [Line Items]</t>
        </is>
      </c>
    </row>
    <row r="33">
      <c r="A33" s="4" t="inlineStr">
        <is>
          <t>Number of Transactions | transaction</t>
        </is>
      </c>
      <c r="B33" s="5" t="n">
        <v>1</v>
      </c>
    </row>
    <row r="34">
      <c r="A34" s="4" t="inlineStr">
        <is>
          <t>Number of Properties | property</t>
        </is>
      </c>
      <c r="B34" s="5" t="n">
        <v>1</v>
      </c>
    </row>
    <row r="35">
      <c r="A35" s="4" t="inlineStr">
        <is>
          <t>Sq. Feet | ft²</t>
        </is>
      </c>
      <c r="B35" s="5" t="n">
        <v>296000</v>
      </c>
    </row>
    <row r="36">
      <c r="A36" s="4" t="inlineStr">
        <is>
          <t>Purchase Price | $</t>
        </is>
      </c>
      <c r="B36" s="6" t="n">
        <v>80312</v>
      </c>
    </row>
    <row r="37">
      <c r="A37" s="4" t="inlineStr">
        <is>
          <t>Office properties</t>
        </is>
      </c>
    </row>
    <row r="38">
      <c r="A38" s="3" t="inlineStr">
        <is>
          <t>Real Estate Properties [Line Items]</t>
        </is>
      </c>
    </row>
    <row r="39">
      <c r="A39" s="4" t="inlineStr">
        <is>
          <t>Number of Transactions | transaction</t>
        </is>
      </c>
      <c r="B39" s="5" t="n">
        <v>1</v>
      </c>
    </row>
    <row r="40">
      <c r="A40" s="4" t="inlineStr">
        <is>
          <t>Number of Properties | property</t>
        </is>
      </c>
      <c r="B40" s="5" t="n">
        <v>1</v>
      </c>
    </row>
    <row r="41">
      <c r="A41" s="4" t="inlineStr">
        <is>
          <t>Sq. Feet | ft²</t>
        </is>
      </c>
      <c r="B41" s="5" t="n">
        <v>361000</v>
      </c>
    </row>
    <row r="42">
      <c r="A42" s="4" t="inlineStr">
        <is>
          <t>Purchase Price | $</t>
        </is>
      </c>
      <c r="B42" s="6" t="n">
        <v>251171</v>
      </c>
    </row>
    <row r="43">
      <c r="A43" s="4" t="inlineStr">
        <is>
          <t>Single Family | Home Partners of America JVs</t>
        </is>
      </c>
    </row>
    <row r="44">
      <c r="A44" s="3" t="inlineStr">
        <is>
          <t>Real Estate Properties [Line Items]</t>
        </is>
      </c>
    </row>
    <row r="45">
      <c r="A45" s="4" t="inlineStr">
        <is>
          <t>Number of Properties | home</t>
        </is>
      </c>
      <c r="B45" s="5" t="n">
        <v>115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Purchase Price Allocation of Properties (Details) $ in Thousands</t>
        </is>
      </c>
      <c r="B1" s="2" t="inlineStr">
        <is>
          <t>Sep. 30, 2021USD ($)</t>
        </is>
      </c>
    </row>
    <row r="2">
      <c r="A2" s="3" t="inlineStr">
        <is>
          <t>Real Estate Properties [Line Items]</t>
        </is>
      </c>
    </row>
    <row r="3">
      <c r="A3" s="4" t="inlineStr">
        <is>
          <t>Building and building improvements</t>
        </is>
      </c>
      <c r="B3" s="6" t="n">
        <v>9806490</v>
      </c>
    </row>
    <row r="4">
      <c r="A4" s="4" t="inlineStr">
        <is>
          <t>Land and land improvements</t>
        </is>
      </c>
      <c r="B4" s="5" t="n">
        <v>1972873</v>
      </c>
    </row>
    <row r="5">
      <c r="A5" s="4" t="inlineStr">
        <is>
          <t>Furniture, fixtures and equipment</t>
        </is>
      </c>
      <c r="B5" s="5" t="n">
        <v>163743</v>
      </c>
    </row>
    <row r="6">
      <c r="A6" s="4" t="inlineStr">
        <is>
          <t>In-place lease intangibles</t>
        </is>
      </c>
      <c r="B6" s="5" t="n">
        <v>266156</v>
      </c>
    </row>
    <row r="7">
      <c r="A7" s="4" t="inlineStr">
        <is>
          <t>Above-market lease intangibles</t>
        </is>
      </c>
      <c r="B7" s="5" t="n">
        <v>909</v>
      </c>
    </row>
    <row r="8">
      <c r="A8" s="4" t="inlineStr">
        <is>
          <t>Below-market lease intangibles</t>
        </is>
      </c>
      <c r="B8" s="5" t="n">
        <v>-13543</v>
      </c>
    </row>
    <row r="9">
      <c r="A9" s="4" t="inlineStr">
        <is>
          <t>Other</t>
        </is>
      </c>
      <c r="B9" s="5" t="n">
        <v>165234</v>
      </c>
    </row>
    <row r="10">
      <c r="A10" s="4" t="inlineStr">
        <is>
          <t>Total purchase price</t>
        </is>
      </c>
      <c r="B10" s="5" t="n">
        <v>12490862</v>
      </c>
    </row>
    <row r="11">
      <c r="A11" s="4" t="inlineStr">
        <is>
          <t>Assumed debt</t>
        </is>
      </c>
      <c r="B11" s="5" t="n">
        <v>2353084</v>
      </c>
    </row>
    <row r="12">
      <c r="A12" s="4" t="inlineStr">
        <is>
          <t>Net purchase price</t>
        </is>
      </c>
      <c r="B12" s="5" t="n">
        <v>10137778</v>
      </c>
    </row>
    <row r="13">
      <c r="A13" s="4" t="inlineStr">
        <is>
          <t>Brokerage firm relationship intangibles</t>
        </is>
      </c>
    </row>
    <row r="14">
      <c r="A14" s="3" t="inlineStr">
        <is>
          <t>Real Estate Properties [Line Items]</t>
        </is>
      </c>
    </row>
    <row r="15">
      <c r="A15" s="4" t="inlineStr">
        <is>
          <t>Indefinite-lived intangible assets</t>
        </is>
      </c>
      <c r="B15" s="5" t="n">
        <v>50000</v>
      </c>
    </row>
    <row r="16">
      <c r="A16" s="4" t="inlineStr">
        <is>
          <t>Trade name intangibles</t>
        </is>
      </c>
    </row>
    <row r="17">
      <c r="A17" s="3" t="inlineStr">
        <is>
          <t>Real Estate Properties [Line Items]</t>
        </is>
      </c>
    </row>
    <row r="18">
      <c r="A18" s="4" t="inlineStr">
        <is>
          <t>Indefinite-lived intangible assets</t>
        </is>
      </c>
      <c r="B18" s="5" t="n">
        <v>40000</v>
      </c>
    </row>
    <row r="19">
      <c r="A19" s="4" t="inlineStr">
        <is>
          <t>Management contract intangibles</t>
        </is>
      </c>
    </row>
    <row r="20">
      <c r="A20" s="3" t="inlineStr">
        <is>
          <t>Real Estate Properties [Line Items]</t>
        </is>
      </c>
    </row>
    <row r="21">
      <c r="A21" s="4" t="inlineStr">
        <is>
          <t>Indefinite-lived intangible assets</t>
        </is>
      </c>
      <c r="B21" s="6" t="n">
        <v>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s>
  <sheetData>
    <row r="1">
      <c r="A1" s="1" t="inlineStr">
        <is>
          <t>Investments in Real Estate - Schedule of Details of Dispositions (Details) $ in Thousands</t>
        </is>
      </c>
      <c r="B1" s="2" t="inlineStr">
        <is>
          <t>3 Months Ended</t>
        </is>
      </c>
      <c r="D1" s="2" t="inlineStr">
        <is>
          <t>9 Months Ended</t>
        </is>
      </c>
    </row>
    <row r="2">
      <c r="B2" s="2" t="inlineStr">
        <is>
          <t>Sep. 30, 2021USD ($)homeproperty</t>
        </is>
      </c>
      <c r="C2" s="2" t="inlineStr">
        <is>
          <t>Sep. 30, 2020USD ($)property</t>
        </is>
      </c>
      <c r="D2" s="2" t="inlineStr">
        <is>
          <t>Sep. 30, 2021USD ($)homeproperty</t>
        </is>
      </c>
      <c r="E2" s="2" t="inlineStr">
        <is>
          <t>Sep. 30, 2020USD ($)property</t>
        </is>
      </c>
    </row>
    <row r="3">
      <c r="A3" s="3" t="inlineStr">
        <is>
          <t>Real Estate Properties [Line Items]</t>
        </is>
      </c>
    </row>
    <row r="4">
      <c r="A4" s="4" t="inlineStr">
        <is>
          <t>Number of Properties | property</t>
        </is>
      </c>
      <c r="B4" s="5" t="n">
        <v>4</v>
      </c>
      <c r="C4" s="5" t="n">
        <v>7</v>
      </c>
      <c r="D4" s="5" t="n">
        <v>9</v>
      </c>
      <c r="E4" s="5" t="n">
        <v>8</v>
      </c>
    </row>
    <row r="5">
      <c r="A5" s="4" t="inlineStr">
        <is>
          <t>Net Proceeds</t>
        </is>
      </c>
      <c r="B5" s="6" t="n">
        <v>99598</v>
      </c>
      <c r="C5" s="6" t="n">
        <v>380781</v>
      </c>
      <c r="D5" s="6" t="n">
        <v>194575</v>
      </c>
      <c r="E5" s="6" t="n">
        <v>385269</v>
      </c>
    </row>
    <row r="6">
      <c r="A6" s="4" t="inlineStr">
        <is>
          <t>Net Gain (Loss)</t>
        </is>
      </c>
      <c r="B6" s="6" t="n">
        <v>-9586</v>
      </c>
      <c r="C6" s="6" t="n">
        <v>100070</v>
      </c>
      <c r="D6" s="6" t="n">
        <v>13216</v>
      </c>
      <c r="E6" s="6" t="n">
        <v>100441</v>
      </c>
    </row>
    <row r="7">
      <c r="A7" s="4" t="inlineStr">
        <is>
          <t>Residential properties</t>
        </is>
      </c>
    </row>
    <row r="8">
      <c r="A8" s="3" t="inlineStr">
        <is>
          <t>Real Estate Properties [Line Items]</t>
        </is>
      </c>
    </row>
    <row r="9">
      <c r="A9" s="4" t="inlineStr">
        <is>
          <t>Number of Properties | property</t>
        </is>
      </c>
      <c r="B9" s="5" t="n">
        <v>4</v>
      </c>
      <c r="C9" s="5" t="n">
        <v>6</v>
      </c>
      <c r="D9" s="5" t="n">
        <v>9</v>
      </c>
      <c r="E9" s="5" t="n">
        <v>6</v>
      </c>
    </row>
    <row r="10">
      <c r="A10" s="4" t="inlineStr">
        <is>
          <t>Net Proceeds</t>
        </is>
      </c>
      <c r="B10" s="6" t="n">
        <v>99598</v>
      </c>
      <c r="C10" s="6" t="n">
        <v>246244</v>
      </c>
      <c r="D10" s="6" t="n">
        <v>194575</v>
      </c>
      <c r="E10" s="6" t="n">
        <v>246244</v>
      </c>
    </row>
    <row r="11">
      <c r="A11" s="4" t="inlineStr">
        <is>
          <t>Net Gain (Loss)</t>
        </is>
      </c>
      <c r="B11" s="6" t="n">
        <v>-9586</v>
      </c>
      <c r="C11" s="6" t="n">
        <v>64885</v>
      </c>
      <c r="D11" s="6" t="n">
        <v>13216</v>
      </c>
      <c r="E11" s="6" t="n">
        <v>64885</v>
      </c>
    </row>
    <row r="12">
      <c r="A12" s="4" t="inlineStr">
        <is>
          <t>Hotel properties</t>
        </is>
      </c>
    </row>
    <row r="13">
      <c r="A13" s="3" t="inlineStr">
        <is>
          <t>Real Estate Properties [Line Items]</t>
        </is>
      </c>
    </row>
    <row r="14">
      <c r="A14" s="4" t="inlineStr">
        <is>
          <t>Number of Properties | property</t>
        </is>
      </c>
      <c r="C14" s="5" t="n">
        <v>1</v>
      </c>
      <c r="E14" s="5" t="n">
        <v>1</v>
      </c>
    </row>
    <row r="15">
      <c r="A15" s="4" t="inlineStr">
        <is>
          <t>Net Proceeds</t>
        </is>
      </c>
      <c r="C15" s="6" t="n">
        <v>134537</v>
      </c>
      <c r="E15" s="6" t="n">
        <v>134537</v>
      </c>
    </row>
    <row r="16">
      <c r="A16" s="4" t="inlineStr">
        <is>
          <t>Net Gain (Loss)</t>
        </is>
      </c>
      <c r="C16" s="6" t="n">
        <v>35185</v>
      </c>
      <c r="E16" s="6" t="n">
        <v>35185</v>
      </c>
    </row>
    <row r="17">
      <c r="A17" s="4" t="inlineStr">
        <is>
          <t>Industrial properties</t>
        </is>
      </c>
    </row>
    <row r="18">
      <c r="A18" s="3" t="inlineStr">
        <is>
          <t>Real Estate Properties [Line Items]</t>
        </is>
      </c>
    </row>
    <row r="19">
      <c r="A19" s="4" t="inlineStr">
        <is>
          <t>Number of Properties | property</t>
        </is>
      </c>
      <c r="C19" s="5" t="n">
        <v>0</v>
      </c>
      <c r="E19" s="5" t="n">
        <v>1</v>
      </c>
    </row>
    <row r="20">
      <c r="A20" s="4" t="inlineStr">
        <is>
          <t>Net Proceeds</t>
        </is>
      </c>
      <c r="C20" s="6" t="n">
        <v>0</v>
      </c>
      <c r="E20" s="6" t="n">
        <v>4488</v>
      </c>
    </row>
    <row r="21">
      <c r="A21" s="4" t="inlineStr">
        <is>
          <t>Net Gain (Loss)</t>
        </is>
      </c>
      <c r="C21" s="6" t="n">
        <v>0</v>
      </c>
      <c r="E21" s="6" t="n">
        <v>371</v>
      </c>
    </row>
    <row r="22">
      <c r="A22" s="4" t="inlineStr">
        <is>
          <t>Single Family</t>
        </is>
      </c>
    </row>
    <row r="23">
      <c r="A23" s="3" t="inlineStr">
        <is>
          <t>Real Estate Properties [Line Items]</t>
        </is>
      </c>
    </row>
    <row r="24">
      <c r="A24" s="4" t="inlineStr">
        <is>
          <t>Number of Properties | home</t>
        </is>
      </c>
      <c r="B24" s="5" t="n">
        <v>111</v>
      </c>
      <c r="D24" s="5" t="n">
        <v>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loss) income</t>
        </is>
      </c>
      <c r="B4" s="6" t="n">
        <v>-367154</v>
      </c>
      <c r="C4" s="6" t="n">
        <v>122469</v>
      </c>
      <c r="D4" s="6" t="n">
        <v>-514852</v>
      </c>
      <c r="E4" s="6" t="n">
        <v>-776349</v>
      </c>
    </row>
    <row r="5">
      <c r="A5" s="3" t="inlineStr">
        <is>
          <t>Other comprehensive income (loss):</t>
        </is>
      </c>
    </row>
    <row r="6">
      <c r="A6" s="4" t="inlineStr">
        <is>
          <t>Foreign currency translation losses, net</t>
        </is>
      </c>
      <c r="B6" s="5" t="n">
        <v>-8643</v>
      </c>
      <c r="C6" s="5" t="n">
        <v>0</v>
      </c>
      <c r="D6" s="5" t="n">
        <v>-8643</v>
      </c>
      <c r="E6" s="5" t="n">
        <v>0</v>
      </c>
    </row>
    <row r="7">
      <c r="A7" s="4" t="inlineStr">
        <is>
          <t>Comprehensive (loss) income</t>
        </is>
      </c>
      <c r="B7" s="5" t="n">
        <v>-375797</v>
      </c>
      <c r="C7" s="5" t="n">
        <v>122469</v>
      </c>
      <c r="D7" s="5" t="n">
        <v>-523495</v>
      </c>
      <c r="E7" s="5" t="n">
        <v>-776349</v>
      </c>
    </row>
    <row r="8">
      <c r="A8" s="4" t="inlineStr">
        <is>
          <t>Comprehensive loss attributable to non-controlling interests in third party joint ventures</t>
        </is>
      </c>
      <c r="B8" s="5" t="n">
        <v>5472</v>
      </c>
      <c r="C8" s="5" t="n">
        <v>593</v>
      </c>
      <c r="D8" s="5" t="n">
        <v>5149</v>
      </c>
      <c r="E8" s="5" t="n">
        <v>1796</v>
      </c>
    </row>
    <row r="9">
      <c r="A9" s="4" t="inlineStr">
        <is>
          <t>Comprehensive loss (income) attributable to non-controlling interests in BREIT OP</t>
        </is>
      </c>
      <c r="B9" s="5" t="n">
        <v>4393</v>
      </c>
      <c r="C9" s="5" t="n">
        <v>-1790</v>
      </c>
      <c r="D9" s="5" t="n">
        <v>6129</v>
      </c>
      <c r="E9" s="5" t="n">
        <v>10177</v>
      </c>
    </row>
    <row r="10">
      <c r="A10" s="4" t="inlineStr">
        <is>
          <t>Comprehensive (loss) income attributable to BREIT stockholders</t>
        </is>
      </c>
      <c r="B10" s="6" t="n">
        <v>-365932</v>
      </c>
      <c r="C10" s="6" t="n">
        <v>121272</v>
      </c>
      <c r="D10" s="6" t="n">
        <v>-512217</v>
      </c>
      <c r="E10" s="6" t="n">
        <v>-764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ssets and Liabilities of Properties Classified as Held for Sale (Details) $ in Thousands</t>
        </is>
      </c>
      <c r="B1" s="2" t="inlineStr">
        <is>
          <t>Sep. 30, 2021USD ($)</t>
        </is>
      </c>
    </row>
    <row r="2">
      <c r="A2" s="3" t="inlineStr">
        <is>
          <t>Assets:</t>
        </is>
      </c>
    </row>
    <row r="3">
      <c r="A3" s="4" t="inlineStr">
        <is>
          <t>Investments in real estate, net</t>
        </is>
      </c>
      <c r="B3" s="6" t="n">
        <v>21670</v>
      </c>
    </row>
    <row r="4">
      <c r="A4" s="4" t="inlineStr">
        <is>
          <t>Other assets</t>
        </is>
      </c>
      <c r="B4" s="5" t="n">
        <v>681</v>
      </c>
    </row>
    <row r="5">
      <c r="A5" s="4" t="inlineStr">
        <is>
          <t>Total assets</t>
        </is>
      </c>
      <c r="B5" s="5" t="n">
        <v>22351</v>
      </c>
    </row>
    <row r="6">
      <c r="A6" s="3" t="inlineStr">
        <is>
          <t>Liabilities:</t>
        </is>
      </c>
    </row>
    <row r="7">
      <c r="A7" s="4" t="inlineStr">
        <is>
          <t>Other liabilities</t>
        </is>
      </c>
      <c r="B7" s="5" t="n">
        <v>302</v>
      </c>
    </row>
    <row r="8">
      <c r="A8" s="4" t="inlineStr">
        <is>
          <t>Total liabilities</t>
        </is>
      </c>
      <c r="B8" s="6" t="n">
        <v>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Investments in Unconsolidated Entities - Additional Information (Details)</t>
        </is>
      </c>
      <c r="B1" s="2" t="inlineStr">
        <is>
          <t>Sep. 30, 2021property</t>
        </is>
      </c>
    </row>
    <row r="2">
      <c r="A2" s="3" t="inlineStr">
        <is>
          <t>Schedule of Equity Method Investments [Line Items]</t>
        </is>
      </c>
    </row>
    <row r="3">
      <c r="A3" s="4" t="inlineStr">
        <is>
          <t>Number of properties</t>
        </is>
      </c>
      <c r="B3" s="5" t="n">
        <v>110</v>
      </c>
    </row>
    <row r="4">
      <c r="A4" s="4" t="inlineStr">
        <is>
          <t>Residential | Equity Method Joint Ventures</t>
        </is>
      </c>
    </row>
    <row r="5">
      <c r="A5" s="3" t="inlineStr">
        <is>
          <t>Schedule of Equity Method Investments [Line Items]</t>
        </is>
      </c>
    </row>
    <row r="6">
      <c r="A6" s="4" t="inlineStr">
        <is>
          <t>Number of properties</t>
        </is>
      </c>
      <c r="B6" s="5" t="n">
        <v>9526</v>
      </c>
    </row>
    <row r="7">
      <c r="A7" s="4" t="inlineStr">
        <is>
          <t>Industrial | Equity Method Joint Ventures</t>
        </is>
      </c>
    </row>
    <row r="8">
      <c r="A8" s="3" t="inlineStr">
        <is>
          <t>Schedule of Equity Method Investments [Line Items]</t>
        </is>
      </c>
    </row>
    <row r="9">
      <c r="A9" s="4" t="inlineStr">
        <is>
          <t>Number of properties</t>
        </is>
      </c>
      <c r="B9" s="5" t="n">
        <v>80</v>
      </c>
    </row>
    <row r="10">
      <c r="A10" s="4" t="inlineStr">
        <is>
          <t>Data Centers | Equity Method Joint Ventures</t>
        </is>
      </c>
    </row>
    <row r="11">
      <c r="A11" s="3" t="inlineStr">
        <is>
          <t>Schedule of Equity Method Investments [Line Items]</t>
        </is>
      </c>
    </row>
    <row r="12">
      <c r="A12" s="4" t="inlineStr">
        <is>
          <t>Number of properties</t>
        </is>
      </c>
      <c r="B12" s="5" t="n">
        <v>48</v>
      </c>
    </row>
    <row r="13">
      <c r="A13" s="4" t="inlineStr">
        <is>
          <t>Net Lease | Equity Method Joint Ventures</t>
        </is>
      </c>
    </row>
    <row r="14">
      <c r="A14" s="3" t="inlineStr">
        <is>
          <t>Schedule of Equity Method Investments [Line Items]</t>
        </is>
      </c>
    </row>
    <row r="15">
      <c r="A15" s="4" t="inlineStr">
        <is>
          <t>Number of properties</t>
        </is>
      </c>
      <c r="B15"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ummary of Equity Investment In Unconsolidated Entities (Details) - USD ($) $ in Thousands</t>
        </is>
      </c>
      <c r="B1" s="2" t="inlineStr">
        <is>
          <t>Sep. 30, 2021</t>
        </is>
      </c>
      <c r="C1" s="2" t="inlineStr">
        <is>
          <t>Dec. 31, 2020</t>
        </is>
      </c>
      <c r="D1" s="2" t="inlineStr">
        <is>
          <t>Sep. 30, 2020</t>
        </is>
      </c>
    </row>
    <row r="2">
      <c r="A2" s="3" t="inlineStr">
        <is>
          <t>Schedule of Equity Method Investments [Line Items]</t>
        </is>
      </c>
    </row>
    <row r="3">
      <c r="A3" s="4" t="inlineStr">
        <is>
          <t>Investments in unconsolidated entities</t>
        </is>
      </c>
      <c r="B3" s="6" t="n">
        <v>4252882</v>
      </c>
      <c r="C3" s="6" t="n">
        <v>816220</v>
      </c>
    </row>
    <row r="4">
      <c r="A4" s="4" t="inlineStr">
        <is>
          <t>Unconsolidated Joint Ventures, At Historical Cost</t>
        </is>
      </c>
    </row>
    <row r="5">
      <c r="A5" s="3" t="inlineStr">
        <is>
          <t>Schedule of Equity Method Investments [Line Items]</t>
        </is>
      </c>
    </row>
    <row r="6">
      <c r="A6" s="4" t="inlineStr">
        <is>
          <t>Investments in unconsolidated entities</t>
        </is>
      </c>
      <c r="B6" s="6" t="n">
        <v>3694483</v>
      </c>
      <c r="C6" s="5" t="n">
        <v>816220</v>
      </c>
    </row>
    <row r="7">
      <c r="A7" s="4" t="inlineStr">
        <is>
          <t>QTS Data Centers</t>
        </is>
      </c>
    </row>
    <row r="8">
      <c r="A8" s="3" t="inlineStr">
        <is>
          <t>Schedule of Equity Method Investments [Line Items]</t>
        </is>
      </c>
    </row>
    <row r="9">
      <c r="A9" s="4" t="inlineStr">
        <is>
          <t>Ownership Interest</t>
        </is>
      </c>
      <c r="B9" s="4" t="inlineStr">
        <is>
          <t>50.10%</t>
        </is>
      </c>
    </row>
    <row r="10">
      <c r="A10" s="4" t="inlineStr">
        <is>
          <t>QTS Data Centers | Data Centers</t>
        </is>
      </c>
    </row>
    <row r="11">
      <c r="A11" s="3" t="inlineStr">
        <is>
          <t>Schedule of Equity Method Investments [Line Items]</t>
        </is>
      </c>
    </row>
    <row r="12">
      <c r="A12" s="4" t="inlineStr">
        <is>
          <t>Ownership Interest</t>
        </is>
      </c>
      <c r="B12" s="4" t="inlineStr">
        <is>
          <t>50.10%</t>
        </is>
      </c>
    </row>
    <row r="13">
      <c r="A13" s="4" t="inlineStr">
        <is>
          <t>Investments in unconsolidated entities</t>
        </is>
      </c>
      <c r="B13" s="6" t="n">
        <v>2012362</v>
      </c>
      <c r="C13" s="5" t="n">
        <v>0</v>
      </c>
    </row>
    <row r="14">
      <c r="A14" s="4" t="inlineStr">
        <is>
          <t>QTS Data Centers, Noncontrolling Interest Ownership | Data Centers</t>
        </is>
      </c>
    </row>
    <row r="15">
      <c r="A15" s="3" t="inlineStr">
        <is>
          <t>Schedule of Equity Method Investments [Line Items]</t>
        </is>
      </c>
    </row>
    <row r="16">
      <c r="A16" s="4" t="inlineStr">
        <is>
          <t>Investments in unconsolidated entities</t>
        </is>
      </c>
      <c r="B16" s="6" t="n">
        <v>577500</v>
      </c>
    </row>
    <row r="17">
      <c r="A17" s="4" t="inlineStr">
        <is>
          <t>MGM Grand &amp; Mandalay Bay</t>
        </is>
      </c>
    </row>
    <row r="18">
      <c r="A18" s="3" t="inlineStr">
        <is>
          <t>Schedule of Equity Method Investments [Line Items]</t>
        </is>
      </c>
    </row>
    <row r="19">
      <c r="A19" s="4" t="inlineStr">
        <is>
          <t>Ownership Interest</t>
        </is>
      </c>
      <c r="B19" s="4" t="inlineStr">
        <is>
          <t>49.90%</t>
        </is>
      </c>
      <c r="D19" s="4" t="inlineStr">
        <is>
          <t>49.90%</t>
        </is>
      </c>
    </row>
    <row r="20">
      <c r="A20" s="4" t="inlineStr">
        <is>
          <t>MGM Grand &amp; Mandalay Bay | Net Lease</t>
        </is>
      </c>
    </row>
    <row r="21">
      <c r="A21" s="3" t="inlineStr">
        <is>
          <t>Schedule of Equity Method Investments [Line Items]</t>
        </is>
      </c>
    </row>
    <row r="22">
      <c r="A22" s="4" t="inlineStr">
        <is>
          <t>Ownership Interest</t>
        </is>
      </c>
      <c r="B22" s="4" t="inlineStr">
        <is>
          <t>49.90%</t>
        </is>
      </c>
    </row>
    <row r="23">
      <c r="A23" s="4" t="inlineStr">
        <is>
          <t>Investments in unconsolidated entities</t>
        </is>
      </c>
      <c r="B23" s="6" t="n">
        <v>821422</v>
      </c>
      <c r="C23" s="5" t="n">
        <v>816220</v>
      </c>
    </row>
    <row r="24">
      <c r="A24" s="4" t="inlineStr">
        <is>
          <t>MGM Grand &amp; Mandalay Bay | Net Lease | BREIT Outside Basis</t>
        </is>
      </c>
    </row>
    <row r="25">
      <c r="A25" s="3" t="inlineStr">
        <is>
          <t>Schedule of Equity Method Investments [Line Items]</t>
        </is>
      </c>
    </row>
    <row r="26">
      <c r="A26" s="4" t="inlineStr">
        <is>
          <t>Investments in unconsolidated entities</t>
        </is>
      </c>
      <c r="B26" s="6" t="n">
        <v>9300</v>
      </c>
      <c r="C26" s="5" t="n">
        <v>9400</v>
      </c>
    </row>
    <row r="27">
      <c r="A27" s="4" t="inlineStr">
        <is>
          <t>Home Partners of America JVs | Minimum</t>
        </is>
      </c>
    </row>
    <row r="28">
      <c r="A28" s="3" t="inlineStr">
        <is>
          <t>Schedule of Equity Method Investments [Line Items]</t>
        </is>
      </c>
    </row>
    <row r="29">
      <c r="A29" s="4" t="inlineStr">
        <is>
          <t>Ownership Interest</t>
        </is>
      </c>
      <c r="B29" s="4" t="inlineStr">
        <is>
          <t>12.20%</t>
        </is>
      </c>
    </row>
    <row r="30">
      <c r="A30" s="4" t="inlineStr">
        <is>
          <t>Home Partners of America JVs | Maximum</t>
        </is>
      </c>
    </row>
    <row r="31">
      <c r="A31" s="3" t="inlineStr">
        <is>
          <t>Schedule of Equity Method Investments [Line Items]</t>
        </is>
      </c>
    </row>
    <row r="32">
      <c r="A32" s="4" t="inlineStr">
        <is>
          <t>Ownership Interest</t>
        </is>
      </c>
      <c r="B32" s="4" t="inlineStr">
        <is>
          <t>27.80%</t>
        </is>
      </c>
    </row>
    <row r="33">
      <c r="A33" s="4" t="inlineStr">
        <is>
          <t>Home Partners of America JVs | Residential</t>
        </is>
      </c>
    </row>
    <row r="34">
      <c r="A34" s="3" t="inlineStr">
        <is>
          <t>Schedule of Equity Method Investments [Line Items]</t>
        </is>
      </c>
    </row>
    <row r="35">
      <c r="A35" s="4" t="inlineStr">
        <is>
          <t>Investments in unconsolidated entities</t>
        </is>
      </c>
      <c r="B35" s="6" t="n">
        <v>593738</v>
      </c>
      <c r="C35" s="5" t="n">
        <v>0</v>
      </c>
    </row>
    <row r="36">
      <c r="A36" s="4" t="inlineStr">
        <is>
          <t>Home Partners of America JVs | Residential | BREIT Outside Basis</t>
        </is>
      </c>
    </row>
    <row r="37">
      <c r="A37" s="3" t="inlineStr">
        <is>
          <t>Schedule of Equity Method Investments [Line Items]</t>
        </is>
      </c>
    </row>
    <row r="38">
      <c r="A38" s="4" t="inlineStr">
        <is>
          <t>Investments in unconsolidated entities</t>
        </is>
      </c>
      <c r="B38" s="6" t="n">
        <v>315400</v>
      </c>
    </row>
    <row r="39">
      <c r="A39" s="4" t="inlineStr">
        <is>
          <t>Alaska Logistics Portfolio</t>
        </is>
      </c>
    </row>
    <row r="40">
      <c r="A40" s="3" t="inlineStr">
        <is>
          <t>Schedule of Equity Method Investments [Line Items]</t>
        </is>
      </c>
    </row>
    <row r="41">
      <c r="A41" s="4" t="inlineStr">
        <is>
          <t>Ownership Interest</t>
        </is>
      </c>
      <c r="B41" s="4" t="inlineStr">
        <is>
          <t>26.70%</t>
        </is>
      </c>
    </row>
    <row r="42">
      <c r="A42" s="4" t="inlineStr">
        <is>
          <t>Alaska Logistics Portfolio | Industrial</t>
        </is>
      </c>
    </row>
    <row r="43">
      <c r="A43" s="3" t="inlineStr">
        <is>
          <t>Schedule of Equity Method Investments [Line Items]</t>
        </is>
      </c>
    </row>
    <row r="44">
      <c r="A44" s="4" t="inlineStr">
        <is>
          <t>Ownership Interest</t>
        </is>
      </c>
      <c r="B44" s="4" t="inlineStr">
        <is>
          <t>26.70%</t>
        </is>
      </c>
    </row>
    <row r="45">
      <c r="A45" s="4" t="inlineStr">
        <is>
          <t>Investments in unconsolidated entities</t>
        </is>
      </c>
      <c r="B45" s="6" t="n">
        <v>266961</v>
      </c>
      <c r="C45" s="5" t="n">
        <v>0</v>
      </c>
    </row>
    <row r="46">
      <c r="A46" s="4" t="inlineStr">
        <is>
          <t>Unconsolidated Joint Ventures, At Fair Value</t>
        </is>
      </c>
    </row>
    <row r="47">
      <c r="A47" s="3" t="inlineStr">
        <is>
          <t>Schedule of Equity Method Investments [Line Items]</t>
        </is>
      </c>
    </row>
    <row r="48">
      <c r="A48" s="4" t="inlineStr">
        <is>
          <t>Investments in unconsolidated entities</t>
        </is>
      </c>
      <c r="B48" s="6" t="n">
        <v>558399</v>
      </c>
      <c r="C48" s="5" t="n">
        <v>0</v>
      </c>
    </row>
    <row r="49">
      <c r="A49" s="4" t="inlineStr">
        <is>
          <t>WC Infill Industrial Portfolio</t>
        </is>
      </c>
    </row>
    <row r="50">
      <c r="A50" s="3" t="inlineStr">
        <is>
          <t>Schedule of Equity Method Investments [Line Items]</t>
        </is>
      </c>
    </row>
    <row r="51">
      <c r="A51" s="4" t="inlineStr">
        <is>
          <t>Ownership Interest</t>
        </is>
      </c>
      <c r="B51" s="4" t="inlineStr">
        <is>
          <t>85.00%</t>
        </is>
      </c>
    </row>
    <row r="52">
      <c r="A52" s="4" t="inlineStr">
        <is>
          <t>WC Infill Industrial Portfolio | Industrial</t>
        </is>
      </c>
    </row>
    <row r="53">
      <c r="A53" s="3" t="inlineStr">
        <is>
          <t>Schedule of Equity Method Investments [Line Items]</t>
        </is>
      </c>
    </row>
    <row r="54">
      <c r="A54" s="4" t="inlineStr">
        <is>
          <t>Ownership Interest</t>
        </is>
      </c>
      <c r="B54" s="4" t="inlineStr">
        <is>
          <t>85.00%</t>
        </is>
      </c>
    </row>
    <row r="55">
      <c r="A55" s="4" t="inlineStr">
        <is>
          <t>Investments in unconsolidated entities</t>
        </is>
      </c>
      <c r="B55" s="6" t="n">
        <v>329457</v>
      </c>
      <c r="C55" s="5" t="n">
        <v>0</v>
      </c>
    </row>
    <row r="56">
      <c r="A56" s="4" t="inlineStr">
        <is>
          <t>Vault Industrial Portfolio</t>
        </is>
      </c>
    </row>
    <row r="57">
      <c r="A57" s="3" t="inlineStr">
        <is>
          <t>Schedule of Equity Method Investments [Line Items]</t>
        </is>
      </c>
    </row>
    <row r="58">
      <c r="A58" s="4" t="inlineStr">
        <is>
          <t>Ownership Interest</t>
        </is>
      </c>
      <c r="B58" s="4" t="inlineStr">
        <is>
          <t>46.00%</t>
        </is>
      </c>
    </row>
    <row r="59">
      <c r="A59" s="4" t="inlineStr">
        <is>
          <t>Vault Industrial Portfolio | Industrial</t>
        </is>
      </c>
    </row>
    <row r="60">
      <c r="A60" s="3" t="inlineStr">
        <is>
          <t>Schedule of Equity Method Investments [Line Items]</t>
        </is>
      </c>
    </row>
    <row r="61">
      <c r="A61" s="4" t="inlineStr">
        <is>
          <t>Ownership Interest</t>
        </is>
      </c>
      <c r="B61" s="4" t="inlineStr">
        <is>
          <t>46.00%</t>
        </is>
      </c>
    </row>
    <row r="62">
      <c r="A62" s="4" t="inlineStr">
        <is>
          <t>Investments in unconsolidated entities</t>
        </is>
      </c>
      <c r="B62" s="6" t="n">
        <v>228942</v>
      </c>
      <c r="C6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Income From Unconsolidated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Total revenues</t>
        </is>
      </c>
      <c r="B4" s="6" t="n">
        <v>979309</v>
      </c>
      <c r="C4" s="6" t="n">
        <v>635371</v>
      </c>
      <c r="D4" s="6" t="n">
        <v>2522947</v>
      </c>
      <c r="E4" s="6" t="n">
        <v>1903000</v>
      </c>
    </row>
    <row r="5">
      <c r="A5" s="4" t="inlineStr">
        <is>
          <t>Net loss</t>
        </is>
      </c>
      <c r="B5" s="5" t="n">
        <v>-367154</v>
      </c>
      <c r="C5" s="5" t="n">
        <v>122469</v>
      </c>
      <c r="D5" s="5" t="n">
        <v>-514852</v>
      </c>
      <c r="E5" s="5" t="n">
        <v>-776349</v>
      </c>
    </row>
    <row r="6">
      <c r="A6" s="4" t="inlineStr">
        <is>
          <t>Net Income (Loss) of Unconsolidated Joint Ventures</t>
        </is>
      </c>
      <c r="B6" s="5" t="n">
        <v>78445</v>
      </c>
      <c r="C6" s="5" t="n">
        <v>25073</v>
      </c>
      <c r="D6" s="5" t="n">
        <v>183155</v>
      </c>
      <c r="E6" s="5" t="n">
        <v>63678</v>
      </c>
    </row>
    <row r="7">
      <c r="A7" s="4" t="inlineStr">
        <is>
          <t>QTS Data Centers</t>
        </is>
      </c>
    </row>
    <row r="8">
      <c r="A8" s="3" t="inlineStr">
        <is>
          <t>Schedule of Equity Method Investments [Line Items]</t>
        </is>
      </c>
    </row>
    <row r="9">
      <c r="A9" s="4" t="inlineStr">
        <is>
          <t>Total revenues</t>
        </is>
      </c>
      <c r="B9" s="5" t="n">
        <v>53073</v>
      </c>
      <c r="D9" s="5" t="n">
        <v>53073</v>
      </c>
    </row>
    <row r="10">
      <c r="A10" s="4" t="inlineStr">
        <is>
          <t>Net loss</t>
        </is>
      </c>
      <c r="B10" s="5" t="n">
        <v>-33972</v>
      </c>
      <c r="D10" s="5" t="n">
        <v>-33972</v>
      </c>
    </row>
    <row r="11">
      <c r="A11" s="4" t="inlineStr">
        <is>
          <t>MGM Grand &amp; Mandalay Bay</t>
        </is>
      </c>
    </row>
    <row r="12">
      <c r="A12" s="3" t="inlineStr">
        <is>
          <t>Schedule of Equity Method Investments [Line Items]</t>
        </is>
      </c>
    </row>
    <row r="13">
      <c r="A13" s="4" t="inlineStr">
        <is>
          <t>Total revenues</t>
        </is>
      </c>
      <c r="B13" s="5" t="n">
        <v>98681</v>
      </c>
      <c r="C13" s="5" t="n">
        <v>98682</v>
      </c>
      <c r="D13" s="5" t="n">
        <v>296044</v>
      </c>
      <c r="E13" s="5" t="n">
        <v>247800</v>
      </c>
    </row>
    <row r="14">
      <c r="A14" s="4" t="inlineStr">
        <is>
          <t>Net loss</t>
        </is>
      </c>
      <c r="B14" s="5" t="n">
        <v>50001</v>
      </c>
      <c r="C14" s="6" t="n">
        <v>50320</v>
      </c>
      <c r="D14" s="5" t="n">
        <v>151314</v>
      </c>
      <c r="E14" s="6" t="n">
        <v>127799</v>
      </c>
    </row>
    <row r="15">
      <c r="A15" s="4" t="inlineStr">
        <is>
          <t>Home Partners of America JVs</t>
        </is>
      </c>
    </row>
    <row r="16">
      <c r="A16" s="3" t="inlineStr">
        <is>
          <t>Schedule of Equity Method Investments [Line Items]</t>
        </is>
      </c>
    </row>
    <row r="17">
      <c r="A17" s="4" t="inlineStr">
        <is>
          <t>Total revenues</t>
        </is>
      </c>
      <c r="B17" s="5" t="n">
        <v>56865</v>
      </c>
      <c r="D17" s="5" t="n">
        <v>56865</v>
      </c>
    </row>
    <row r="18">
      <c r="A18" s="4" t="inlineStr">
        <is>
          <t>Net loss</t>
        </is>
      </c>
      <c r="B18" s="5" t="n">
        <v>-4634</v>
      </c>
      <c r="D18" s="5" t="n">
        <v>-4634</v>
      </c>
    </row>
    <row r="19">
      <c r="A19" s="4" t="inlineStr">
        <is>
          <t>Alaska Logistics Portfolio</t>
        </is>
      </c>
    </row>
    <row r="20">
      <c r="A20" s="3" t="inlineStr">
        <is>
          <t>Schedule of Equity Method Investments [Line Items]</t>
        </is>
      </c>
    </row>
    <row r="21">
      <c r="A21" s="4" t="inlineStr">
        <is>
          <t>Total revenues</t>
        </is>
      </c>
      <c r="B21" s="5" t="n">
        <v>20755</v>
      </c>
      <c r="D21" s="5" t="n">
        <v>20755</v>
      </c>
    </row>
    <row r="22">
      <c r="A22" s="4" t="inlineStr">
        <is>
          <t>Net loss</t>
        </is>
      </c>
      <c r="B22" s="5" t="n">
        <v>796</v>
      </c>
      <c r="D22" s="5" t="n">
        <v>796</v>
      </c>
    </row>
    <row r="23">
      <c r="A23" s="4" t="inlineStr">
        <is>
          <t>WC Infill Industrial Portfolio</t>
        </is>
      </c>
    </row>
    <row r="24">
      <c r="A24" s="3" t="inlineStr">
        <is>
          <t>Schedule of Equity Method Investments [Line Items]</t>
        </is>
      </c>
    </row>
    <row r="25">
      <c r="A25" s="4" t="inlineStr">
        <is>
          <t>Total revenues</t>
        </is>
      </c>
      <c r="B25" s="5" t="n">
        <v>0</v>
      </c>
      <c r="D25" s="5" t="n">
        <v>0</v>
      </c>
    </row>
    <row r="26">
      <c r="A26" s="4" t="inlineStr">
        <is>
          <t>Net loss</t>
        </is>
      </c>
      <c r="B26" s="5" t="n">
        <v>0</v>
      </c>
      <c r="D26" s="5" t="n">
        <v>0</v>
      </c>
    </row>
    <row r="27">
      <c r="A27" s="4" t="inlineStr">
        <is>
          <t>Vault Industrial Portfolio</t>
        </is>
      </c>
    </row>
    <row r="28">
      <c r="A28" s="3" t="inlineStr">
        <is>
          <t>Schedule of Equity Method Investments [Line Items]</t>
        </is>
      </c>
    </row>
    <row r="29">
      <c r="A29" s="4" t="inlineStr">
        <is>
          <t>Total revenues</t>
        </is>
      </c>
      <c r="B29" s="5" t="n">
        <v>0</v>
      </c>
      <c r="D29" s="5" t="n">
        <v>0</v>
      </c>
    </row>
    <row r="30">
      <c r="A30" s="4" t="inlineStr">
        <is>
          <t>Net loss</t>
        </is>
      </c>
      <c r="B30" s="6" t="n">
        <v>0</v>
      </c>
      <c r="D30" s="6" t="n">
        <v>0</v>
      </c>
    </row>
    <row r="31">
      <c r="A31" s="4" t="inlineStr">
        <is>
          <t>QTS Data Centers</t>
        </is>
      </c>
    </row>
    <row r="32">
      <c r="A32" s="3" t="inlineStr">
        <is>
          <t>Schedule of Equity Method Investments [Line Items]</t>
        </is>
      </c>
    </row>
    <row r="33">
      <c r="A33" s="4" t="inlineStr">
        <is>
          <t>Ownership Interest</t>
        </is>
      </c>
      <c r="B33" s="4" t="inlineStr">
        <is>
          <t>50.10%</t>
        </is>
      </c>
      <c r="D33" s="4" t="inlineStr">
        <is>
          <t>50.10%</t>
        </is>
      </c>
    </row>
    <row r="34">
      <c r="A34" s="4" t="inlineStr">
        <is>
          <t>Net Income (Loss) of Unconsolidated Joint Ventures</t>
        </is>
      </c>
      <c r="B34" s="6" t="n">
        <v>-17020</v>
      </c>
      <c r="D34" s="6" t="n">
        <v>-17020</v>
      </c>
    </row>
    <row r="35">
      <c r="A35" s="4" t="inlineStr">
        <is>
          <t>QTS Data Centers | BREIT's Share</t>
        </is>
      </c>
    </row>
    <row r="36">
      <c r="A36" s="3" t="inlineStr">
        <is>
          <t>Schedule of Equity Method Investments [Line Items]</t>
        </is>
      </c>
    </row>
    <row r="37">
      <c r="A37" s="4" t="inlineStr">
        <is>
          <t>Net Income (Loss) of Unconsolidated Joint Ventures</t>
        </is>
      </c>
      <c r="B37" s="5" t="n">
        <v>-17020</v>
      </c>
      <c r="D37" s="5" t="n">
        <v>-17020</v>
      </c>
    </row>
    <row r="38">
      <c r="A38" s="4" t="inlineStr">
        <is>
          <t>QTS Data Centers | BREIT Outside Basis</t>
        </is>
      </c>
    </row>
    <row r="39">
      <c r="A39" s="3" t="inlineStr">
        <is>
          <t>Schedule of Equity Method Investments [Line Items]</t>
        </is>
      </c>
    </row>
    <row r="40">
      <c r="A40" s="4" t="inlineStr">
        <is>
          <t>Net Income (Loss) of Unconsolidated Joint Ventures</t>
        </is>
      </c>
      <c r="B40" s="5" t="n">
        <v>0</v>
      </c>
      <c r="D40" s="5" t="n">
        <v>0</v>
      </c>
    </row>
    <row r="41">
      <c r="A41" s="4" t="inlineStr">
        <is>
          <t>QTS Data Centers, Noncontrolling Interest Ownership</t>
        </is>
      </c>
    </row>
    <row r="42">
      <c r="A42" s="3" t="inlineStr">
        <is>
          <t>Schedule of Equity Method Investments [Line Items]</t>
        </is>
      </c>
    </row>
    <row r="43">
      <c r="A43" s="4" t="inlineStr">
        <is>
          <t>Net Income (Loss) of Unconsolidated Joint Ventures</t>
        </is>
      </c>
      <c r="B43" s="6" t="n">
        <v>-4900</v>
      </c>
      <c r="D43" s="6" t="n">
        <v>-4900</v>
      </c>
    </row>
    <row r="44">
      <c r="A44" s="4" t="inlineStr">
        <is>
          <t>MGM Grand &amp; Mandalay Bay</t>
        </is>
      </c>
    </row>
    <row r="45">
      <c r="A45" s="3" t="inlineStr">
        <is>
          <t>Schedule of Equity Method Investments [Line Items]</t>
        </is>
      </c>
    </row>
    <row r="46">
      <c r="A46" s="4" t="inlineStr">
        <is>
          <t>Ownership Interest</t>
        </is>
      </c>
      <c r="B46" s="4" t="inlineStr">
        <is>
          <t>49.90%</t>
        </is>
      </c>
      <c r="C46" s="4" t="inlineStr">
        <is>
          <t>49.90%</t>
        </is>
      </c>
      <c r="D46" s="4" t="inlineStr">
        <is>
          <t>49.90%</t>
        </is>
      </c>
      <c r="E46" s="4" t="inlineStr">
        <is>
          <t>49.90%</t>
        </is>
      </c>
    </row>
    <row r="47">
      <c r="A47" s="4" t="inlineStr">
        <is>
          <t>Net Income (Loss) of Unconsolidated Joint Ventures</t>
        </is>
      </c>
      <c r="B47" s="6" t="n">
        <v>24914</v>
      </c>
      <c r="C47" s="6" t="n">
        <v>25073</v>
      </c>
      <c r="D47" s="6" t="n">
        <v>75396</v>
      </c>
      <c r="E47" s="6" t="n">
        <v>63678</v>
      </c>
    </row>
    <row r="48">
      <c r="A48" s="4" t="inlineStr">
        <is>
          <t>MGM Grand &amp; Mandalay Bay | BREIT's Share</t>
        </is>
      </c>
    </row>
    <row r="49">
      <c r="A49" s="3" t="inlineStr">
        <is>
          <t>Schedule of Equity Method Investments [Line Items]</t>
        </is>
      </c>
    </row>
    <row r="50">
      <c r="A50" s="4" t="inlineStr">
        <is>
          <t>Net Income (Loss) of Unconsolidated Joint Ventures</t>
        </is>
      </c>
      <c r="B50" s="5" t="n">
        <v>24951</v>
      </c>
      <c r="C50" s="5" t="n">
        <v>25110</v>
      </c>
      <c r="D50" s="5" t="n">
        <v>75506</v>
      </c>
      <c r="E50" s="5" t="n">
        <v>63772</v>
      </c>
    </row>
    <row r="51">
      <c r="A51" s="4" t="inlineStr">
        <is>
          <t>MGM Grand &amp; Mandalay Bay | BREIT Outside Basis</t>
        </is>
      </c>
    </row>
    <row r="52">
      <c r="A52" s="3" t="inlineStr">
        <is>
          <t>Schedule of Equity Method Investments [Line Items]</t>
        </is>
      </c>
    </row>
    <row r="53">
      <c r="A53" s="4" t="inlineStr">
        <is>
          <t>Net Income (Loss) of Unconsolidated Joint Ventures</t>
        </is>
      </c>
      <c r="B53" s="5" t="n">
        <v>-37</v>
      </c>
      <c r="C53" s="6" t="n">
        <v>-37</v>
      </c>
      <c r="D53" s="5" t="n">
        <v>-110</v>
      </c>
      <c r="E53" s="6" t="n">
        <v>-94</v>
      </c>
    </row>
    <row r="54">
      <c r="A54" s="4" t="inlineStr">
        <is>
          <t>Home Partners of America JVs</t>
        </is>
      </c>
    </row>
    <row r="55">
      <c r="A55" s="3" t="inlineStr">
        <is>
          <t>Schedule of Equity Method Investments [Line Items]</t>
        </is>
      </c>
    </row>
    <row r="56">
      <c r="A56" s="4" t="inlineStr">
        <is>
          <t>Net Income (Loss) of Unconsolidated Joint Ventures</t>
        </is>
      </c>
      <c r="B56" s="5" t="n">
        <v>-8615</v>
      </c>
      <c r="D56" s="5" t="n">
        <v>-8615</v>
      </c>
    </row>
    <row r="57">
      <c r="A57" s="4" t="inlineStr">
        <is>
          <t>Home Partners of America JVs | BREIT's Share</t>
        </is>
      </c>
    </row>
    <row r="58">
      <c r="A58" s="3" t="inlineStr">
        <is>
          <t>Schedule of Equity Method Investments [Line Items]</t>
        </is>
      </c>
    </row>
    <row r="59">
      <c r="A59" s="4" t="inlineStr">
        <is>
          <t>Net Income (Loss) of Unconsolidated Joint Ventures</t>
        </is>
      </c>
      <c r="B59" s="5" t="n">
        <v>-1110</v>
      </c>
      <c r="D59" s="5" t="n">
        <v>-1110</v>
      </c>
    </row>
    <row r="60">
      <c r="A60" s="4" t="inlineStr">
        <is>
          <t>Home Partners of America JVs | BREIT Outside Basis</t>
        </is>
      </c>
    </row>
    <row r="61">
      <c r="A61" s="3" t="inlineStr">
        <is>
          <t>Schedule of Equity Method Investments [Line Items]</t>
        </is>
      </c>
    </row>
    <row r="62">
      <c r="A62" s="4" t="inlineStr">
        <is>
          <t>Net Income (Loss) of Unconsolidated Joint Ventures</t>
        </is>
      </c>
      <c r="B62" s="6" t="n">
        <v>-7505</v>
      </c>
      <c r="D62" s="6" t="n">
        <v>-7505</v>
      </c>
    </row>
    <row r="63">
      <c r="A63" s="4" t="inlineStr">
        <is>
          <t>Alaska Logistics Portfolio</t>
        </is>
      </c>
    </row>
    <row r="64">
      <c r="A64" s="3" t="inlineStr">
        <is>
          <t>Schedule of Equity Method Investments [Line Items]</t>
        </is>
      </c>
    </row>
    <row r="65">
      <c r="A65" s="4" t="inlineStr">
        <is>
          <t>Ownership Interest</t>
        </is>
      </c>
      <c r="B65" s="4" t="inlineStr">
        <is>
          <t>26.70%</t>
        </is>
      </c>
      <c r="D65" s="4" t="inlineStr">
        <is>
          <t>26.70%</t>
        </is>
      </c>
    </row>
    <row r="66">
      <c r="A66" s="4" t="inlineStr">
        <is>
          <t>Net Income (Loss) of Unconsolidated Joint Ventures</t>
        </is>
      </c>
      <c r="B66" s="6" t="n">
        <v>212</v>
      </c>
      <c r="D66" s="6" t="n">
        <v>212</v>
      </c>
    </row>
    <row r="67">
      <c r="A67" s="4" t="inlineStr">
        <is>
          <t>Alaska Logistics Portfolio | BREIT's Share</t>
        </is>
      </c>
    </row>
    <row r="68">
      <c r="A68" s="3" t="inlineStr">
        <is>
          <t>Schedule of Equity Method Investments [Line Items]</t>
        </is>
      </c>
    </row>
    <row r="69">
      <c r="A69" s="4" t="inlineStr">
        <is>
          <t>Net Income (Loss) of Unconsolidated Joint Ventures</t>
        </is>
      </c>
      <c r="B69" s="5" t="n">
        <v>212</v>
      </c>
      <c r="D69" s="5" t="n">
        <v>212</v>
      </c>
    </row>
    <row r="70">
      <c r="A70" s="4" t="inlineStr">
        <is>
          <t>Alaska Logistics Portfolio | BREIT Outside Basis</t>
        </is>
      </c>
    </row>
    <row r="71">
      <c r="A71" s="3" t="inlineStr">
        <is>
          <t>Schedule of Equity Method Investments [Line Items]</t>
        </is>
      </c>
    </row>
    <row r="72">
      <c r="A72" s="4" t="inlineStr">
        <is>
          <t>Net Income (Loss) of Unconsolidated Joint Ventures</t>
        </is>
      </c>
      <c r="B72" s="6" t="n">
        <v>0</v>
      </c>
      <c r="D72" s="6" t="n">
        <v>0</v>
      </c>
    </row>
    <row r="73">
      <c r="A73" s="4" t="inlineStr">
        <is>
          <t>WC Infill Industrial Portfolio</t>
        </is>
      </c>
    </row>
    <row r="74">
      <c r="A74" s="3" t="inlineStr">
        <is>
          <t>Schedule of Equity Method Investments [Line Items]</t>
        </is>
      </c>
    </row>
    <row r="75">
      <c r="A75" s="4" t="inlineStr">
        <is>
          <t>Ownership Interest</t>
        </is>
      </c>
      <c r="B75" s="4" t="inlineStr">
        <is>
          <t>85.00%</t>
        </is>
      </c>
      <c r="D75" s="4" t="inlineStr">
        <is>
          <t>85.00%</t>
        </is>
      </c>
    </row>
    <row r="76">
      <c r="A76" s="4" t="inlineStr">
        <is>
          <t>Net Income (Loss) of Unconsolidated Joint Ventures</t>
        </is>
      </c>
      <c r="B76" s="6" t="n">
        <v>43911</v>
      </c>
      <c r="D76" s="6" t="n">
        <v>75247</v>
      </c>
    </row>
    <row r="77">
      <c r="A77" s="4" t="inlineStr">
        <is>
          <t>WC Infill Industrial Portfolio | BREIT's Share</t>
        </is>
      </c>
    </row>
    <row r="78">
      <c r="A78" s="3" t="inlineStr">
        <is>
          <t>Schedule of Equity Method Investments [Line Items]</t>
        </is>
      </c>
    </row>
    <row r="79">
      <c r="A79" s="4" t="inlineStr">
        <is>
          <t>Net Income (Loss) of Unconsolidated Joint Ventures</t>
        </is>
      </c>
      <c r="B79" s="5" t="n">
        <v>0</v>
      </c>
      <c r="D79" s="5" t="n">
        <v>0</v>
      </c>
    </row>
    <row r="80">
      <c r="A80" s="4" t="inlineStr">
        <is>
          <t>WC Infill Industrial Portfolio | BREIT Outside Basis</t>
        </is>
      </c>
    </row>
    <row r="81">
      <c r="A81" s="3" t="inlineStr">
        <is>
          <t>Schedule of Equity Method Investments [Line Items]</t>
        </is>
      </c>
    </row>
    <row r="82">
      <c r="A82" s="4" t="inlineStr">
        <is>
          <t>Net Income (Loss) of Unconsolidated Joint Ventures</t>
        </is>
      </c>
      <c r="B82" s="6" t="n">
        <v>0</v>
      </c>
      <c r="D82" s="6" t="n">
        <v>0</v>
      </c>
    </row>
    <row r="83">
      <c r="A83" s="4" t="inlineStr">
        <is>
          <t>Vault Industrial Portfolio</t>
        </is>
      </c>
    </row>
    <row r="84">
      <c r="A84" s="3" t="inlineStr">
        <is>
          <t>Schedule of Equity Method Investments [Line Items]</t>
        </is>
      </c>
    </row>
    <row r="85">
      <c r="A85" s="4" t="inlineStr">
        <is>
          <t>Ownership Interest</t>
        </is>
      </c>
      <c r="B85" s="4" t="inlineStr">
        <is>
          <t>46.00%</t>
        </is>
      </c>
      <c r="D85" s="4" t="inlineStr">
        <is>
          <t>46.00%</t>
        </is>
      </c>
    </row>
    <row r="86">
      <c r="A86" s="4" t="inlineStr">
        <is>
          <t>Net Income (Loss) of Unconsolidated Joint Ventures</t>
        </is>
      </c>
      <c r="B86" s="6" t="n">
        <v>35043</v>
      </c>
      <c r="D86" s="6" t="n">
        <v>57935</v>
      </c>
    </row>
    <row r="87">
      <c r="A87" s="4" t="inlineStr">
        <is>
          <t>Vault Industrial Portfolio | BREIT's Share</t>
        </is>
      </c>
    </row>
    <row r="88">
      <c r="A88" s="3" t="inlineStr">
        <is>
          <t>Schedule of Equity Method Investments [Line Items]</t>
        </is>
      </c>
    </row>
    <row r="89">
      <c r="A89" s="4" t="inlineStr">
        <is>
          <t>Net Income (Loss) of Unconsolidated Joint Ventures</t>
        </is>
      </c>
      <c r="B89" s="5" t="n">
        <v>0</v>
      </c>
      <c r="D89" s="5" t="n">
        <v>0</v>
      </c>
    </row>
    <row r="90">
      <c r="A90" s="4" t="inlineStr">
        <is>
          <t>Vault Industrial Portfolio | BREIT Outside Basis</t>
        </is>
      </c>
    </row>
    <row r="91">
      <c r="A91" s="3" t="inlineStr">
        <is>
          <t>Schedule of Equity Method Investments [Line Items]</t>
        </is>
      </c>
    </row>
    <row r="92">
      <c r="A92" s="4" t="inlineStr">
        <is>
          <t>Net Income (Loss) of Unconsolidated Joint Ventures</t>
        </is>
      </c>
      <c r="B92" s="6" t="n">
        <v>0</v>
      </c>
      <c r="D9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Sep. 30, 2021</t>
        </is>
      </c>
      <c r="C1" s="2" t="inlineStr">
        <is>
          <t>Dec. 31, 2020</t>
        </is>
      </c>
    </row>
    <row r="2">
      <c r="A2" s="3" t="inlineStr">
        <is>
          <t>Debt and Equity Securities, FV-NI [Line Items]</t>
        </is>
      </c>
    </row>
    <row r="3">
      <c r="A3" s="4" t="inlineStr">
        <is>
          <t>Weighted Average Coupon</t>
        </is>
      </c>
      <c r="B3" s="4" t="inlineStr">
        <is>
          <t>2.70%</t>
        </is>
      </c>
      <c r="C3" s="4" t="inlineStr">
        <is>
          <t>2.20%</t>
        </is>
      </c>
    </row>
    <row r="4">
      <c r="A4" s="4" t="inlineStr">
        <is>
          <t>Face Amount</t>
        </is>
      </c>
      <c r="B4" s="6" t="n">
        <v>7017370</v>
      </c>
      <c r="C4" s="6" t="n">
        <v>4918602</v>
      </c>
    </row>
    <row r="5">
      <c r="A5" s="4" t="inlineStr">
        <is>
          <t>Cost Basis</t>
        </is>
      </c>
      <c r="B5" s="5" t="n">
        <v>6878943</v>
      </c>
      <c r="C5" s="5" t="n">
        <v>4723514</v>
      </c>
    </row>
    <row r="6">
      <c r="A6" s="4" t="inlineStr">
        <is>
          <t>Fair Value</t>
        </is>
      </c>
      <c r="B6" s="5" t="n">
        <v>6902995</v>
      </c>
      <c r="C6" s="5" t="n">
        <v>4566306</v>
      </c>
    </row>
    <row r="7">
      <c r="A7" s="4" t="inlineStr">
        <is>
          <t>Interest Rate Swaps - Investments in real estate debt | Non-designated Hedges</t>
        </is>
      </c>
    </row>
    <row r="8">
      <c r="A8" s="3" t="inlineStr">
        <is>
          <t>Debt and Equity Securities, FV-NI [Line Items]</t>
        </is>
      </c>
    </row>
    <row r="9">
      <c r="A9" s="4" t="inlineStr">
        <is>
          <t>Notional Amount</t>
        </is>
      </c>
      <c r="B9" s="6" t="n">
        <v>1140710</v>
      </c>
      <c r="C9" s="6" t="n">
        <v>929560</v>
      </c>
    </row>
    <row r="10">
      <c r="A10" s="4" t="inlineStr">
        <is>
          <t>Total real estate securities</t>
        </is>
      </c>
    </row>
    <row r="11">
      <c r="A11" s="3" t="inlineStr">
        <is>
          <t>Debt and Equity Securities, FV-NI [Line Items]</t>
        </is>
      </c>
    </row>
    <row r="12">
      <c r="A12" s="4" t="inlineStr">
        <is>
          <t>Weighted Average Coupon</t>
        </is>
      </c>
      <c r="B12" s="4" t="inlineStr">
        <is>
          <t>3.60%</t>
        </is>
      </c>
      <c r="C12" s="4" t="inlineStr">
        <is>
          <t>3.20%</t>
        </is>
      </c>
    </row>
    <row r="13">
      <c r="A13" s="4" t="inlineStr">
        <is>
          <t>Face Amount</t>
        </is>
      </c>
      <c r="B13" s="6" t="n">
        <v>5300463</v>
      </c>
      <c r="C13" s="6" t="n">
        <v>4295028</v>
      </c>
    </row>
    <row r="14">
      <c r="A14" s="4" t="inlineStr">
        <is>
          <t>Cost Basis</t>
        </is>
      </c>
      <c r="B14" s="5" t="n">
        <v>5209163</v>
      </c>
      <c r="C14" s="5" t="n">
        <v>4150645</v>
      </c>
    </row>
    <row r="15">
      <c r="A15" s="4" t="inlineStr">
        <is>
          <t>Fair Value</t>
        </is>
      </c>
      <c r="B15" s="6" t="n">
        <v>5229587</v>
      </c>
      <c r="C15" s="6" t="n">
        <v>3959141</v>
      </c>
    </row>
    <row r="16">
      <c r="A16" s="4" t="inlineStr">
        <is>
          <t>CMBS | Total real estate securities</t>
        </is>
      </c>
    </row>
    <row r="17">
      <c r="A17" s="3" t="inlineStr">
        <is>
          <t>Debt and Equity Securities, FV-NI [Line Items]</t>
        </is>
      </c>
    </row>
    <row r="18">
      <c r="A18" s="4" t="inlineStr">
        <is>
          <t>Weighted Average Coupon</t>
        </is>
      </c>
      <c r="B18" s="4" t="inlineStr">
        <is>
          <t>2.70%</t>
        </is>
      </c>
      <c r="C18" s="4" t="inlineStr">
        <is>
          <t>2.00%</t>
        </is>
      </c>
    </row>
    <row r="19">
      <c r="A19" s="4" t="inlineStr">
        <is>
          <t>Face Amount</t>
        </is>
      </c>
      <c r="B19" s="6" t="n">
        <v>5031213</v>
      </c>
      <c r="C19" s="6" t="n">
        <v>4093201</v>
      </c>
    </row>
    <row r="20">
      <c r="A20" s="4" t="inlineStr">
        <is>
          <t>Cost Basis</t>
        </is>
      </c>
      <c r="B20" s="5" t="n">
        <v>4939962</v>
      </c>
      <c r="C20" s="5" t="n">
        <v>3949824</v>
      </c>
    </row>
    <row r="21">
      <c r="A21" s="4" t="inlineStr">
        <is>
          <t>Fair Value</t>
        </is>
      </c>
      <c r="B21" s="6" t="n">
        <v>4957915</v>
      </c>
      <c r="C21" s="6" t="n">
        <v>3753428</v>
      </c>
    </row>
    <row r="22">
      <c r="A22" s="4" t="inlineStr">
        <is>
          <t>Corporate bonds | Total real estate securities</t>
        </is>
      </c>
    </row>
    <row r="23">
      <c r="A23" s="3" t="inlineStr">
        <is>
          <t>Debt and Equity Securities, FV-NI [Line Items]</t>
        </is>
      </c>
    </row>
    <row r="24">
      <c r="A24" s="4" t="inlineStr">
        <is>
          <t>Weighted Average Coupon</t>
        </is>
      </c>
      <c r="B24" s="4" t="inlineStr">
        <is>
          <t>4.80%</t>
        </is>
      </c>
      <c r="C24" s="4" t="inlineStr">
        <is>
          <t>5.00%</t>
        </is>
      </c>
    </row>
    <row r="25">
      <c r="A25" s="4" t="inlineStr">
        <is>
          <t>Face Amount</t>
        </is>
      </c>
      <c r="B25" s="6" t="n">
        <v>166242</v>
      </c>
      <c r="C25" s="6" t="n">
        <v>179398</v>
      </c>
    </row>
    <row r="26">
      <c r="A26" s="4" t="inlineStr">
        <is>
          <t>Cost Basis</t>
        </is>
      </c>
      <c r="B26" s="5" t="n">
        <v>166242</v>
      </c>
      <c r="C26" s="5" t="n">
        <v>178219</v>
      </c>
    </row>
    <row r="27">
      <c r="A27" s="4" t="inlineStr">
        <is>
          <t>Fair Value</t>
        </is>
      </c>
      <c r="B27" s="6" t="n">
        <v>168594</v>
      </c>
      <c r="C27" s="6" t="n">
        <v>183203</v>
      </c>
    </row>
    <row r="28">
      <c r="A28" s="4" t="inlineStr">
        <is>
          <t>RMBS | Total real estate securities</t>
        </is>
      </c>
    </row>
    <row r="29">
      <c r="A29" s="3" t="inlineStr">
        <is>
          <t>Debt and Equity Securities, FV-NI [Line Items]</t>
        </is>
      </c>
    </row>
    <row r="30">
      <c r="A30" s="4" t="inlineStr">
        <is>
          <t>Weighted Average Coupon</t>
        </is>
      </c>
      <c r="B30" s="4" t="inlineStr">
        <is>
          <t>3.80%</t>
        </is>
      </c>
      <c r="C30" s="4" t="inlineStr">
        <is>
          <t>4.50%</t>
        </is>
      </c>
    </row>
    <row r="31">
      <c r="A31" s="4" t="inlineStr">
        <is>
          <t>Face Amount</t>
        </is>
      </c>
      <c r="B31" s="6" t="n">
        <v>103008</v>
      </c>
      <c r="C31" s="6" t="n">
        <v>22429</v>
      </c>
    </row>
    <row r="32">
      <c r="A32" s="4" t="inlineStr">
        <is>
          <t>Cost Basis</t>
        </is>
      </c>
      <c r="B32" s="5" t="n">
        <v>102959</v>
      </c>
      <c r="C32" s="5" t="n">
        <v>22602</v>
      </c>
    </row>
    <row r="33">
      <c r="A33" s="4" t="inlineStr">
        <is>
          <t>Fair Value</t>
        </is>
      </c>
      <c r="B33" s="6" t="n">
        <v>103078</v>
      </c>
      <c r="C33" s="6" t="n">
        <v>22510</v>
      </c>
    </row>
    <row r="34">
      <c r="A34" s="4" t="inlineStr">
        <is>
          <t>Private Commercial Real Estate Loans | Commercial real estate loans</t>
        </is>
      </c>
    </row>
    <row r="35">
      <c r="A35" s="3" t="inlineStr">
        <is>
          <t>Debt and Equity Securities, FV-NI [Line Items]</t>
        </is>
      </c>
    </row>
    <row r="36">
      <c r="A36" s="4" t="inlineStr">
        <is>
          <t>Weighted Average Coupon</t>
        </is>
      </c>
      <c r="B36" s="4" t="inlineStr">
        <is>
          <t>3.90%</t>
        </is>
      </c>
      <c r="C36" s="4" t="inlineStr">
        <is>
          <t>3.80%</t>
        </is>
      </c>
    </row>
    <row r="37">
      <c r="A37" s="4" t="inlineStr">
        <is>
          <t>Face Amount</t>
        </is>
      </c>
      <c r="B37" s="6" t="n">
        <v>1480951</v>
      </c>
      <c r="C37" s="6" t="n">
        <v>623574</v>
      </c>
    </row>
    <row r="38">
      <c r="A38" s="4" t="inlineStr">
        <is>
          <t>Cost Basis</t>
        </is>
      </c>
      <c r="B38" s="5" t="n">
        <v>1463893</v>
      </c>
      <c r="C38" s="5" t="n">
        <v>572869</v>
      </c>
    </row>
    <row r="39">
      <c r="A39" s="4" t="inlineStr">
        <is>
          <t>Fair Value</t>
        </is>
      </c>
      <c r="B39" s="6" t="n">
        <v>1467521</v>
      </c>
      <c r="C39" s="5" t="n">
        <v>607165</v>
      </c>
    </row>
    <row r="40">
      <c r="A40" s="4" t="inlineStr">
        <is>
          <t>Other Investments</t>
        </is>
      </c>
    </row>
    <row r="41">
      <c r="A41" s="3" t="inlineStr">
        <is>
          <t>Debt and Equity Securities, FV-NI [Line Items]</t>
        </is>
      </c>
    </row>
    <row r="42">
      <c r="A42" s="4" t="inlineStr">
        <is>
          <t>Weighted Average Coupon</t>
        </is>
      </c>
      <c r="B42" s="4" t="inlineStr">
        <is>
          <t>3.70%</t>
        </is>
      </c>
    </row>
    <row r="43">
      <c r="A43" s="4" t="inlineStr">
        <is>
          <t>Face Amount</t>
        </is>
      </c>
      <c r="B43" s="6" t="n">
        <v>235956</v>
      </c>
    </row>
    <row r="44">
      <c r="A44" s="4" t="inlineStr">
        <is>
          <t>Cost Basis</t>
        </is>
      </c>
      <c r="B44" s="5" t="n">
        <v>205887</v>
      </c>
    </row>
    <row r="45">
      <c r="A45" s="4" t="inlineStr">
        <is>
          <t>Fair Value</t>
        </is>
      </c>
      <c r="B45" s="5" t="n">
        <v>205887</v>
      </c>
    </row>
    <row r="46">
      <c r="A46" s="4" t="inlineStr">
        <is>
          <t>CMBS, interest only securities | Total real estate securities</t>
        </is>
      </c>
    </row>
    <row r="47">
      <c r="A47" s="3" t="inlineStr">
        <is>
          <t>Debt and Equity Securities, FV-NI [Line Items]</t>
        </is>
      </c>
    </row>
    <row r="48">
      <c r="A48" s="4" t="inlineStr">
        <is>
          <t>Face Amount</t>
        </is>
      </c>
      <c r="B48" s="5" t="n">
        <v>3400000</v>
      </c>
      <c r="C48" s="5" t="n">
        <v>2300000</v>
      </c>
    </row>
    <row r="49">
      <c r="A49" s="4" t="inlineStr">
        <is>
          <t>CMBS, zero coupon securities | Total real estate securities</t>
        </is>
      </c>
    </row>
    <row r="50">
      <c r="A50" s="3" t="inlineStr">
        <is>
          <t>Debt and Equity Securities, FV-NI [Line Items]</t>
        </is>
      </c>
    </row>
    <row r="51">
      <c r="A51" s="4" t="inlineStr">
        <is>
          <t>Face Amount</t>
        </is>
      </c>
      <c r="B51" s="6" t="n">
        <v>208800</v>
      </c>
      <c r="C51" s="6" t="n">
        <v>236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Sep. 30, 2021</t>
        </is>
      </c>
      <c r="C1" s="2" t="inlineStr">
        <is>
          <t>Dec. 31, 2020</t>
        </is>
      </c>
    </row>
    <row r="2">
      <c r="A2" s="3" t="inlineStr">
        <is>
          <t>Debt and Equity Securities, FV-NI [Line Items]</t>
        </is>
      </c>
    </row>
    <row r="3">
      <c r="A3" s="4" t="inlineStr">
        <is>
          <t>Cost Basis</t>
        </is>
      </c>
      <c r="B3" s="6" t="n">
        <v>6878943</v>
      </c>
      <c r="C3" s="6" t="n">
        <v>4723514</v>
      </c>
    </row>
    <row r="4">
      <c r="A4" s="4" t="inlineStr">
        <is>
          <t>Fair Value</t>
        </is>
      </c>
      <c r="B4" s="6" t="n">
        <v>6902995</v>
      </c>
      <c r="C4" s="6" t="n">
        <v>4566306</v>
      </c>
    </row>
    <row r="5">
      <c r="A5" s="4" t="inlineStr">
        <is>
          <t>Percentage Based on Fair Value</t>
        </is>
      </c>
      <c r="B5" s="4" t="inlineStr">
        <is>
          <t>100.00%</t>
        </is>
      </c>
      <c r="C5" s="4" t="inlineStr">
        <is>
          <t>100.00%</t>
        </is>
      </c>
    </row>
    <row r="6">
      <c r="A6" s="4" t="inlineStr">
        <is>
          <t>Hospitality</t>
        </is>
      </c>
    </row>
    <row r="7">
      <c r="A7" s="3" t="inlineStr">
        <is>
          <t>Debt and Equity Securities, FV-NI [Line Items]</t>
        </is>
      </c>
    </row>
    <row r="8">
      <c r="A8" s="4" t="inlineStr">
        <is>
          <t>Cost Basis</t>
        </is>
      </c>
      <c r="B8" s="6" t="n">
        <v>1940260</v>
      </c>
      <c r="C8" s="6" t="n">
        <v>2046529</v>
      </c>
    </row>
    <row r="9">
      <c r="A9" s="4" t="inlineStr">
        <is>
          <t>Fair Value</t>
        </is>
      </c>
      <c r="B9" s="6" t="n">
        <v>1927752</v>
      </c>
      <c r="C9" s="6" t="n">
        <v>1904256</v>
      </c>
    </row>
    <row r="10">
      <c r="A10" s="4" t="inlineStr">
        <is>
          <t>Percentage Based on Fair Value</t>
        </is>
      </c>
      <c r="B10" s="4" t="inlineStr">
        <is>
          <t>27.00%</t>
        </is>
      </c>
      <c r="C10" s="4" t="inlineStr">
        <is>
          <t>42.00%</t>
        </is>
      </c>
    </row>
    <row r="11">
      <c r="A11" s="4" t="inlineStr">
        <is>
          <t>Industrial</t>
        </is>
      </c>
    </row>
    <row r="12">
      <c r="A12" s="3" t="inlineStr">
        <is>
          <t>Debt and Equity Securities, FV-NI [Line Items]</t>
        </is>
      </c>
    </row>
    <row r="13">
      <c r="A13" s="4" t="inlineStr">
        <is>
          <t>Cost Basis</t>
        </is>
      </c>
      <c r="B13" s="6" t="n">
        <v>1786310</v>
      </c>
      <c r="C13" s="6" t="n">
        <v>612884</v>
      </c>
    </row>
    <row r="14">
      <c r="A14" s="4" t="inlineStr">
        <is>
          <t>Fair Value</t>
        </is>
      </c>
      <c r="B14" s="6" t="n">
        <v>1778578</v>
      </c>
      <c r="C14" s="6" t="n">
        <v>610504</v>
      </c>
    </row>
    <row r="15">
      <c r="A15" s="4" t="inlineStr">
        <is>
          <t>Percentage Based on Fair Value</t>
        </is>
      </c>
      <c r="B15" s="4" t="inlineStr">
        <is>
          <t>26.00%</t>
        </is>
      </c>
      <c r="C15" s="4" t="inlineStr">
        <is>
          <t>13.00%</t>
        </is>
      </c>
    </row>
    <row r="16">
      <c r="A16" s="4" t="inlineStr">
        <is>
          <t>Residential</t>
        </is>
      </c>
    </row>
    <row r="17">
      <c r="A17" s="3" t="inlineStr">
        <is>
          <t>Debt and Equity Securities, FV-NI [Line Items]</t>
        </is>
      </c>
    </row>
    <row r="18">
      <c r="A18" s="4" t="inlineStr">
        <is>
          <t>Cost Basis</t>
        </is>
      </c>
      <c r="B18" s="6" t="n">
        <v>1582301</v>
      </c>
      <c r="C18" s="6" t="n">
        <v>748086</v>
      </c>
    </row>
    <row r="19">
      <c r="A19" s="4" t="inlineStr">
        <is>
          <t>Fair Value</t>
        </is>
      </c>
      <c r="B19" s="6" t="n">
        <v>1627865</v>
      </c>
      <c r="C19" s="6" t="n">
        <v>797840</v>
      </c>
    </row>
    <row r="20">
      <c r="A20" s="4" t="inlineStr">
        <is>
          <t>Percentage Based on Fair Value</t>
        </is>
      </c>
      <c r="B20" s="4" t="inlineStr">
        <is>
          <t>24.00%</t>
        </is>
      </c>
      <c r="C20" s="4" t="inlineStr">
        <is>
          <t>17.00%</t>
        </is>
      </c>
    </row>
    <row r="21">
      <c r="A21" s="4" t="inlineStr">
        <is>
          <t>Office</t>
        </is>
      </c>
    </row>
    <row r="22">
      <c r="A22" s="3" t="inlineStr">
        <is>
          <t>Debt and Equity Securities, FV-NI [Line Items]</t>
        </is>
      </c>
    </row>
    <row r="23">
      <c r="A23" s="4" t="inlineStr">
        <is>
          <t>Cost Basis</t>
        </is>
      </c>
      <c r="B23" s="6" t="n">
        <v>673590</v>
      </c>
      <c r="C23" s="6" t="n">
        <v>720665</v>
      </c>
    </row>
    <row r="24">
      <c r="A24" s="4" t="inlineStr">
        <is>
          <t>Fair Value</t>
        </is>
      </c>
      <c r="B24" s="6" t="n">
        <v>657776</v>
      </c>
      <c r="C24" s="6" t="n">
        <v>681596</v>
      </c>
    </row>
    <row r="25">
      <c r="A25" s="4" t="inlineStr">
        <is>
          <t>Percentage Based on Fair Value</t>
        </is>
      </c>
      <c r="B25" s="4" t="inlineStr">
        <is>
          <t>10.00%</t>
        </is>
      </c>
      <c r="C25" s="4" t="inlineStr">
        <is>
          <t>15.00%</t>
        </is>
      </c>
    </row>
    <row r="26">
      <c r="A26" s="4" t="inlineStr">
        <is>
          <t>Diversified</t>
        </is>
      </c>
    </row>
    <row r="27">
      <c r="A27" s="3" t="inlineStr">
        <is>
          <t>Debt and Equity Securities, FV-NI [Line Items]</t>
        </is>
      </c>
    </row>
    <row r="28">
      <c r="A28" s="4" t="inlineStr">
        <is>
          <t>Cost Basis</t>
        </is>
      </c>
      <c r="B28" s="6" t="n">
        <v>428523</v>
      </c>
      <c r="C28" s="6" t="n">
        <v>234527</v>
      </c>
    </row>
    <row r="29">
      <c r="A29" s="4" t="inlineStr">
        <is>
          <t>Fair Value</t>
        </is>
      </c>
      <c r="B29" s="6" t="n">
        <v>432214</v>
      </c>
      <c r="C29" s="6" t="n">
        <v>225077</v>
      </c>
    </row>
    <row r="30">
      <c r="A30" s="4" t="inlineStr">
        <is>
          <t>Percentage Based on Fair Value</t>
        </is>
      </c>
      <c r="B30" s="4" t="inlineStr">
        <is>
          <t>6.00%</t>
        </is>
      </c>
      <c r="C30" s="4" t="inlineStr">
        <is>
          <t>5.00%</t>
        </is>
      </c>
    </row>
    <row r="31">
      <c r="A31" s="4" t="inlineStr">
        <is>
          <t>Other</t>
        </is>
      </c>
    </row>
    <row r="32">
      <c r="A32" s="3" t="inlineStr">
        <is>
          <t>Debt and Equity Securities, FV-NI [Line Items]</t>
        </is>
      </c>
    </row>
    <row r="33">
      <c r="A33" s="4" t="inlineStr">
        <is>
          <t>Cost Basis</t>
        </is>
      </c>
      <c r="B33" s="6" t="n">
        <v>343588</v>
      </c>
      <c r="C33" s="6" t="n">
        <v>238202</v>
      </c>
    </row>
    <row r="34">
      <c r="A34" s="4" t="inlineStr">
        <is>
          <t>Fair Value</t>
        </is>
      </c>
      <c r="B34" s="6" t="n">
        <v>342279</v>
      </c>
      <c r="C34" s="6" t="n">
        <v>213654</v>
      </c>
    </row>
    <row r="35">
      <c r="A35" s="4" t="inlineStr">
        <is>
          <t>Percentage Based on Fair Value</t>
        </is>
      </c>
      <c r="B35" s="4" t="inlineStr">
        <is>
          <t>5.00%</t>
        </is>
      </c>
      <c r="C35" s="4" t="inlineStr">
        <is>
          <t>5.00%</t>
        </is>
      </c>
    </row>
    <row r="36">
      <c r="A36" s="4" t="inlineStr">
        <is>
          <t>Net Lease</t>
        </is>
      </c>
    </row>
    <row r="37">
      <c r="A37" s="3" t="inlineStr">
        <is>
          <t>Debt and Equity Securities, FV-NI [Line Items]</t>
        </is>
      </c>
    </row>
    <row r="38">
      <c r="A38" s="4" t="inlineStr">
        <is>
          <t>Cost Basis</t>
        </is>
      </c>
      <c r="B38" s="6" t="n">
        <v>106996</v>
      </c>
      <c r="C38" s="6" t="n">
        <v>105246</v>
      </c>
    </row>
    <row r="39">
      <c r="A39" s="4" t="inlineStr">
        <is>
          <t>Fair Value</t>
        </is>
      </c>
      <c r="B39" s="6" t="n">
        <v>119705</v>
      </c>
      <c r="C39" s="6" t="n">
        <v>117219</v>
      </c>
    </row>
    <row r="40">
      <c r="A40" s="4" t="inlineStr">
        <is>
          <t>Percentage Based on Fair Value</t>
        </is>
      </c>
      <c r="B40" s="4" t="inlineStr">
        <is>
          <t>2.00%</t>
        </is>
      </c>
      <c r="C40" s="4" t="inlineStr">
        <is>
          <t>3.00%</t>
        </is>
      </c>
    </row>
    <row r="41">
      <c r="A41" s="4" t="inlineStr">
        <is>
          <t>Retail</t>
        </is>
      </c>
    </row>
    <row r="42">
      <c r="A42" s="3" t="inlineStr">
        <is>
          <t>Debt and Equity Securities, FV-NI [Line Items]</t>
        </is>
      </c>
    </row>
    <row r="43">
      <c r="A43" s="4" t="inlineStr">
        <is>
          <t>Cost Basis</t>
        </is>
      </c>
      <c r="B43" s="6" t="n">
        <v>17375</v>
      </c>
      <c r="C43" s="6" t="n">
        <v>17375</v>
      </c>
    </row>
    <row r="44">
      <c r="A44" s="4" t="inlineStr">
        <is>
          <t>Fair Value</t>
        </is>
      </c>
      <c r="B44" s="6" t="n">
        <v>16826</v>
      </c>
      <c r="C44" s="6" t="n">
        <v>16160</v>
      </c>
    </row>
    <row r="45">
      <c r="A45" s="4" t="inlineStr">
        <is>
          <t>Percentage Based on Fair Value</t>
        </is>
      </c>
      <c r="B45" s="4" t="inlineStr">
        <is>
          <t>0.00%</t>
        </is>
      </c>
      <c r="C45"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Sep. 30, 2021</t>
        </is>
      </c>
      <c r="C1" s="2" t="inlineStr">
        <is>
          <t>Dec. 31, 2020</t>
        </is>
      </c>
    </row>
    <row r="2">
      <c r="A2" s="3" t="inlineStr">
        <is>
          <t>Debt and Equity Securities, FV-NI [Line Items]</t>
        </is>
      </c>
    </row>
    <row r="3">
      <c r="A3" s="4" t="inlineStr">
        <is>
          <t>Cost Basis</t>
        </is>
      </c>
      <c r="B3" s="6" t="n">
        <v>6878943</v>
      </c>
      <c r="C3" s="6" t="n">
        <v>4723514</v>
      </c>
    </row>
    <row r="4">
      <c r="A4" s="4" t="inlineStr">
        <is>
          <t>Fair Value</t>
        </is>
      </c>
      <c r="B4" s="6" t="n">
        <v>6902995</v>
      </c>
      <c r="C4" s="6" t="n">
        <v>4566306</v>
      </c>
    </row>
    <row r="5">
      <c r="A5" s="4" t="inlineStr">
        <is>
          <t>Percentage Based on Fair Value</t>
        </is>
      </c>
      <c r="B5" s="4" t="inlineStr">
        <is>
          <t>100.00%</t>
        </is>
      </c>
      <c r="C5" s="4" t="inlineStr">
        <is>
          <t>100.00%</t>
        </is>
      </c>
    </row>
    <row r="6">
      <c r="A6" s="4" t="inlineStr">
        <is>
          <t>AAA</t>
        </is>
      </c>
    </row>
    <row r="7">
      <c r="A7" s="3" t="inlineStr">
        <is>
          <t>Debt and Equity Securities, FV-NI [Line Items]</t>
        </is>
      </c>
    </row>
    <row r="8">
      <c r="A8" s="4" t="inlineStr">
        <is>
          <t>Cost Basis</t>
        </is>
      </c>
      <c r="B8" s="6" t="n">
        <v>25780</v>
      </c>
      <c r="C8" s="6" t="n">
        <v>10044</v>
      </c>
    </row>
    <row r="9">
      <c r="A9" s="4" t="inlineStr">
        <is>
          <t>Fair Value</t>
        </is>
      </c>
      <c r="B9" s="6" t="n">
        <v>25743</v>
      </c>
      <c r="C9" s="6" t="n">
        <v>10047</v>
      </c>
    </row>
    <row r="10">
      <c r="A10" s="4" t="inlineStr">
        <is>
          <t>Percentage Based on Fair Value</t>
        </is>
      </c>
      <c r="B10" s="4" t="inlineStr">
        <is>
          <t>0.00%</t>
        </is>
      </c>
      <c r="C10" s="4" t="inlineStr">
        <is>
          <t>0.00%</t>
        </is>
      </c>
    </row>
    <row r="11">
      <c r="A11" s="4" t="inlineStr">
        <is>
          <t>AA</t>
        </is>
      </c>
    </row>
    <row r="12">
      <c r="A12" s="3" t="inlineStr">
        <is>
          <t>Debt and Equity Securities, FV-NI [Line Items]</t>
        </is>
      </c>
    </row>
    <row r="13">
      <c r="A13" s="4" t="inlineStr">
        <is>
          <t>Cost Basis</t>
        </is>
      </c>
      <c r="B13" s="6" t="n">
        <v>668</v>
      </c>
      <c r="C13" s="6" t="n">
        <v>776</v>
      </c>
    </row>
    <row r="14">
      <c r="A14" s="4" t="inlineStr">
        <is>
          <t>Fair Value</t>
        </is>
      </c>
      <c r="B14" s="6" t="n">
        <v>667</v>
      </c>
      <c r="C14" s="6" t="n">
        <v>779</v>
      </c>
    </row>
    <row r="15">
      <c r="A15" s="4" t="inlineStr">
        <is>
          <t>Percentage Based on Fair Value</t>
        </is>
      </c>
      <c r="B15" s="4" t="inlineStr">
        <is>
          <t>0.00%</t>
        </is>
      </c>
      <c r="C15" s="4" t="inlineStr">
        <is>
          <t>0.00%</t>
        </is>
      </c>
    </row>
    <row r="16">
      <c r="A16" s="4" t="inlineStr">
        <is>
          <t>A</t>
        </is>
      </c>
    </row>
    <row r="17">
      <c r="A17" s="3" t="inlineStr">
        <is>
          <t>Debt and Equity Securities, FV-NI [Line Items]</t>
        </is>
      </c>
    </row>
    <row r="18">
      <c r="A18" s="4" t="inlineStr">
        <is>
          <t>Cost Basis</t>
        </is>
      </c>
      <c r="B18" s="6" t="n">
        <v>225232</v>
      </c>
      <c r="C18" s="6" t="n">
        <v>262097</v>
      </c>
    </row>
    <row r="19">
      <c r="A19" s="4" t="inlineStr">
        <is>
          <t>Fair Value</t>
        </is>
      </c>
      <c r="B19" s="6" t="n">
        <v>237088</v>
      </c>
      <c r="C19" s="6" t="n">
        <v>267023</v>
      </c>
    </row>
    <row r="20">
      <c r="A20" s="4" t="inlineStr">
        <is>
          <t>Percentage Based on Fair Value</t>
        </is>
      </c>
      <c r="B20" s="4" t="inlineStr">
        <is>
          <t>3.00%</t>
        </is>
      </c>
      <c r="C20" s="4" t="inlineStr">
        <is>
          <t>6.00%</t>
        </is>
      </c>
    </row>
    <row r="21">
      <c r="A21" s="4" t="inlineStr">
        <is>
          <t>BBB</t>
        </is>
      </c>
    </row>
    <row r="22">
      <c r="A22" s="3" t="inlineStr">
        <is>
          <t>Debt and Equity Securities, FV-NI [Line Items]</t>
        </is>
      </c>
    </row>
    <row r="23">
      <c r="A23" s="4" t="inlineStr">
        <is>
          <t>Cost Basis</t>
        </is>
      </c>
      <c r="B23" s="6" t="n">
        <v>409843</v>
      </c>
      <c r="C23" s="6" t="n">
        <v>797918</v>
      </c>
    </row>
    <row r="24">
      <c r="A24" s="4" t="inlineStr">
        <is>
          <t>Fair Value</t>
        </is>
      </c>
      <c r="B24" s="6" t="n">
        <v>410103</v>
      </c>
      <c r="C24" s="6" t="n">
        <v>753393</v>
      </c>
    </row>
    <row r="25">
      <c r="A25" s="4" t="inlineStr">
        <is>
          <t>Percentage Based on Fair Value</t>
        </is>
      </c>
      <c r="B25" s="4" t="inlineStr">
        <is>
          <t>6.00%</t>
        </is>
      </c>
      <c r="C25" s="4" t="inlineStr">
        <is>
          <t>17.00%</t>
        </is>
      </c>
    </row>
    <row r="26">
      <c r="A26" s="4" t="inlineStr">
        <is>
          <t>BB</t>
        </is>
      </c>
    </row>
    <row r="27">
      <c r="A27" s="3" t="inlineStr">
        <is>
          <t>Debt and Equity Securities, FV-NI [Line Items]</t>
        </is>
      </c>
    </row>
    <row r="28">
      <c r="A28" s="4" t="inlineStr">
        <is>
          <t>Cost Basis</t>
        </is>
      </c>
      <c r="B28" s="6" t="n">
        <v>1483674</v>
      </c>
      <c r="C28" s="6" t="n">
        <v>1435891</v>
      </c>
    </row>
    <row r="29">
      <c r="A29" s="4" t="inlineStr">
        <is>
          <t>Fair Value</t>
        </is>
      </c>
      <c r="B29" s="6" t="n">
        <v>1493393</v>
      </c>
      <c r="C29" s="6" t="n">
        <v>1381221</v>
      </c>
    </row>
    <row r="30">
      <c r="A30" s="4" t="inlineStr">
        <is>
          <t>Percentage Based on Fair Value</t>
        </is>
      </c>
      <c r="B30" s="4" t="inlineStr">
        <is>
          <t>22.00%</t>
        </is>
      </c>
      <c r="C30" s="4" t="inlineStr">
        <is>
          <t>30.00%</t>
        </is>
      </c>
    </row>
    <row r="31">
      <c r="A31" s="4" t="inlineStr">
        <is>
          <t>B</t>
        </is>
      </c>
    </row>
    <row r="32">
      <c r="A32" s="3" t="inlineStr">
        <is>
          <t>Debt and Equity Securities, FV-NI [Line Items]</t>
        </is>
      </c>
    </row>
    <row r="33">
      <c r="A33" s="4" t="inlineStr">
        <is>
          <t>Cost Basis</t>
        </is>
      </c>
      <c r="B33" s="6" t="n">
        <v>1571261</v>
      </c>
      <c r="C33" s="6" t="n">
        <v>1186975</v>
      </c>
    </row>
    <row r="34">
      <c r="A34" s="4" t="inlineStr">
        <is>
          <t>Fair Value</t>
        </is>
      </c>
      <c r="B34" s="6" t="n">
        <v>1557244</v>
      </c>
      <c r="C34" s="6" t="n">
        <v>1114977</v>
      </c>
    </row>
    <row r="35">
      <c r="A35" s="4" t="inlineStr">
        <is>
          <t>Percentage Based on Fair Value</t>
        </is>
      </c>
      <c r="B35" s="4" t="inlineStr">
        <is>
          <t>23.00%</t>
        </is>
      </c>
      <c r="C35" s="4" t="inlineStr">
        <is>
          <t>24.00%</t>
        </is>
      </c>
    </row>
    <row r="36">
      <c r="A36" s="4" t="inlineStr">
        <is>
          <t>CCC</t>
        </is>
      </c>
    </row>
    <row r="37">
      <c r="A37" s="3" t="inlineStr">
        <is>
          <t>Debt and Equity Securities, FV-NI [Line Items]</t>
        </is>
      </c>
    </row>
    <row r="38">
      <c r="A38" s="4" t="inlineStr">
        <is>
          <t>Cost Basis</t>
        </is>
      </c>
      <c r="B38" s="6" t="n">
        <v>35209</v>
      </c>
      <c r="C38" s="6" t="n">
        <v>32402</v>
      </c>
    </row>
    <row r="39">
      <c r="A39" s="4" t="inlineStr">
        <is>
          <t>Fair Value</t>
        </is>
      </c>
      <c r="B39" s="6" t="n">
        <v>36325</v>
      </c>
      <c r="C39" s="6" t="n">
        <v>34839</v>
      </c>
    </row>
    <row r="40">
      <c r="A40" s="4" t="inlineStr">
        <is>
          <t>Percentage Based on Fair Value</t>
        </is>
      </c>
      <c r="B40" s="4" t="inlineStr">
        <is>
          <t>1.00%</t>
        </is>
      </c>
      <c r="C40" s="4" t="inlineStr">
        <is>
          <t>1.00%</t>
        </is>
      </c>
    </row>
    <row r="41">
      <c r="A41" s="4" t="inlineStr">
        <is>
          <t>Private Commercial Real Estate Loans</t>
        </is>
      </c>
    </row>
    <row r="42">
      <c r="A42" s="3" t="inlineStr">
        <is>
          <t>Debt and Equity Securities, FV-NI [Line Items]</t>
        </is>
      </c>
    </row>
    <row r="43">
      <c r="A43" s="4" t="inlineStr">
        <is>
          <t>Cost Basis</t>
        </is>
      </c>
      <c r="B43" s="6" t="n">
        <v>1383802</v>
      </c>
      <c r="C43" s="6" t="n">
        <v>522306</v>
      </c>
    </row>
    <row r="44">
      <c r="A44" s="4" t="inlineStr">
        <is>
          <t>Fair Value</t>
        </is>
      </c>
      <c r="B44" s="6" t="n">
        <v>1386566</v>
      </c>
      <c r="C44" s="6" t="n">
        <v>555291</v>
      </c>
    </row>
    <row r="45">
      <c r="A45" s="4" t="inlineStr">
        <is>
          <t>Percentage Based on Fair Value</t>
        </is>
      </c>
      <c r="B45" s="4" t="inlineStr">
        <is>
          <t>20.00%</t>
        </is>
      </c>
      <c r="C45" s="4" t="inlineStr">
        <is>
          <t>12.00%</t>
        </is>
      </c>
    </row>
    <row r="46">
      <c r="A46" s="4" t="inlineStr">
        <is>
          <t>Not Rated</t>
        </is>
      </c>
    </row>
    <row r="47">
      <c r="A47" s="3" t="inlineStr">
        <is>
          <t>Debt and Equity Securities, FV-NI [Line Items]</t>
        </is>
      </c>
    </row>
    <row r="48">
      <c r="A48" s="4" t="inlineStr">
        <is>
          <t>Cost Basis</t>
        </is>
      </c>
      <c r="B48" s="6" t="n">
        <v>1743474</v>
      </c>
      <c r="C48" s="6" t="n">
        <v>475105</v>
      </c>
    </row>
    <row r="49">
      <c r="A49" s="4" t="inlineStr">
        <is>
          <t>Fair Value</t>
        </is>
      </c>
      <c r="B49" s="6" t="n">
        <v>1755866</v>
      </c>
      <c r="C49" s="6" t="n">
        <v>448736</v>
      </c>
    </row>
    <row r="50">
      <c r="A50" s="4" t="inlineStr">
        <is>
          <t>Percentage Based on Fair Value</t>
        </is>
      </c>
      <c r="B50" s="4" t="inlineStr">
        <is>
          <t>25.00%</t>
        </is>
      </c>
      <c r="C50"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and Equity Securities, FV-NI [Line Items]</t>
        </is>
      </c>
    </row>
    <row r="4">
      <c r="A4" s="4" t="inlineStr">
        <is>
          <t>Fair Value</t>
        </is>
      </c>
      <c r="B4" s="6" t="n">
        <v>6902995</v>
      </c>
      <c r="D4" s="6" t="n">
        <v>6902995</v>
      </c>
      <c r="F4" s="6" t="n">
        <v>4566306</v>
      </c>
    </row>
    <row r="5">
      <c r="A5" s="4" t="inlineStr">
        <is>
          <t>CMBS</t>
        </is>
      </c>
    </row>
    <row r="6">
      <c r="A6" s="3" t="inlineStr">
        <is>
          <t>Debt and Equity Securities, FV-NI [Line Items]</t>
        </is>
      </c>
    </row>
    <row r="7">
      <c r="A7" s="4" t="inlineStr">
        <is>
          <t>Fair Value</t>
        </is>
      </c>
      <c r="B7" s="5" t="n">
        <v>2623436</v>
      </c>
      <c r="D7" s="5" t="n">
        <v>2623436</v>
      </c>
      <c r="F7" s="5" t="n">
        <v>1749877</v>
      </c>
    </row>
    <row r="8">
      <c r="A8" s="4" t="inlineStr">
        <is>
          <t>Income (Loss)</t>
        </is>
      </c>
      <c r="B8" s="5" t="n">
        <v>4680</v>
      </c>
      <c r="C8" s="6" t="n">
        <v>99959</v>
      </c>
      <c r="D8" s="5" t="n">
        <v>101626</v>
      </c>
      <c r="E8" s="6" t="n">
        <v>-84180</v>
      </c>
    </row>
    <row r="9">
      <c r="A9" s="4" t="inlineStr">
        <is>
          <t>Commercial real estate loans</t>
        </is>
      </c>
    </row>
    <row r="10">
      <c r="A10" s="3" t="inlineStr">
        <is>
          <t>Debt and Equity Securities, FV-NI [Line Items]</t>
        </is>
      </c>
    </row>
    <row r="11">
      <c r="A11" s="4" t="inlineStr">
        <is>
          <t>Fair Value</t>
        </is>
      </c>
      <c r="B11" s="5" t="n">
        <v>539175</v>
      </c>
      <c r="D11" s="5" t="n">
        <v>539175</v>
      </c>
      <c r="F11" s="5" t="n">
        <v>545539</v>
      </c>
    </row>
    <row r="12">
      <c r="A12" s="4" t="inlineStr">
        <is>
          <t>Income (Loss)</t>
        </is>
      </c>
      <c r="B12" s="5" t="n">
        <v>-7795</v>
      </c>
      <c r="C12" s="5" t="n">
        <v>35315</v>
      </c>
      <c r="D12" s="5" t="n">
        <v>-11895</v>
      </c>
      <c r="E12" s="5" t="n">
        <v>45307</v>
      </c>
    </row>
    <row r="13">
      <c r="A13" s="4" t="inlineStr">
        <is>
          <t>Total</t>
        </is>
      </c>
    </row>
    <row r="14">
      <c r="A14" s="3" t="inlineStr">
        <is>
          <t>Debt and Equity Securities, FV-NI [Line Items]</t>
        </is>
      </c>
    </row>
    <row r="15">
      <c r="A15" s="4" t="inlineStr">
        <is>
          <t>Fair Value</t>
        </is>
      </c>
      <c r="B15" s="5" t="n">
        <v>3162611</v>
      </c>
      <c r="D15" s="5" t="n">
        <v>3162611</v>
      </c>
      <c r="F15" s="6" t="n">
        <v>2295416</v>
      </c>
    </row>
    <row r="16">
      <c r="A16" s="4" t="inlineStr">
        <is>
          <t>Income (Loss)</t>
        </is>
      </c>
      <c r="B16" s="6" t="n">
        <v>-3115</v>
      </c>
      <c r="C16" s="6" t="n">
        <v>135274</v>
      </c>
      <c r="D16" s="6" t="n">
        <v>89731</v>
      </c>
      <c r="E16" s="6" t="n">
        <v>-388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arketable Securities [Line Items]</t>
        </is>
      </c>
    </row>
    <row r="4">
      <c r="A4" s="4" t="inlineStr">
        <is>
          <t>Interest income (loss)</t>
        </is>
      </c>
      <c r="B4" s="6" t="n">
        <v>59400</v>
      </c>
      <c r="C4" s="6" t="n">
        <v>47200</v>
      </c>
      <c r="D4" s="6" t="n">
        <v>151600</v>
      </c>
      <c r="E4" s="6" t="n">
        <v>149000</v>
      </c>
    </row>
    <row r="5">
      <c r="A5" s="4" t="inlineStr">
        <is>
          <t>Unrealized gain (loss) from investments in real estate debt</t>
        </is>
      </c>
      <c r="B5" s="5" t="n">
        <v>-21400</v>
      </c>
      <c r="C5" s="5" t="n">
        <v>186900</v>
      </c>
      <c r="D5" s="5" t="n">
        <v>181300</v>
      </c>
      <c r="E5" s="5" t="n">
        <v>-361800</v>
      </c>
    </row>
    <row r="6">
      <c r="A6" s="4" t="inlineStr">
        <is>
          <t>Realized gain (loss) from investments in real estate debt</t>
        </is>
      </c>
      <c r="B6" s="5" t="n">
        <v>13100</v>
      </c>
      <c r="C6" s="5" t="n">
        <v>-6500</v>
      </c>
      <c r="D6" s="5" t="n">
        <v>27700</v>
      </c>
      <c r="E6" s="5" t="n">
        <v>-11200</v>
      </c>
    </row>
    <row r="7">
      <c r="A7" s="4" t="inlineStr">
        <is>
          <t>Investments in real estate debt</t>
        </is>
      </c>
      <c r="B7" s="5" t="n">
        <v>6878943</v>
      </c>
      <c r="D7" s="5" t="n">
        <v>6878943</v>
      </c>
      <c r="F7" s="6" t="n">
        <v>4723514</v>
      </c>
    </row>
    <row r="8">
      <c r="A8" s="4" t="inlineStr">
        <is>
          <t>Commercial Mortgage Backed Securities Collateralized by Pools of Commercial Real Estate Debt</t>
        </is>
      </c>
    </row>
    <row r="9">
      <c r="A9" s="3" t="inlineStr">
        <is>
          <t>Marketable Securities [Line Items]</t>
        </is>
      </c>
    </row>
    <row r="10">
      <c r="A10" s="4" t="inlineStr">
        <is>
          <t>Investments in real estate debt</t>
        </is>
      </c>
      <c r="B10" s="5" t="n">
        <v>457500</v>
      </c>
      <c r="D10" s="5" t="n">
        <v>457500</v>
      </c>
      <c r="F10" s="6" t="n">
        <v>179600</v>
      </c>
    </row>
    <row r="11">
      <c r="A11" s="4" t="inlineStr">
        <is>
          <t>Investments, income (loss)</t>
        </is>
      </c>
      <c r="B11" s="6" t="n">
        <v>7000</v>
      </c>
      <c r="C11" s="6" t="n">
        <v>11700</v>
      </c>
      <c r="D11" s="6" t="n">
        <v>28500</v>
      </c>
      <c r="E11" s="6" t="n">
        <v>-7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s) - USD ($)</t>
        </is>
      </c>
      <c r="B1" s="2" t="inlineStr">
        <is>
          <t>9 Months Ended</t>
        </is>
      </c>
    </row>
    <row r="2">
      <c r="B2" s="2" t="inlineStr">
        <is>
          <t>Sep. 30, 2021</t>
        </is>
      </c>
      <c r="C2" s="2" t="inlineStr">
        <is>
          <t>Dec. 31, 2020</t>
        </is>
      </c>
    </row>
    <row r="3">
      <c r="A3" s="3" t="inlineStr">
        <is>
          <t>Debt Instrument [Line Items]</t>
        </is>
      </c>
    </row>
    <row r="4">
      <c r="A4" s="4" t="inlineStr">
        <is>
          <t>Total loans secured by real estate</t>
        </is>
      </c>
      <c r="B4" s="6" t="n">
        <v>25096654000</v>
      </c>
      <c r="C4" s="6" t="n">
        <v>20114484000</v>
      </c>
    </row>
    <row r="5">
      <c r="A5" s="4" t="inlineStr">
        <is>
          <t>Premium on assumed debt, net</t>
        </is>
      </c>
      <c r="B5" s="5" t="n">
        <v>28361000</v>
      </c>
      <c r="C5" s="5" t="n">
        <v>15191000</v>
      </c>
    </row>
    <row r="6">
      <c r="A6" s="4" t="inlineStr">
        <is>
          <t>Deferred financing costs, net</t>
        </is>
      </c>
      <c r="B6" s="5" t="n">
        <v>-158839000</v>
      </c>
      <c r="C6" s="5" t="n">
        <v>-153514000</v>
      </c>
    </row>
    <row r="7">
      <c r="A7" s="4" t="inlineStr">
        <is>
          <t>Mortgage notes, term loans, and secured revolving credit facilities, net</t>
        </is>
      </c>
      <c r="B7" s="6" t="n">
        <v>24966176000</v>
      </c>
      <c r="C7" s="5" t="n">
        <v>19976161000</v>
      </c>
    </row>
    <row r="8">
      <c r="A8" s="4" t="inlineStr">
        <is>
          <t>Weighted Average</t>
        </is>
      </c>
    </row>
    <row r="9">
      <c r="A9" s="3" t="inlineStr">
        <is>
          <t>Debt Instrument [Line Items]</t>
        </is>
      </c>
    </row>
    <row r="10">
      <c r="A10" s="4" t="inlineStr">
        <is>
          <t>Weighted Average Interest Rate</t>
        </is>
      </c>
      <c r="B10" s="4" t="inlineStr">
        <is>
          <t>2.80%</t>
        </is>
      </c>
    </row>
    <row r="11">
      <c r="A11" s="4" t="inlineStr">
        <is>
          <t>Total variable rate loans</t>
        </is>
      </c>
    </row>
    <row r="12">
      <c r="A12" s="3" t="inlineStr">
        <is>
          <t>Debt Instrument [Line Items]</t>
        </is>
      </c>
    </row>
    <row r="13">
      <c r="A13" s="4" t="inlineStr">
        <is>
          <t>Total loans secured by real estate</t>
        </is>
      </c>
      <c r="B13" s="6" t="n">
        <v>10938322000</v>
      </c>
      <c r="C13" s="5" t="n">
        <v>6989889000</v>
      </c>
    </row>
    <row r="14">
      <c r="A14" s="4" t="inlineStr">
        <is>
          <t>Total variable rate loans | One-Month LIBOR | Weighted Average</t>
        </is>
      </c>
    </row>
    <row r="15">
      <c r="A15" s="3" t="inlineStr">
        <is>
          <t>Debt Instrument [Line Items]</t>
        </is>
      </c>
    </row>
    <row r="16">
      <c r="A16" s="4" t="inlineStr">
        <is>
          <t>Weighted Average Interest Rate</t>
        </is>
      </c>
      <c r="B16" s="4" t="inlineStr">
        <is>
          <t>1.80%</t>
        </is>
      </c>
    </row>
    <row r="17">
      <c r="A17" s="4" t="inlineStr">
        <is>
          <t>Mortgage and Term Loans | Total variable rate loans</t>
        </is>
      </c>
    </row>
    <row r="18">
      <c r="A18" s="3" t="inlineStr">
        <is>
          <t>Debt Instrument [Line Items]</t>
        </is>
      </c>
    </row>
    <row r="19">
      <c r="A19" s="4" t="inlineStr">
        <is>
          <t>Total loans secured by real estate</t>
        </is>
      </c>
      <c r="B19" s="6" t="n">
        <v>9653874000</v>
      </c>
      <c r="C19" s="5" t="n">
        <v>6305964000</v>
      </c>
    </row>
    <row r="20">
      <c r="A20" s="4" t="inlineStr">
        <is>
          <t>Mortgage and Term Loans | Total variable rate loans | One-Month LIBOR | Weighted Average</t>
        </is>
      </c>
    </row>
    <row r="21">
      <c r="A21" s="3" t="inlineStr">
        <is>
          <t>Debt Instrument [Line Items]</t>
        </is>
      </c>
    </row>
    <row r="22">
      <c r="A22" s="4" t="inlineStr">
        <is>
          <t>Weighted Average Interest Rate</t>
        </is>
      </c>
      <c r="B22" s="4" t="inlineStr">
        <is>
          <t>1.70%</t>
        </is>
      </c>
    </row>
    <row r="23">
      <c r="A23" s="4" t="inlineStr">
        <is>
          <t>Mortgage loans | Total fixed rate loans</t>
        </is>
      </c>
    </row>
    <row r="24">
      <c r="A24" s="3" t="inlineStr">
        <is>
          <t>Debt Instrument [Line Items]</t>
        </is>
      </c>
    </row>
    <row r="25">
      <c r="A25" s="4" t="inlineStr">
        <is>
          <t>Total loans secured by real estate</t>
        </is>
      </c>
      <c r="B25" s="6" t="n">
        <v>14158332000</v>
      </c>
      <c r="C25" s="5" t="n">
        <v>13124595000</v>
      </c>
    </row>
    <row r="26">
      <c r="A26" s="4" t="inlineStr">
        <is>
          <t>Mortgage loans | Total fixed rate loans | Weighted Average</t>
        </is>
      </c>
    </row>
    <row r="27">
      <c r="A27" s="3" t="inlineStr">
        <is>
          <t>Debt Instrument [Line Items]</t>
        </is>
      </c>
    </row>
    <row r="28">
      <c r="A28" s="4" t="inlineStr">
        <is>
          <t>Weighted Average Interest Rate</t>
        </is>
      </c>
      <c r="B28" s="4" t="inlineStr">
        <is>
          <t>3.50%</t>
        </is>
      </c>
    </row>
    <row r="29">
      <c r="A29" s="4" t="inlineStr">
        <is>
          <t>Mezzanine loans | Total variable rate loans</t>
        </is>
      </c>
    </row>
    <row r="30">
      <c r="A30" s="3" t="inlineStr">
        <is>
          <t>Debt Instrument [Line Items]</t>
        </is>
      </c>
    </row>
    <row r="31">
      <c r="A31" s="4" t="inlineStr">
        <is>
          <t>Total loans secured by real estate</t>
        </is>
      </c>
      <c r="B31" s="6" t="n">
        <v>71100000</v>
      </c>
      <c r="C31" s="5" t="n">
        <v>202200000</v>
      </c>
    </row>
    <row r="32">
      <c r="A32" s="4" t="inlineStr">
        <is>
          <t>Mezzanine loans | Total variable rate loans | One-Month LIBOR | Weighted Average</t>
        </is>
      </c>
    </row>
    <row r="33">
      <c r="A33" s="3" t="inlineStr">
        <is>
          <t>Debt Instrument [Line Items]</t>
        </is>
      </c>
    </row>
    <row r="34">
      <c r="A34" s="4" t="inlineStr">
        <is>
          <t>Weighted Average Interest Rate</t>
        </is>
      </c>
      <c r="B34" s="4" t="inlineStr">
        <is>
          <t>3.50%</t>
        </is>
      </c>
    </row>
    <row r="35">
      <c r="A35" s="4" t="inlineStr">
        <is>
          <t>Variable rate secured revolving credit facilities | Total variable rate loans</t>
        </is>
      </c>
    </row>
    <row r="36">
      <c r="A36" s="3" t="inlineStr">
        <is>
          <t>Debt Instrument [Line Items]</t>
        </is>
      </c>
    </row>
    <row r="37">
      <c r="A37" s="4" t="inlineStr">
        <is>
          <t>Maximum Facility Size</t>
        </is>
      </c>
      <c r="B37" s="6" t="n">
        <v>2185344000</v>
      </c>
    </row>
    <row r="38">
      <c r="A38" s="4" t="inlineStr">
        <is>
          <t>Total loans secured by real estate</t>
        </is>
      </c>
      <c r="B38" s="6" t="n">
        <v>729325000</v>
      </c>
      <c r="C38" s="5" t="n">
        <v>481725000</v>
      </c>
    </row>
    <row r="39">
      <c r="A39" s="4" t="inlineStr">
        <is>
          <t>Variable rate secured revolving credit facilities | Total variable rate loans | One-Month LIBOR | Weighted Average</t>
        </is>
      </c>
    </row>
    <row r="40">
      <c r="A40" s="3" t="inlineStr">
        <is>
          <t>Debt Instrument [Line Items]</t>
        </is>
      </c>
    </row>
    <row r="41">
      <c r="A41" s="4" t="inlineStr">
        <is>
          <t>Weighted Average Interest Rate</t>
        </is>
      </c>
      <c r="B41" s="4" t="inlineStr">
        <is>
          <t>1.50%</t>
        </is>
      </c>
    </row>
    <row r="42">
      <c r="A42" s="4" t="inlineStr">
        <is>
          <t>Warehouse facilities | Total variable rate loans</t>
        </is>
      </c>
    </row>
    <row r="43">
      <c r="A43" s="3" t="inlineStr">
        <is>
          <t>Debt Instrument [Line Items]</t>
        </is>
      </c>
    </row>
    <row r="44">
      <c r="A44" s="4" t="inlineStr">
        <is>
          <t>Maximum Facility Size</t>
        </is>
      </c>
      <c r="B44" s="6" t="n">
        <v>1875000000</v>
      </c>
    </row>
    <row r="45">
      <c r="A45" s="4" t="inlineStr">
        <is>
          <t>Total loans secured by real estate</t>
        </is>
      </c>
      <c r="B45" s="6" t="n">
        <v>484023000</v>
      </c>
      <c r="C45" s="6" t="n">
        <v>0</v>
      </c>
    </row>
    <row r="46">
      <c r="A46" s="4" t="inlineStr">
        <is>
          <t>Warehouse facilities | Total variable rate loans | One-Month LIBOR | Weighted Average</t>
        </is>
      </c>
    </row>
    <row r="47">
      <c r="A47" s="3" t="inlineStr">
        <is>
          <t>Debt Instrument [Line Items]</t>
        </is>
      </c>
    </row>
    <row r="48">
      <c r="A48" s="4" t="inlineStr">
        <is>
          <t>Weighted Average Interest Rate</t>
        </is>
      </c>
      <c r="B48" s="4" t="inlineStr">
        <is>
          <t>2.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20" customWidth="1" min="6" max="6"/>
    <col width="20" customWidth="1" min="7" max="7"/>
    <col width="27" customWidth="1" min="8" max="8"/>
    <col width="37" customWidth="1" min="9" max="9"/>
    <col width="49" customWidth="1" min="10" max="10"/>
    <col width="80" customWidth="1" min="11" max="11"/>
    <col width="80" customWidth="1" min="12" max="12"/>
  </cols>
  <sheetData>
    <row r="1">
      <c r="A1" s="1" t="inlineStr">
        <is>
          <t>Condensed Consolidated Statements of Changes in Equity (Unaudited) - USD ($) $ in Thousands</t>
        </is>
      </c>
      <c r="B1" s="2" t="inlineStr">
        <is>
          <t>Total</t>
        </is>
      </c>
      <c r="C1" s="2" t="inlineStr">
        <is>
          <t>Total Stockholders' Equity</t>
        </is>
      </c>
      <c r="D1" s="2" t="inlineStr">
        <is>
          <t>Common StockClass S</t>
        </is>
      </c>
      <c r="E1" s="2" t="inlineStr">
        <is>
          <t>Common StockClass I</t>
        </is>
      </c>
      <c r="F1" s="2" t="inlineStr">
        <is>
          <t>Common StockClass T</t>
        </is>
      </c>
      <c r="G1" s="2" t="inlineStr">
        <is>
          <t>Common StockClass D</t>
        </is>
      </c>
      <c r="H1" s="2" t="inlineStr">
        <is>
          <t>Additional Paid-in Capital</t>
        </is>
      </c>
      <c r="I1" s="2" t="inlineStr">
        <is>
          <t>Accumulated Other Comprehensive Loss</t>
        </is>
      </c>
      <c r="J1" s="2" t="inlineStr">
        <is>
          <t>Accumulated Deficit and Cumulative Distributions</t>
        </is>
      </c>
      <c r="K1" s="2" t="inlineStr">
        <is>
          <t>Non-controlling InterestsNon- controlling Interests Attributable to BREIT OP Unitholders</t>
        </is>
      </c>
      <c r="L1" s="2" t="inlineStr">
        <is>
          <t>Non-controlling InterestsNon- controlling Interests Attributable to Third Party Joint Ventures</t>
        </is>
      </c>
    </row>
    <row r="2">
      <c r="A2" s="4" t="inlineStr">
        <is>
          <t>Beginning Balance at Dec. 31, 2019</t>
        </is>
      </c>
      <c r="B2" s="6" t="n">
        <v>10614648</v>
      </c>
      <c r="C2" s="6" t="n">
        <v>10305132</v>
      </c>
      <c r="D2" s="6" t="n">
        <v>5308</v>
      </c>
      <c r="E2" s="6" t="n">
        <v>4743</v>
      </c>
      <c r="F2" s="6" t="n">
        <v>398</v>
      </c>
      <c r="G2" s="6" t="n">
        <v>847</v>
      </c>
      <c r="H2" s="6" t="n">
        <v>11716721</v>
      </c>
      <c r="I2" s="6" t="n">
        <v>0</v>
      </c>
      <c r="J2" s="6" t="n">
        <v>-1422885</v>
      </c>
      <c r="K2" s="6" t="n">
        <v>151721</v>
      </c>
      <c r="L2" s="6" t="n">
        <v>157795</v>
      </c>
    </row>
    <row r="3">
      <c r="A3" s="3" t="inlineStr">
        <is>
          <t>Increase (Decrease) in Stockholders' Equity [Roll Forward]</t>
        </is>
      </c>
    </row>
    <row r="4">
      <c r="A4" s="4" t="inlineStr">
        <is>
          <t>Common stock issued</t>
        </is>
      </c>
      <c r="B4" s="5" t="n">
        <v>6974538</v>
      </c>
      <c r="C4" s="5" t="n">
        <v>6974538</v>
      </c>
      <c r="D4" s="5" t="n">
        <v>1555</v>
      </c>
      <c r="E4" s="5" t="n">
        <v>4278</v>
      </c>
      <c r="F4" s="5" t="n">
        <v>75</v>
      </c>
      <c r="G4" s="5" t="n">
        <v>282</v>
      </c>
      <c r="H4" s="5" t="n">
        <v>6968348</v>
      </c>
    </row>
    <row r="5">
      <c r="A5" s="4" t="inlineStr">
        <is>
          <t>Offering costs</t>
        </is>
      </c>
      <c r="B5" s="5" t="n">
        <v>-161478</v>
      </c>
      <c r="C5" s="5" t="n">
        <v>-161478</v>
      </c>
      <c r="H5" s="5" t="n">
        <v>-161478</v>
      </c>
    </row>
    <row r="6">
      <c r="A6" s="4" t="inlineStr">
        <is>
          <t>Distribution reinvestment</t>
        </is>
      </c>
      <c r="B6" s="5" t="n">
        <v>357195</v>
      </c>
      <c r="C6" s="5" t="n">
        <v>357195</v>
      </c>
      <c r="D6" s="5" t="n">
        <v>153</v>
      </c>
      <c r="E6" s="5" t="n">
        <v>140</v>
      </c>
      <c r="F6" s="5" t="n">
        <v>9</v>
      </c>
      <c r="G6" s="5" t="n">
        <v>24</v>
      </c>
      <c r="H6" s="5" t="n">
        <v>356869</v>
      </c>
    </row>
    <row r="7">
      <c r="A7" s="4" t="inlineStr">
        <is>
          <t>Common stock/units repurchased</t>
        </is>
      </c>
      <c r="B7" s="5" t="n">
        <v>-1148122</v>
      </c>
      <c r="C7" s="5" t="n">
        <v>-1146215</v>
      </c>
      <c r="D7" s="5" t="n">
        <v>-396</v>
      </c>
      <c r="E7" s="5" t="n">
        <v>-571</v>
      </c>
      <c r="F7" s="5" t="n">
        <v>-32</v>
      </c>
      <c r="G7" s="5" t="n">
        <v>-57</v>
      </c>
      <c r="H7" s="5" t="n">
        <v>-1145159</v>
      </c>
      <c r="K7" s="5" t="n">
        <v>-1907</v>
      </c>
    </row>
    <row r="8">
      <c r="A8" s="4" t="inlineStr">
        <is>
          <t>Amortization of compensation awards</t>
        </is>
      </c>
      <c r="B8" s="5" t="n">
        <v>1269</v>
      </c>
      <c r="C8" s="5" t="n">
        <v>300</v>
      </c>
      <c r="E8" s="5" t="n">
        <v>3</v>
      </c>
      <c r="H8" s="5" t="n">
        <v>297</v>
      </c>
      <c r="K8" s="5" t="n">
        <v>969</v>
      </c>
    </row>
    <row r="9">
      <c r="A9" s="4" t="inlineStr">
        <is>
          <t>Net income (loss)</t>
        </is>
      </c>
      <c r="B9" s="5" t="n">
        <v>-775076</v>
      </c>
      <c r="C9" s="5" t="n">
        <v>-764376</v>
      </c>
      <c r="J9" s="5" t="n">
        <v>-764376</v>
      </c>
      <c r="K9" s="5" t="n">
        <v>-10164</v>
      </c>
      <c r="L9" s="5" t="n">
        <v>-536</v>
      </c>
    </row>
    <row r="10">
      <c r="A10" s="4" t="inlineStr">
        <is>
          <t>Distributions declared on common stock</t>
        </is>
      </c>
      <c r="B10" s="5" t="n">
        <v>-686495</v>
      </c>
      <c r="C10" s="5" t="n">
        <v>-686495</v>
      </c>
      <c r="J10" s="5" t="n">
        <v>-686495</v>
      </c>
    </row>
    <row r="11">
      <c r="A11" s="4" t="inlineStr">
        <is>
          <t>Contributions from non-controlling interests</t>
        </is>
      </c>
      <c r="B11" s="5" t="n">
        <v>72557</v>
      </c>
      <c r="K11" s="5" t="n">
        <v>61163</v>
      </c>
      <c r="L11" s="5" t="n">
        <v>11394</v>
      </c>
    </row>
    <row r="12">
      <c r="A12" s="4" t="inlineStr">
        <is>
          <t>Distributions to and redemptions of non-controlling interests</t>
        </is>
      </c>
      <c r="B12" s="5" t="n">
        <v>-38277</v>
      </c>
      <c r="C12" s="5" t="n">
        <v>-1946</v>
      </c>
      <c r="H12" s="5" t="n">
        <v>-1946</v>
      </c>
      <c r="K12" s="5" t="n">
        <v>-10380</v>
      </c>
      <c r="L12" s="5" t="n">
        <v>-25951</v>
      </c>
    </row>
    <row r="13">
      <c r="A13" s="4" t="inlineStr">
        <is>
          <t>Allocation to redeemable non-controlling interests</t>
        </is>
      </c>
      <c r="B13" s="5" t="n">
        <v>-6731</v>
      </c>
      <c r="C13" s="5" t="n">
        <v>-6731</v>
      </c>
      <c r="H13" s="5" t="n">
        <v>-6731</v>
      </c>
    </row>
    <row r="14">
      <c r="A14" s="4" t="inlineStr">
        <is>
          <t>Ending Balance at Sep. 30, 2020</t>
        </is>
      </c>
      <c r="B14" s="5" t="n">
        <v>15204028</v>
      </c>
      <c r="C14" s="5" t="n">
        <v>14869924</v>
      </c>
      <c r="D14" s="5" t="n">
        <v>6620</v>
      </c>
      <c r="E14" s="5" t="n">
        <v>8593</v>
      </c>
      <c r="F14" s="5" t="n">
        <v>450</v>
      </c>
      <c r="G14" s="5" t="n">
        <v>1096</v>
      </c>
      <c r="H14" s="5" t="n">
        <v>17726921</v>
      </c>
      <c r="I14" s="5" t="n">
        <v>0</v>
      </c>
      <c r="J14" s="5" t="n">
        <v>-2873756</v>
      </c>
      <c r="K14" s="5" t="n">
        <v>191402</v>
      </c>
      <c r="L14" s="5" t="n">
        <v>142702</v>
      </c>
    </row>
    <row r="15">
      <c r="A15" s="4" t="inlineStr">
        <is>
          <t>Beginning Balance at Jun. 30, 2020</t>
        </is>
      </c>
      <c r="B15" s="5" t="n">
        <v>14569513</v>
      </c>
      <c r="C15" s="5" t="n">
        <v>14218061</v>
      </c>
      <c r="D15" s="5" t="n">
        <v>6322</v>
      </c>
      <c r="E15" s="5" t="n">
        <v>8200</v>
      </c>
      <c r="F15" s="5" t="n">
        <v>440</v>
      </c>
      <c r="G15" s="5" t="n">
        <v>1032</v>
      </c>
      <c r="H15" s="5" t="n">
        <v>16952056</v>
      </c>
      <c r="I15" s="5" t="n">
        <v>0</v>
      </c>
      <c r="J15" s="5" t="n">
        <v>-2749989</v>
      </c>
      <c r="K15" s="5" t="n">
        <v>191993</v>
      </c>
      <c r="L15" s="5" t="n">
        <v>159459</v>
      </c>
    </row>
    <row r="16">
      <c r="A16" s="3" t="inlineStr">
        <is>
          <t>Increase (Decrease) in Stockholders' Equity [Roll Forward]</t>
        </is>
      </c>
    </row>
    <row r="17">
      <c r="A17" s="4" t="inlineStr">
        <is>
          <t>Common stock issued</t>
        </is>
      </c>
      <c r="B17" s="5" t="n">
        <v>1022713</v>
      </c>
      <c r="C17" s="5" t="n">
        <v>1022713</v>
      </c>
      <c r="D17" s="5" t="n">
        <v>312</v>
      </c>
      <c r="E17" s="5" t="n">
        <v>565</v>
      </c>
      <c r="F17" s="5" t="n">
        <v>15</v>
      </c>
      <c r="G17" s="5" t="n">
        <v>68</v>
      </c>
      <c r="H17" s="5" t="n">
        <v>1021753</v>
      </c>
    </row>
    <row r="18">
      <c r="A18" s="4" t="inlineStr">
        <is>
          <t>Offering costs</t>
        </is>
      </c>
      <c r="B18" s="5" t="n">
        <v>-35098</v>
      </c>
      <c r="C18" s="5" t="n">
        <v>-35098</v>
      </c>
      <c r="H18" s="5" t="n">
        <v>-35098</v>
      </c>
    </row>
    <row r="19">
      <c r="A19" s="4" t="inlineStr">
        <is>
          <t>Distribution reinvestment</t>
        </is>
      </c>
      <c r="B19" s="5" t="n">
        <v>129029</v>
      </c>
      <c r="C19" s="5" t="n">
        <v>129029</v>
      </c>
      <c r="D19" s="5" t="n">
        <v>54</v>
      </c>
      <c r="E19" s="5" t="n">
        <v>52</v>
      </c>
      <c r="F19" s="5" t="n">
        <v>3</v>
      </c>
      <c r="G19" s="5" t="n">
        <v>9</v>
      </c>
      <c r="H19" s="5" t="n">
        <v>128911</v>
      </c>
    </row>
    <row r="20">
      <c r="A20" s="4" t="inlineStr">
        <is>
          <t>Common stock/units repurchased</t>
        </is>
      </c>
      <c r="B20" s="5" t="n">
        <v>-332891</v>
      </c>
      <c r="C20" s="5" t="n">
        <v>-332739</v>
      </c>
      <c r="D20" s="5" t="n">
        <v>-68</v>
      </c>
      <c r="E20" s="5" t="n">
        <v>-225</v>
      </c>
      <c r="F20" s="5" t="n">
        <v>-8</v>
      </c>
      <c r="G20" s="5" t="n">
        <v>-13</v>
      </c>
      <c r="H20" s="5" t="n">
        <v>-332425</v>
      </c>
      <c r="K20" s="5" t="n">
        <v>-152</v>
      </c>
    </row>
    <row r="21">
      <c r="A21" s="4" t="inlineStr">
        <is>
          <t>Amortization of compensation awards</t>
        </is>
      </c>
      <c r="B21" s="5" t="n">
        <v>69</v>
      </c>
      <c r="C21" s="5" t="n">
        <v>100</v>
      </c>
      <c r="E21" s="5" t="n">
        <v>1</v>
      </c>
      <c r="H21" s="5" t="n">
        <v>99</v>
      </c>
      <c r="K21" s="5" t="n">
        <v>-31</v>
      </c>
    </row>
    <row r="22">
      <c r="A22" s="4" t="inlineStr">
        <is>
          <t>Net income (loss)</t>
        </is>
      </c>
      <c r="B22" s="5" t="n">
        <v>122732</v>
      </c>
      <c r="C22" s="5" t="n">
        <v>121272</v>
      </c>
      <c r="J22" s="5" t="n">
        <v>121272</v>
      </c>
      <c r="K22" s="5" t="n">
        <v>1788</v>
      </c>
      <c r="L22" s="5" t="n">
        <v>-328</v>
      </c>
    </row>
    <row r="23">
      <c r="A23" s="4" t="inlineStr">
        <is>
          <t>Distributions declared on common stock</t>
        </is>
      </c>
      <c r="B23" s="5" t="n">
        <v>-245039</v>
      </c>
      <c r="C23" s="5" t="n">
        <v>-245039</v>
      </c>
      <c r="J23" s="5" t="n">
        <v>-245039</v>
      </c>
    </row>
    <row r="24">
      <c r="A24" s="4" t="inlineStr">
        <is>
          <t>Contributions from non-controlling interests</t>
        </is>
      </c>
      <c r="B24" s="5" t="n">
        <v>1493</v>
      </c>
      <c r="K24" s="5" t="n">
        <v>1270</v>
      </c>
      <c r="L24" s="5" t="n">
        <v>223</v>
      </c>
    </row>
    <row r="25">
      <c r="A25" s="4" t="inlineStr">
        <is>
          <t>Distributions to and redemptions of non-controlling interests</t>
        </is>
      </c>
      <c r="B25" s="5" t="n">
        <v>-22064</v>
      </c>
      <c r="C25" s="5" t="n">
        <v>-1946</v>
      </c>
      <c r="H25" s="5" t="n">
        <v>-1946</v>
      </c>
      <c r="K25" s="5" t="n">
        <v>-3466</v>
      </c>
      <c r="L25" s="5" t="n">
        <v>-16652</v>
      </c>
    </row>
    <row r="26">
      <c r="A26" s="4" t="inlineStr">
        <is>
          <t>Allocation to redeemable non-controlling interests</t>
        </is>
      </c>
      <c r="B26" s="5" t="n">
        <v>-6429</v>
      </c>
      <c r="C26" s="5" t="n">
        <v>-6429</v>
      </c>
      <c r="H26" s="5" t="n">
        <v>-6429</v>
      </c>
    </row>
    <row r="27">
      <c r="A27" s="4" t="inlineStr">
        <is>
          <t>Ending Balance at Sep. 30, 2020</t>
        </is>
      </c>
      <c r="B27" s="5" t="n">
        <v>15204028</v>
      </c>
      <c r="C27" s="5" t="n">
        <v>14869924</v>
      </c>
      <c r="D27" s="5" t="n">
        <v>6620</v>
      </c>
      <c r="E27" s="5" t="n">
        <v>8593</v>
      </c>
      <c r="F27" s="5" t="n">
        <v>450</v>
      </c>
      <c r="G27" s="5" t="n">
        <v>1096</v>
      </c>
      <c r="H27" s="5" t="n">
        <v>17726921</v>
      </c>
      <c r="I27" s="5" t="n">
        <v>0</v>
      </c>
      <c r="J27" s="5" t="n">
        <v>-2873756</v>
      </c>
      <c r="K27" s="5" t="n">
        <v>191402</v>
      </c>
      <c r="L27" s="5" t="n">
        <v>142702</v>
      </c>
    </row>
    <row r="28">
      <c r="A28" s="4" t="inlineStr">
        <is>
          <t>Beginning Balance at Dec. 31, 2020</t>
        </is>
      </c>
      <c r="B28" s="5" t="n">
        <v>16183951</v>
      </c>
      <c r="C28" s="5" t="n">
        <v>15852726</v>
      </c>
      <c r="D28" s="5" t="n">
        <v>7029</v>
      </c>
      <c r="E28" s="5" t="n">
        <v>9270</v>
      </c>
      <c r="F28" s="5" t="n">
        <v>459</v>
      </c>
      <c r="G28" s="5" t="n">
        <v>1241</v>
      </c>
      <c r="H28" s="5" t="n">
        <v>19059045</v>
      </c>
      <c r="I28" s="5" t="n">
        <v>0</v>
      </c>
      <c r="J28" s="5" t="n">
        <v>-3224318</v>
      </c>
      <c r="K28" s="5" t="n">
        <v>187972</v>
      </c>
      <c r="L28" s="5" t="n">
        <v>143253</v>
      </c>
    </row>
    <row r="29">
      <c r="A29" s="3" t="inlineStr">
        <is>
          <t>Increase (Decrease) in Stockholders' Equity [Roll Forward]</t>
        </is>
      </c>
    </row>
    <row r="30">
      <c r="A30" s="4" t="inlineStr">
        <is>
          <t>Common stock issued</t>
        </is>
      </c>
      <c r="B30" s="5" t="n">
        <v>15970659</v>
      </c>
      <c r="C30" s="5" t="n">
        <v>15970659</v>
      </c>
      <c r="D30" s="5" t="n">
        <v>3741</v>
      </c>
      <c r="E30" s="5" t="n">
        <v>8010</v>
      </c>
      <c r="F30" s="5" t="n">
        <v>81</v>
      </c>
      <c r="G30" s="5" t="n">
        <v>1178</v>
      </c>
      <c r="H30" s="5" t="n">
        <v>15957649</v>
      </c>
    </row>
    <row r="31">
      <c r="A31" s="4" t="inlineStr">
        <is>
          <t>Offering costs</t>
        </is>
      </c>
      <c r="B31" s="5" t="n">
        <v>-540776</v>
      </c>
      <c r="C31" s="5" t="n">
        <v>-540776</v>
      </c>
      <c r="H31" s="5" t="n">
        <v>-540776</v>
      </c>
    </row>
    <row r="32">
      <c r="A32" s="4" t="inlineStr">
        <is>
          <t>Distribution reinvestment</t>
        </is>
      </c>
      <c r="B32" s="5" t="n">
        <v>535439</v>
      </c>
      <c r="C32" s="5" t="n">
        <v>535439</v>
      </c>
      <c r="D32" s="5" t="n">
        <v>183</v>
      </c>
      <c r="E32" s="5" t="n">
        <v>208</v>
      </c>
      <c r="F32" s="5" t="n">
        <v>10</v>
      </c>
      <c r="G32" s="5" t="n">
        <v>34</v>
      </c>
      <c r="H32" s="5" t="n">
        <v>535004</v>
      </c>
    </row>
    <row r="33">
      <c r="A33" s="4" t="inlineStr">
        <is>
          <t>Common stock/units repurchased</t>
        </is>
      </c>
      <c r="B33" s="5" t="n">
        <v>-958617</v>
      </c>
      <c r="C33" s="5" t="n">
        <v>-957038</v>
      </c>
      <c r="D33" s="5" t="n">
        <v>-138</v>
      </c>
      <c r="E33" s="5" t="n">
        <v>-629</v>
      </c>
      <c r="F33" s="5" t="n">
        <v>-11</v>
      </c>
      <c r="G33" s="5" t="n">
        <v>-18</v>
      </c>
      <c r="H33" s="5" t="n">
        <v>-956242</v>
      </c>
      <c r="K33" s="5" t="n">
        <v>-1450</v>
      </c>
      <c r="L33" s="5" t="n">
        <v>-129</v>
      </c>
    </row>
    <row r="34">
      <c r="A34" s="4" t="inlineStr">
        <is>
          <t>Amortization of compensation awards</t>
        </is>
      </c>
      <c r="B34" s="5" t="n">
        <v>3445</v>
      </c>
      <c r="C34" s="5" t="n">
        <v>399</v>
      </c>
      <c r="E34" s="5" t="n">
        <v>4</v>
      </c>
      <c r="H34" s="5" t="n">
        <v>395</v>
      </c>
      <c r="K34" s="5" t="n">
        <v>3046</v>
      </c>
    </row>
    <row r="35">
      <c r="A35" s="4" t="inlineStr">
        <is>
          <t>Net income (loss)</t>
        </is>
      </c>
      <c r="B35" s="5" t="n">
        <v>-513932</v>
      </c>
      <c r="C35" s="5" t="n">
        <v>-503574</v>
      </c>
      <c r="J35" s="5" t="n">
        <v>-503574</v>
      </c>
      <c r="K35" s="5" t="n">
        <v>-6125</v>
      </c>
      <c r="L35" s="5" t="n">
        <v>-4233</v>
      </c>
    </row>
    <row r="36">
      <c r="A36" s="4" t="inlineStr">
        <is>
          <t>Other comprehensive loss</t>
        </is>
      </c>
      <c r="B36" s="5" t="n">
        <v>-8643</v>
      </c>
      <c r="C36" s="5" t="n">
        <v>-8643</v>
      </c>
      <c r="I36" s="5" t="n">
        <v>-8643</v>
      </c>
    </row>
    <row r="37">
      <c r="A37" s="4" t="inlineStr">
        <is>
          <t>Distributions declared on common stock</t>
        </is>
      </c>
      <c r="B37" s="5" t="n">
        <v>-1076295</v>
      </c>
      <c r="C37" s="5" t="n">
        <v>-1076295</v>
      </c>
      <c r="J37" s="5" t="n">
        <v>-1076295</v>
      </c>
    </row>
    <row r="38">
      <c r="A38" s="4" t="inlineStr">
        <is>
          <t>Contributions from non-controlling interests</t>
        </is>
      </c>
      <c r="B38" s="5" t="n">
        <v>860403</v>
      </c>
      <c r="K38" s="5" t="n">
        <v>240412</v>
      </c>
      <c r="L38" s="5" t="n">
        <v>619991</v>
      </c>
    </row>
    <row r="39">
      <c r="A39" s="4" t="inlineStr">
        <is>
          <t>Distributions to and redemptions of non-controlling interests</t>
        </is>
      </c>
      <c r="B39" s="5" t="n">
        <v>-24940</v>
      </c>
      <c r="K39" s="5" t="n">
        <v>-14253</v>
      </c>
      <c r="L39" s="5" t="n">
        <v>-10687</v>
      </c>
    </row>
    <row r="40">
      <c r="A40" s="4" t="inlineStr">
        <is>
          <t>Allocation to redeemable non-controlling interests</t>
        </is>
      </c>
      <c r="B40" s="5" t="n">
        <v>-34493</v>
      </c>
      <c r="C40" s="5" t="n">
        <v>-34493</v>
      </c>
      <c r="H40" s="5" t="n">
        <v>-34493</v>
      </c>
    </row>
    <row r="41">
      <c r="A41" s="4" t="inlineStr">
        <is>
          <t>Ending Balance at Sep. 30, 2021</t>
        </is>
      </c>
      <c r="B41" s="5" t="n">
        <v>30396201</v>
      </c>
      <c r="C41" s="5" t="n">
        <v>29238404</v>
      </c>
      <c r="D41" s="5" t="n">
        <v>10815</v>
      </c>
      <c r="E41" s="5" t="n">
        <v>16863</v>
      </c>
      <c r="F41" s="5" t="n">
        <v>539</v>
      </c>
      <c r="G41" s="5" t="n">
        <v>2435</v>
      </c>
      <c r="H41" s="5" t="n">
        <v>34020582</v>
      </c>
      <c r="I41" s="5" t="n">
        <v>-8643</v>
      </c>
      <c r="J41" s="5" t="n">
        <v>-4804187</v>
      </c>
      <c r="K41" s="5" t="n">
        <v>409602</v>
      </c>
      <c r="L41" s="5" t="n">
        <v>748195</v>
      </c>
    </row>
    <row r="42">
      <c r="A42" s="4" t="inlineStr">
        <is>
          <t>Beginning Balance at Jun. 30, 2021</t>
        </is>
      </c>
      <c r="B42" s="5" t="n">
        <v>23262485</v>
      </c>
      <c r="C42" s="5" t="n">
        <v>22858518</v>
      </c>
      <c r="D42" s="5" t="n">
        <v>9218</v>
      </c>
      <c r="E42" s="5" t="n">
        <v>13262</v>
      </c>
      <c r="F42" s="5" t="n">
        <v>502</v>
      </c>
      <c r="G42" s="5" t="n">
        <v>1815</v>
      </c>
      <c r="H42" s="5" t="n">
        <v>26842197</v>
      </c>
      <c r="I42" s="5" t="n">
        <v>0</v>
      </c>
      <c r="J42" s="5" t="n">
        <v>-4008476</v>
      </c>
      <c r="K42" s="5" t="n">
        <v>250150</v>
      </c>
      <c r="L42" s="5" t="n">
        <v>153817</v>
      </c>
    </row>
    <row r="43">
      <c r="A43" s="3" t="inlineStr">
        <is>
          <t>Increase (Decrease) in Stockholders' Equity [Roll Forward]</t>
        </is>
      </c>
    </row>
    <row r="44">
      <c r="A44" s="4" t="inlineStr">
        <is>
          <t>Common stock issued</t>
        </is>
      </c>
      <c r="B44" s="5" t="n">
        <v>7452196</v>
      </c>
      <c r="C44" s="5" t="n">
        <v>7452196</v>
      </c>
      <c r="D44" s="5" t="n">
        <v>1561</v>
      </c>
      <c r="E44" s="5" t="n">
        <v>3639</v>
      </c>
      <c r="F44" s="5" t="n">
        <v>37</v>
      </c>
      <c r="G44" s="5" t="n">
        <v>612</v>
      </c>
      <c r="H44" s="5" t="n">
        <v>7446347</v>
      </c>
    </row>
    <row r="45">
      <c r="A45" s="4" t="inlineStr">
        <is>
          <t>Offering costs</t>
        </is>
      </c>
      <c r="B45" s="5" t="n">
        <v>-249159</v>
      </c>
      <c r="C45" s="5" t="n">
        <v>-249159</v>
      </c>
      <c r="H45" s="5" t="n">
        <v>-249159</v>
      </c>
    </row>
    <row r="46">
      <c r="A46" s="4" t="inlineStr">
        <is>
          <t>Distribution reinvestment</t>
        </is>
      </c>
      <c r="B46" s="5" t="n">
        <v>212043</v>
      </c>
      <c r="C46" s="5" t="n">
        <v>212043</v>
      </c>
      <c r="D46" s="5" t="n">
        <v>65</v>
      </c>
      <c r="E46" s="5" t="n">
        <v>83</v>
      </c>
      <c r="F46" s="5" t="n">
        <v>3</v>
      </c>
      <c r="G46" s="5" t="n">
        <v>13</v>
      </c>
      <c r="H46" s="5" t="n">
        <v>211879</v>
      </c>
    </row>
    <row r="47">
      <c r="A47" s="4" t="inlineStr">
        <is>
          <t>Common stock/units repurchased</t>
        </is>
      </c>
      <c r="B47" s="5" t="n">
        <v>-206150</v>
      </c>
      <c r="C47" s="5" t="n">
        <v>-206150</v>
      </c>
      <c r="D47" s="5" t="n">
        <v>-29</v>
      </c>
      <c r="E47" s="5" t="n">
        <v>-123</v>
      </c>
      <c r="F47" s="5" t="n">
        <v>-3</v>
      </c>
      <c r="G47" s="5" t="n">
        <v>-5</v>
      </c>
      <c r="H47" s="5" t="n">
        <v>-205990</v>
      </c>
      <c r="K47" s="5" t="n">
        <v>0</v>
      </c>
    </row>
    <row r="48">
      <c r="A48" s="4" t="inlineStr">
        <is>
          <t>Amortization of compensation awards</t>
        </is>
      </c>
      <c r="B48" s="5" t="n">
        <v>1330</v>
      </c>
      <c r="C48" s="5" t="n">
        <v>153</v>
      </c>
      <c r="E48" s="5" t="n">
        <v>2</v>
      </c>
      <c r="H48" s="5" t="n">
        <v>151</v>
      </c>
      <c r="K48" s="5" t="n">
        <v>1177</v>
      </c>
    </row>
    <row r="49">
      <c r="A49" s="4" t="inlineStr">
        <is>
          <t>Net income (loss)</t>
        </is>
      </c>
      <c r="B49" s="5" t="n">
        <v>-366772</v>
      </c>
      <c r="C49" s="5" t="n">
        <v>-357289</v>
      </c>
      <c r="J49" s="5" t="n">
        <v>-357289</v>
      </c>
      <c r="K49" s="5" t="n">
        <v>-4391</v>
      </c>
      <c r="L49" s="5" t="n">
        <v>-5092</v>
      </c>
    </row>
    <row r="50">
      <c r="A50" s="4" t="inlineStr">
        <is>
          <t>Other comprehensive loss</t>
        </is>
      </c>
      <c r="B50" s="5" t="n">
        <v>-8643</v>
      </c>
      <c r="C50" s="5" t="n">
        <v>-8643</v>
      </c>
      <c r="I50" s="5" t="n">
        <v>-8643</v>
      </c>
    </row>
    <row r="51">
      <c r="A51" s="4" t="inlineStr">
        <is>
          <t>Distributions declared on common stock</t>
        </is>
      </c>
      <c r="B51" s="5" t="n">
        <v>-438422</v>
      </c>
      <c r="C51" s="5" t="n">
        <v>-438422</v>
      </c>
      <c r="J51" s="5" t="n">
        <v>-438422</v>
      </c>
    </row>
    <row r="52">
      <c r="A52" s="4" t="inlineStr">
        <is>
          <t>Contributions from non-controlling interests</t>
        </is>
      </c>
      <c r="B52" s="5" t="n">
        <v>771111</v>
      </c>
      <c r="K52" s="5" t="n">
        <v>167946</v>
      </c>
      <c r="L52" s="5" t="n">
        <v>603165</v>
      </c>
    </row>
    <row r="53">
      <c r="A53" s="4" t="inlineStr">
        <is>
          <t>Distributions to and redemptions of non-controlling interests</t>
        </is>
      </c>
      <c r="B53" s="5" t="n">
        <v>-8975</v>
      </c>
      <c r="K53" s="5" t="n">
        <v>-5280</v>
      </c>
      <c r="L53" s="5" t="n">
        <v>-3695</v>
      </c>
    </row>
    <row r="54">
      <c r="A54" s="4" t="inlineStr">
        <is>
          <t>Allocation to redeemable non-controlling interests</t>
        </is>
      </c>
      <c r="B54" s="5" t="n">
        <v>-24843</v>
      </c>
      <c r="C54" s="5" t="n">
        <v>-24843</v>
      </c>
      <c r="H54" s="5" t="n">
        <v>-24843</v>
      </c>
    </row>
    <row r="55">
      <c r="A55" s="4" t="inlineStr">
        <is>
          <t>Ending Balance at Sep. 30, 2021</t>
        </is>
      </c>
      <c r="B55" s="6" t="n">
        <v>30396201</v>
      </c>
      <c r="C55" s="6" t="n">
        <v>29238404</v>
      </c>
      <c r="D55" s="6" t="n">
        <v>10815</v>
      </c>
      <c r="E55" s="6" t="n">
        <v>16863</v>
      </c>
      <c r="F55" s="6" t="n">
        <v>539</v>
      </c>
      <c r="G55" s="6" t="n">
        <v>2435</v>
      </c>
      <c r="H55" s="6" t="n">
        <v>34020582</v>
      </c>
      <c r="I55" s="6" t="n">
        <v>-8643</v>
      </c>
      <c r="J55" s="6" t="n">
        <v>-4804187</v>
      </c>
      <c r="K55" s="6" t="n">
        <v>409602</v>
      </c>
      <c r="L55" s="6" t="n">
        <v>748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s) - USD ($) $ in Thousands</t>
        </is>
      </c>
      <c r="B1" s="2" t="inlineStr">
        <is>
          <t>Sep. 30, 2021</t>
        </is>
      </c>
      <c r="C1" s="2" t="inlineStr">
        <is>
          <t>Dec. 31, 2020</t>
        </is>
      </c>
    </row>
    <row r="2">
      <c r="A2" s="3" t="inlineStr">
        <is>
          <t>Long-term Debt, Fiscal Year Maturity [Abstract]</t>
        </is>
      </c>
    </row>
    <row r="3">
      <c r="A3" s="4" t="inlineStr">
        <is>
          <t>2021 (remaining)</t>
        </is>
      </c>
      <c r="B3" s="6" t="n">
        <v>399618</v>
      </c>
    </row>
    <row r="4">
      <c r="A4" s="4" t="inlineStr">
        <is>
          <t>2022</t>
        </is>
      </c>
      <c r="B4" s="5" t="n">
        <v>752619</v>
      </c>
    </row>
    <row r="5">
      <c r="A5" s="4" t="inlineStr">
        <is>
          <t>2023</t>
        </is>
      </c>
      <c r="B5" s="5" t="n">
        <v>904478</v>
      </c>
    </row>
    <row r="6">
      <c r="A6" s="4" t="inlineStr">
        <is>
          <t>2024</t>
        </is>
      </c>
      <c r="B6" s="5" t="n">
        <v>3692043</v>
      </c>
    </row>
    <row r="7">
      <c r="A7" s="4" t="inlineStr">
        <is>
          <t>2025</t>
        </is>
      </c>
      <c r="B7" s="5" t="n">
        <v>4661846</v>
      </c>
    </row>
    <row r="8">
      <c r="A8" s="4" t="inlineStr">
        <is>
          <t>2026</t>
        </is>
      </c>
      <c r="B8" s="5" t="n">
        <v>5605063</v>
      </c>
    </row>
    <row r="9">
      <c r="A9" s="4" t="inlineStr">
        <is>
          <t>Thereafter</t>
        </is>
      </c>
      <c r="B9" s="5" t="n">
        <v>9080987</v>
      </c>
    </row>
    <row r="10">
      <c r="A10" s="4" t="inlineStr">
        <is>
          <t>Total</t>
        </is>
      </c>
      <c r="B10" s="6" t="n">
        <v>25096654</v>
      </c>
      <c r="C10" s="6" t="n">
        <v>20114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Term Loans, and Secured Revolving Credit Facilit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Loss on extinguishment of debt</t>
        </is>
      </c>
      <c r="B4" s="6" t="n">
        <v>-3372</v>
      </c>
      <c r="C4" s="6" t="n">
        <v>-5258</v>
      </c>
      <c r="D4" s="6" t="n">
        <v>-9545</v>
      </c>
      <c r="E4" s="6" t="n">
        <v>-64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n Investments in Real Estate Debt - Secured Financings on Investments in Real Estate Debt (Details) - USD ($) $ in Thousands</t>
        </is>
      </c>
      <c r="B1" s="2" t="inlineStr">
        <is>
          <t>Sep. 30, 2021</t>
        </is>
      </c>
      <c r="C1" s="2" t="inlineStr">
        <is>
          <t>Dec. 31, 2020</t>
        </is>
      </c>
    </row>
    <row r="2">
      <c r="A2" s="3" t="inlineStr">
        <is>
          <t>Debt Instrument [Line Items]</t>
        </is>
      </c>
    </row>
    <row r="3">
      <c r="A3" s="4" t="inlineStr">
        <is>
          <t>Outstanding Balance</t>
        </is>
      </c>
      <c r="B3" s="6" t="n">
        <v>2767399</v>
      </c>
      <c r="C3" s="6" t="n">
        <v>2140993</v>
      </c>
    </row>
    <row r="4">
      <c r="A4" s="4" t="inlineStr">
        <is>
          <t>Collateral Assets</t>
        </is>
      </c>
      <c r="B4" s="6" t="n">
        <v>4714375</v>
      </c>
      <c r="C4" s="6" t="n">
        <v>3293153</v>
      </c>
    </row>
    <row r="5">
      <c r="A5" s="4" t="inlineStr">
        <is>
          <t>LIBOR</t>
        </is>
      </c>
    </row>
    <row r="6">
      <c r="A6" s="3" t="inlineStr">
        <is>
          <t>Debt Instrument [Line Items]</t>
        </is>
      </c>
    </row>
    <row r="7">
      <c r="A7" s="4" t="inlineStr">
        <is>
          <t>Weighted average interest rate</t>
        </is>
      </c>
      <c r="B7" s="4" t="inlineStr">
        <is>
          <t>1.00%</t>
        </is>
      </c>
      <c r="C7" s="4" t="inlineStr">
        <is>
          <t>1.60%</t>
        </is>
      </c>
    </row>
    <row r="8">
      <c r="A8" s="4" t="inlineStr">
        <is>
          <t>CMBS</t>
        </is>
      </c>
    </row>
    <row r="9">
      <c r="A9" s="3" t="inlineStr">
        <is>
          <t>Debt Instrument [Line Items]</t>
        </is>
      </c>
    </row>
    <row r="10">
      <c r="A10" s="4" t="inlineStr">
        <is>
          <t>Outstanding Balance</t>
        </is>
      </c>
      <c r="B10" s="6" t="n">
        <v>2381296</v>
      </c>
      <c r="C10" s="6" t="n">
        <v>1733623</v>
      </c>
    </row>
    <row r="11">
      <c r="A11" s="4" t="inlineStr">
        <is>
          <t>Collateral Assets</t>
        </is>
      </c>
      <c r="B11" s="6" t="n">
        <v>4118078</v>
      </c>
      <c r="C11" s="6" t="n">
        <v>2697714</v>
      </c>
    </row>
    <row r="12">
      <c r="A12" s="4" t="inlineStr">
        <is>
          <t>CMBS | LIBOR</t>
        </is>
      </c>
    </row>
    <row r="13">
      <c r="A13" s="3" t="inlineStr">
        <is>
          <t>Debt Instrument [Line Items]</t>
        </is>
      </c>
    </row>
    <row r="14">
      <c r="A14" s="4" t="inlineStr">
        <is>
          <t>Weighted average interest rate</t>
        </is>
      </c>
      <c r="B14" s="4" t="inlineStr">
        <is>
          <t>0.90%</t>
        </is>
      </c>
      <c r="C14" s="4" t="inlineStr">
        <is>
          <t>1.60%</t>
        </is>
      </c>
    </row>
    <row r="15">
      <c r="A15" s="4" t="inlineStr">
        <is>
          <t>Term Loans</t>
        </is>
      </c>
    </row>
    <row r="16">
      <c r="A16" s="3" t="inlineStr">
        <is>
          <t>Debt Instrument [Line Items]</t>
        </is>
      </c>
    </row>
    <row r="17">
      <c r="A17" s="4" t="inlineStr">
        <is>
          <t>Outstanding Balance</t>
        </is>
      </c>
      <c r="B17" s="6" t="n">
        <v>236241</v>
      </c>
      <c r="C17" s="6" t="n">
        <v>292406</v>
      </c>
    </row>
    <row r="18">
      <c r="A18" s="4" t="inlineStr">
        <is>
          <t>Collateral Assets</t>
        </is>
      </c>
      <c r="B18" s="6" t="n">
        <v>363447</v>
      </c>
      <c r="C18" s="6" t="n">
        <v>452578</v>
      </c>
    </row>
    <row r="19">
      <c r="A19" s="4" t="inlineStr">
        <is>
          <t>Term Loans | LIBOR</t>
        </is>
      </c>
    </row>
    <row r="20">
      <c r="A20" s="3" t="inlineStr">
        <is>
          <t>Debt Instrument [Line Items]</t>
        </is>
      </c>
    </row>
    <row r="21">
      <c r="A21" s="4" t="inlineStr">
        <is>
          <t>Weighted average interest rate</t>
        </is>
      </c>
      <c r="B21" s="4" t="inlineStr">
        <is>
          <t>1.80%</t>
        </is>
      </c>
      <c r="C21" s="4" t="inlineStr">
        <is>
          <t>1.80%</t>
        </is>
      </c>
    </row>
    <row r="22">
      <c r="A22" s="4" t="inlineStr">
        <is>
          <t>Corporate Bonds</t>
        </is>
      </c>
    </row>
    <row r="23">
      <c r="A23" s="3" t="inlineStr">
        <is>
          <t>Debt Instrument [Line Items]</t>
        </is>
      </c>
    </row>
    <row r="24">
      <c r="A24" s="4" t="inlineStr">
        <is>
          <t>Outstanding Balance</t>
        </is>
      </c>
      <c r="B24" s="6" t="n">
        <v>103396</v>
      </c>
      <c r="C24" s="6" t="n">
        <v>111540</v>
      </c>
    </row>
    <row r="25">
      <c r="A25" s="4" t="inlineStr">
        <is>
          <t>Collateral Assets</t>
        </is>
      </c>
      <c r="B25" s="6" t="n">
        <v>158820</v>
      </c>
      <c r="C25" s="6" t="n">
        <v>138215</v>
      </c>
    </row>
    <row r="26">
      <c r="A26" s="4" t="inlineStr">
        <is>
          <t>Corporate Bonds | LIBOR</t>
        </is>
      </c>
    </row>
    <row r="27">
      <c r="A27" s="3" t="inlineStr">
        <is>
          <t>Debt Instrument [Line Items]</t>
        </is>
      </c>
    </row>
    <row r="28">
      <c r="A28" s="4" t="inlineStr">
        <is>
          <t>Weighted average interest rate</t>
        </is>
      </c>
      <c r="B28" s="4" t="inlineStr">
        <is>
          <t>0.80%</t>
        </is>
      </c>
      <c r="C28" s="4" t="inlineStr">
        <is>
          <t>0.80%</t>
        </is>
      </c>
    </row>
    <row r="29">
      <c r="A29" s="4" t="inlineStr">
        <is>
          <t>RMBS</t>
        </is>
      </c>
    </row>
    <row r="30">
      <c r="A30" s="3" t="inlineStr">
        <is>
          <t>Debt Instrument [Line Items]</t>
        </is>
      </c>
    </row>
    <row r="31">
      <c r="A31" s="4" t="inlineStr">
        <is>
          <t>Outstanding Balance</t>
        </is>
      </c>
      <c r="B31" s="6" t="n">
        <v>46466</v>
      </c>
      <c r="C31" s="6" t="n">
        <v>3424</v>
      </c>
    </row>
    <row r="32">
      <c r="A32" s="4" t="inlineStr">
        <is>
          <t>Collateral Assets</t>
        </is>
      </c>
      <c r="B32" s="6" t="n">
        <v>74030</v>
      </c>
      <c r="C32" s="6" t="n">
        <v>4646</v>
      </c>
    </row>
    <row r="33">
      <c r="A33" s="4" t="inlineStr">
        <is>
          <t>RMBS | LIBOR</t>
        </is>
      </c>
    </row>
    <row r="34">
      <c r="A34" s="3" t="inlineStr">
        <is>
          <t>Debt Instrument [Line Items]</t>
        </is>
      </c>
    </row>
    <row r="35">
      <c r="A35" s="4" t="inlineStr">
        <is>
          <t>Weighted average interest rate</t>
        </is>
      </c>
      <c r="B35" s="4" t="inlineStr">
        <is>
          <t>0.90%</t>
        </is>
      </c>
      <c r="C35" s="4" t="inlineStr">
        <is>
          <t>1.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 Additional Information (Details) - Unsecured Revolving Credit Facility - USD ($) $ in Millions</t>
        </is>
      </c>
      <c r="B1" s="2" t="inlineStr">
        <is>
          <t>9 Months Ended</t>
        </is>
      </c>
    </row>
    <row r="2">
      <c r="B2" s="2" t="inlineStr">
        <is>
          <t>Sep. 30, 2021</t>
        </is>
      </c>
      <c r="C2" s="2" t="inlineStr">
        <is>
          <t>Dec. 31, 2020</t>
        </is>
      </c>
    </row>
    <row r="3">
      <c r="A3" s="3" t="inlineStr">
        <is>
          <t>Debt Instrument [Line Items]</t>
        </is>
      </c>
    </row>
    <row r="4">
      <c r="A4" s="4" t="inlineStr">
        <is>
          <t>Extension period (in years)</t>
        </is>
      </c>
      <c r="B4" s="4" t="inlineStr">
        <is>
          <t>1 year</t>
        </is>
      </c>
    </row>
    <row r="5">
      <c r="A5" s="4" t="inlineStr">
        <is>
          <t>Line of credit, capacity</t>
        </is>
      </c>
      <c r="B5" s="6" t="n">
        <v>1900</v>
      </c>
    </row>
    <row r="6">
      <c r="A6" s="4" t="inlineStr">
        <is>
          <t>Line of credit amount outstanding</t>
        </is>
      </c>
      <c r="B6" s="5" t="n">
        <v>0</v>
      </c>
      <c r="C6" s="9" t="n">
        <v>23.5</v>
      </c>
    </row>
    <row r="7">
      <c r="A7" s="4" t="inlineStr">
        <is>
          <t>Other outstanding borrowings on line of credit</t>
        </is>
      </c>
      <c r="B7" s="5" t="n">
        <v>0</v>
      </c>
      <c r="C7" s="5" t="n">
        <v>0</v>
      </c>
    </row>
    <row r="8">
      <c r="A8" s="4" t="inlineStr">
        <is>
          <t>Affiliated</t>
        </is>
      </c>
    </row>
    <row r="9">
      <c r="A9" s="3" t="inlineStr">
        <is>
          <t>Debt Instrument [Line Items]</t>
        </is>
      </c>
    </row>
    <row r="10">
      <c r="A10" s="4" t="inlineStr">
        <is>
          <t>Line of credit, capacity</t>
        </is>
      </c>
      <c r="B10" s="5" t="n">
        <v>100</v>
      </c>
    </row>
    <row r="11">
      <c r="A11" s="4" t="inlineStr">
        <is>
          <t>Line of credit amount outstanding</t>
        </is>
      </c>
      <c r="B11" s="6" t="n">
        <v>0</v>
      </c>
      <c r="C11" s="6" t="n">
        <v>0</v>
      </c>
    </row>
    <row r="12">
      <c r="A12" s="4" t="inlineStr">
        <is>
          <t>LIBOR</t>
        </is>
      </c>
    </row>
    <row r="13">
      <c r="A13" s="3" t="inlineStr">
        <is>
          <t>Debt Instrument [Line Items]</t>
        </is>
      </c>
    </row>
    <row r="14">
      <c r="A14" s="4" t="inlineStr">
        <is>
          <t>Interest rate</t>
        </is>
      </c>
      <c r="B14" s="4" t="inlineStr">
        <is>
          <t>2.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Sep. 30, 2021</t>
        </is>
      </c>
      <c r="C1" s="2" t="inlineStr">
        <is>
          <t>Dec. 31, 2020</t>
        </is>
      </c>
    </row>
    <row r="2">
      <c r="A2" s="3" t="inlineStr">
        <is>
          <t>Related Party Transaction [Line Items]</t>
        </is>
      </c>
    </row>
    <row r="3">
      <c r="A3" s="4" t="inlineStr">
        <is>
          <t>Total components due to affiliates</t>
        </is>
      </c>
      <c r="B3" s="6" t="n">
        <v>1979927</v>
      </c>
      <c r="C3" s="6" t="n">
        <v>887660</v>
      </c>
    </row>
    <row r="4">
      <c r="A4" s="4" t="inlineStr">
        <is>
          <t>Accrued stockholder servicing fee</t>
        </is>
      </c>
    </row>
    <row r="5">
      <c r="A5" s="3" t="inlineStr">
        <is>
          <t>Related Party Transaction [Line Items]</t>
        </is>
      </c>
    </row>
    <row r="6">
      <c r="A6" s="4" t="inlineStr">
        <is>
          <t>Total components due to affiliates</t>
        </is>
      </c>
      <c r="B6" s="5" t="n">
        <v>1028882</v>
      </c>
      <c r="C6" s="5" t="n">
        <v>605411</v>
      </c>
    </row>
    <row r="7">
      <c r="A7" s="4" t="inlineStr">
        <is>
          <t>Performance participation allocation</t>
        </is>
      </c>
    </row>
    <row r="8">
      <c r="A8" s="3" t="inlineStr">
        <is>
          <t>Related Party Transaction [Line Items]</t>
        </is>
      </c>
    </row>
    <row r="9">
      <c r="A9" s="4" t="inlineStr">
        <is>
          <t>Total components due to affiliates</t>
        </is>
      </c>
      <c r="B9" s="5" t="n">
        <v>892410</v>
      </c>
      <c r="C9" s="5" t="n">
        <v>192648</v>
      </c>
    </row>
    <row r="10">
      <c r="A10" s="4" t="inlineStr">
        <is>
          <t>Accrued management fee</t>
        </is>
      </c>
    </row>
    <row r="11">
      <c r="A11" s="3" t="inlineStr">
        <is>
          <t>Related Party Transaction [Line Items]</t>
        </is>
      </c>
    </row>
    <row r="12">
      <c r="A12" s="4" t="inlineStr">
        <is>
          <t>Total components due to affiliates</t>
        </is>
      </c>
      <c r="B12" s="5" t="n">
        <v>44778</v>
      </c>
      <c r="C12" s="5" t="n">
        <v>22253</v>
      </c>
    </row>
    <row r="13">
      <c r="A13" s="4" t="inlineStr">
        <is>
          <t>Accrued affiliate service provider expenses</t>
        </is>
      </c>
    </row>
    <row r="14">
      <c r="A14" s="3" t="inlineStr">
        <is>
          <t>Related Party Transaction [Line Items]</t>
        </is>
      </c>
    </row>
    <row r="15">
      <c r="A15" s="4" t="inlineStr">
        <is>
          <t>Total components due to affiliates</t>
        </is>
      </c>
      <c r="B15" s="5" t="n">
        <v>9004</v>
      </c>
      <c r="C15" s="5" t="n">
        <v>10151</v>
      </c>
    </row>
    <row r="16">
      <c r="A16" s="4" t="inlineStr">
        <is>
          <t>Advanced organization and offering costs</t>
        </is>
      </c>
    </row>
    <row r="17">
      <c r="A17" s="3" t="inlineStr">
        <is>
          <t>Related Party Transaction [Line Items]</t>
        </is>
      </c>
    </row>
    <row r="18">
      <c r="A18" s="4" t="inlineStr">
        <is>
          <t>Total components due to affiliates</t>
        </is>
      </c>
      <c r="B18" s="5" t="n">
        <v>2557</v>
      </c>
      <c r="C18" s="5" t="n">
        <v>4090</v>
      </c>
    </row>
    <row r="19">
      <c r="A19" s="4" t="inlineStr">
        <is>
          <t>Other</t>
        </is>
      </c>
    </row>
    <row r="20">
      <c r="A20" s="3" t="inlineStr">
        <is>
          <t>Related Party Transaction [Line Items]</t>
        </is>
      </c>
    </row>
    <row r="21">
      <c r="A21" s="4" t="inlineStr">
        <is>
          <t>Total components due to affiliates</t>
        </is>
      </c>
      <c r="B21" s="6" t="n">
        <v>2296</v>
      </c>
      <c r="C21" s="6" t="n">
        <v>53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37" customWidth="1" min="6" max="6"/>
    <col width="27" customWidth="1" min="7" max="7"/>
    <col width="21" customWidth="1" min="8" max="8"/>
  </cols>
  <sheetData>
    <row r="1">
      <c r="A1" s="1" t="inlineStr">
        <is>
          <t>Related Party Transactions - Additional Information (Details) shares in Thousands, $ in Thousands</t>
        </is>
      </c>
      <c r="B1" s="2" t="inlineStr">
        <is>
          <t>1 Months Ended</t>
        </is>
      </c>
      <c r="D1" s="2" t="inlineStr">
        <is>
          <t>3 Months Ended</t>
        </is>
      </c>
      <c r="F1" s="2" t="inlineStr">
        <is>
          <t>9 Months Ended</t>
        </is>
      </c>
    </row>
    <row r="2">
      <c r="B2" s="2" t="inlineStr">
        <is>
          <t>Oct. 31, 2021shares</t>
        </is>
      </c>
      <c r="C2" s="2" t="inlineStr">
        <is>
          <t>Jan. 31, 2021USD ($)shares</t>
        </is>
      </c>
      <c r="D2" s="2" t="inlineStr">
        <is>
          <t>Sep. 30, 2021USD ($)shares</t>
        </is>
      </c>
      <c r="E2" s="2" t="inlineStr">
        <is>
          <t>Sep. 30, 2020USD ($)</t>
        </is>
      </c>
      <c r="F2" s="2" t="inlineStr">
        <is>
          <t>Sep. 30, 2021USD ($)investmentshares</t>
        </is>
      </c>
      <c r="G2" s="2" t="inlineStr">
        <is>
          <t>Sep. 30, 2020USD ($)shares</t>
        </is>
      </c>
      <c r="H2" s="2" t="inlineStr">
        <is>
          <t>Dec. 31, 2020USD ($)</t>
        </is>
      </c>
    </row>
    <row r="3">
      <c r="A3" s="3" t="inlineStr">
        <is>
          <t>Related Party Transaction [Line Items]</t>
        </is>
      </c>
    </row>
    <row r="4">
      <c r="A4" s="4" t="inlineStr">
        <is>
          <t>Performance participation allocation</t>
        </is>
      </c>
      <c r="D4" s="6" t="n">
        <v>449822</v>
      </c>
      <c r="E4" s="6" t="n">
        <v>0</v>
      </c>
      <c r="F4" s="6" t="n">
        <v>892410</v>
      </c>
      <c r="G4" s="6" t="n">
        <v>0</v>
      </c>
    </row>
    <row r="5">
      <c r="A5" s="4" t="inlineStr">
        <is>
          <t>Aggregate redeemable non- controlling interest shares and Class I units continue to own</t>
        </is>
      </c>
      <c r="D5" s="5" t="n">
        <v>534500</v>
      </c>
      <c r="F5" s="5" t="n">
        <v>534500</v>
      </c>
    </row>
    <row r="6">
      <c r="A6" s="4" t="inlineStr">
        <is>
          <t>Management fee</t>
        </is>
      </c>
      <c r="D6" s="5" t="n">
        <v>122866</v>
      </c>
      <c r="E6" s="5" t="n">
        <v>57619</v>
      </c>
      <c r="F6" s="5" t="n">
        <v>288144</v>
      </c>
      <c r="G6" s="5" t="n">
        <v>160544</v>
      </c>
    </row>
    <row r="7">
      <c r="A7" s="4" t="inlineStr">
        <is>
          <t>Total components due to affiliates</t>
        </is>
      </c>
      <c r="D7" s="6" t="n">
        <v>1979927</v>
      </c>
      <c r="F7" s="6" t="n">
        <v>1979927</v>
      </c>
      <c r="H7" s="6" t="n">
        <v>887660</v>
      </c>
    </row>
    <row r="8">
      <c r="A8" s="4" t="inlineStr">
        <is>
          <t>Stock repurchased (in shares) | shares</t>
        </is>
      </c>
      <c r="D8" s="5" t="n">
        <v>15995</v>
      </c>
      <c r="F8" s="5" t="n">
        <v>79616</v>
      </c>
    </row>
    <row r="9">
      <c r="A9" s="4" t="inlineStr">
        <is>
          <t>Stock repurchased, value</t>
        </is>
      </c>
      <c r="D9" s="6" t="n">
        <v>206150</v>
      </c>
      <c r="E9" s="5" t="n">
        <v>332891</v>
      </c>
      <c r="F9" s="6" t="n">
        <v>958617</v>
      </c>
      <c r="G9" s="5" t="n">
        <v>1148122</v>
      </c>
    </row>
    <row r="10">
      <c r="A10" s="4" t="inlineStr">
        <is>
          <t>Amortization period of grant (in years)</t>
        </is>
      </c>
      <c r="F10" s="4" t="inlineStr">
        <is>
          <t>4 years</t>
        </is>
      </c>
    </row>
    <row r="11">
      <c r="A11" s="4" t="inlineStr">
        <is>
          <t>Amount contributed to captive towards insurance premium</t>
        </is>
      </c>
      <c r="D11" s="5" t="n">
        <v>5300</v>
      </c>
      <c r="E11" s="5" t="n">
        <v>28400</v>
      </c>
      <c r="F11" s="6" t="n">
        <v>49500</v>
      </c>
      <c r="G11" s="5" t="n">
        <v>28400</v>
      </c>
    </row>
    <row r="12">
      <c r="A12" s="4" t="inlineStr">
        <is>
          <t>Payment for management fee</t>
        </is>
      </c>
      <c r="D12" s="5" t="n">
        <v>100</v>
      </c>
      <c r="E12" s="5" t="n">
        <v>500</v>
      </c>
      <c r="F12" s="5" t="n">
        <v>900</v>
      </c>
      <c r="G12" s="5" t="n">
        <v>500</v>
      </c>
    </row>
    <row r="13">
      <c r="A13" s="4" t="inlineStr">
        <is>
          <t>Accrued Management Fee</t>
        </is>
      </c>
    </row>
    <row r="14">
      <c r="A14" s="3" t="inlineStr">
        <is>
          <t>Related Party Transaction [Line Items]</t>
        </is>
      </c>
    </row>
    <row r="15">
      <c r="A15" s="4" t="inlineStr">
        <is>
          <t>Total components due to affiliates</t>
        </is>
      </c>
      <c r="D15" s="5" t="n">
        <v>44778</v>
      </c>
      <c r="F15" s="5" t="n">
        <v>44778</v>
      </c>
      <c r="H15" s="5" t="n">
        <v>22253</v>
      </c>
    </row>
    <row r="16">
      <c r="A16" s="4" t="inlineStr">
        <is>
          <t>Advanced Expenses</t>
        </is>
      </c>
    </row>
    <row r="17">
      <c r="A17" s="3" t="inlineStr">
        <is>
          <t>Related Party Transaction [Line Items]</t>
        </is>
      </c>
    </row>
    <row r="18">
      <c r="A18" s="4" t="inlineStr">
        <is>
          <t>Total components due to affiliates</t>
        </is>
      </c>
      <c r="D18" s="6" t="n">
        <v>2300</v>
      </c>
      <c r="F18" s="6" t="n">
        <v>2300</v>
      </c>
      <c r="H18" s="5" t="n">
        <v>2300</v>
      </c>
    </row>
    <row r="19">
      <c r="A19" s="4" t="inlineStr">
        <is>
          <t>Class I</t>
        </is>
      </c>
    </row>
    <row r="20">
      <c r="A20" s="3" t="inlineStr">
        <is>
          <t>Related Party Transaction [Line Items]</t>
        </is>
      </c>
    </row>
    <row r="21">
      <c r="A21" s="4" t="inlineStr">
        <is>
          <t>Stock repurchased (in shares) | shares</t>
        </is>
      </c>
      <c r="D21" s="5" t="n">
        <v>12224</v>
      </c>
      <c r="F21" s="5" t="n">
        <v>62850</v>
      </c>
    </row>
    <row r="22">
      <c r="A22" s="4" t="inlineStr">
        <is>
          <t>Blackstone Advisory Partners L.P.</t>
        </is>
      </c>
    </row>
    <row r="23">
      <c r="A23" s="3" t="inlineStr">
        <is>
          <t>Related Party Transaction [Line Items]</t>
        </is>
      </c>
    </row>
    <row r="24">
      <c r="A24" s="4" t="inlineStr">
        <is>
          <t>Commission and fees, threshold percentage on gross proceeds from sale of share</t>
        </is>
      </c>
      <c r="F24" s="4" t="inlineStr">
        <is>
          <t>8.75%</t>
        </is>
      </c>
    </row>
    <row r="25">
      <c r="A25" s="4" t="inlineStr">
        <is>
          <t>Special Limited Partner</t>
        </is>
      </c>
    </row>
    <row r="26">
      <c r="A26" s="3" t="inlineStr">
        <is>
          <t>Related Party Transaction [Line Items]</t>
        </is>
      </c>
    </row>
    <row r="27">
      <c r="A27" s="4" t="inlineStr">
        <is>
          <t>Percentage of annual hurdle amount</t>
        </is>
      </c>
      <c r="F27" s="4" t="inlineStr">
        <is>
          <t>5.00%</t>
        </is>
      </c>
    </row>
    <row r="28">
      <c r="A28" s="4" t="inlineStr">
        <is>
          <t>Related party allocation percentage of annual total return</t>
        </is>
      </c>
      <c r="F28" s="4" t="inlineStr">
        <is>
          <t>12.50%</t>
        </is>
      </c>
    </row>
    <row r="29">
      <c r="A29" s="4" t="inlineStr">
        <is>
          <t>Percentage of management fee on NAV per annum</t>
        </is>
      </c>
      <c r="F29" s="4" t="inlineStr">
        <is>
          <t>12.50%</t>
        </is>
      </c>
    </row>
    <row r="30">
      <c r="A30" s="4" t="inlineStr">
        <is>
          <t>Stock issued as payment for services (in shares) | shares</t>
        </is>
      </c>
      <c r="C30" s="5" t="n">
        <v>1100</v>
      </c>
    </row>
    <row r="31">
      <c r="A31" s="4" t="inlineStr">
        <is>
          <t>Stock redeemed (in shares) | shares</t>
        </is>
      </c>
      <c r="C31" s="5" t="n">
        <v>9700</v>
      </c>
    </row>
    <row r="32">
      <c r="A32" s="4" t="inlineStr">
        <is>
          <t>Stock redeemed, value</t>
        </is>
      </c>
      <c r="C32" s="6" t="n">
        <v>111900</v>
      </c>
    </row>
    <row r="33">
      <c r="A33" s="4" t="inlineStr">
        <is>
          <t>Special Limited Partner | Class I</t>
        </is>
      </c>
    </row>
    <row r="34">
      <c r="A34" s="3" t="inlineStr">
        <is>
          <t>Related Party Transaction [Line Items]</t>
        </is>
      </c>
    </row>
    <row r="35">
      <c r="A35" s="4" t="inlineStr">
        <is>
          <t>Stock issued as payment for services (in shares) | shares</t>
        </is>
      </c>
      <c r="C35" s="5" t="n">
        <v>15500</v>
      </c>
    </row>
    <row r="36">
      <c r="A36" s="4" t="inlineStr">
        <is>
          <t>Special Limited Partner | Class B Shares</t>
        </is>
      </c>
    </row>
    <row r="37">
      <c r="A37" s="3" t="inlineStr">
        <is>
          <t>Related Party Transaction [Line Items]</t>
        </is>
      </c>
    </row>
    <row r="38">
      <c r="A38" s="4" t="inlineStr">
        <is>
          <t>Stock exchanged (in shares) | shares</t>
        </is>
      </c>
      <c r="C38" s="5" t="n">
        <v>1100</v>
      </c>
    </row>
    <row r="39">
      <c r="A39" s="4" t="inlineStr">
        <is>
          <t>All Other Unit Holders</t>
        </is>
      </c>
    </row>
    <row r="40">
      <c r="A40" s="3" t="inlineStr">
        <is>
          <t>Related Party Transaction [Line Items]</t>
        </is>
      </c>
    </row>
    <row r="41">
      <c r="A41" s="4" t="inlineStr">
        <is>
          <t>Related party allocation percentage of annual total return</t>
        </is>
      </c>
      <c r="F41" s="4" t="inlineStr">
        <is>
          <t>87.50%</t>
        </is>
      </c>
    </row>
    <row r="42">
      <c r="A42" s="4" t="inlineStr">
        <is>
          <t>Adviser</t>
        </is>
      </c>
    </row>
    <row r="43">
      <c r="A43" s="3" t="inlineStr">
        <is>
          <t>Related Party Transaction [Line Items]</t>
        </is>
      </c>
    </row>
    <row r="44">
      <c r="A44" s="4" t="inlineStr">
        <is>
          <t>Percentage of management fee on NAV per annum</t>
        </is>
      </c>
      <c r="F44" s="4" t="inlineStr">
        <is>
          <t>1.25%</t>
        </is>
      </c>
    </row>
    <row r="45">
      <c r="A45" s="4" t="inlineStr">
        <is>
          <t>Management fee</t>
        </is>
      </c>
      <c r="D45" s="6" t="n">
        <v>122900</v>
      </c>
      <c r="E45" s="6" t="n">
        <v>57600</v>
      </c>
      <c r="F45" s="6" t="n">
        <v>288100</v>
      </c>
      <c r="G45" s="6" t="n">
        <v>160500</v>
      </c>
    </row>
    <row r="46">
      <c r="A46" s="4" t="inlineStr">
        <is>
          <t>Adviser | Accrued Management Fee</t>
        </is>
      </c>
    </row>
    <row r="47">
      <c r="A47" s="3" t="inlineStr">
        <is>
          <t>Related Party Transaction [Line Items]</t>
        </is>
      </c>
    </row>
    <row r="48">
      <c r="A48" s="4" t="inlineStr">
        <is>
          <t>Total components due to affiliates</t>
        </is>
      </c>
      <c r="D48" s="5" t="n">
        <v>44800</v>
      </c>
      <c r="F48" s="5" t="n">
        <v>44800</v>
      </c>
      <c r="H48" s="5" t="n">
        <v>22300</v>
      </c>
    </row>
    <row r="49">
      <c r="A49" s="4" t="inlineStr">
        <is>
          <t>Adviser | Class I | Accrued Repurchases</t>
        </is>
      </c>
    </row>
    <row r="50">
      <c r="A50" s="3" t="inlineStr">
        <is>
          <t>Related Party Transaction [Line Items]</t>
        </is>
      </c>
    </row>
    <row r="51">
      <c r="A51" s="4" t="inlineStr">
        <is>
          <t>Total components due to affiliates</t>
        </is>
      </c>
      <c r="D51" s="5" t="n">
        <v>0</v>
      </c>
      <c r="F51" s="6" t="n">
        <v>0</v>
      </c>
      <c r="H51" s="5" t="n">
        <v>50800</v>
      </c>
    </row>
    <row r="52">
      <c r="A52" s="4" t="inlineStr">
        <is>
          <t>Adviser | Class I | Management Fee</t>
        </is>
      </c>
    </row>
    <row r="53">
      <c r="A53" s="3" t="inlineStr">
        <is>
          <t>Related Party Transaction [Line Items]</t>
        </is>
      </c>
    </row>
    <row r="54">
      <c r="A54" s="4" t="inlineStr">
        <is>
          <t>Stock issued as payment for services (in shares) | shares</t>
        </is>
      </c>
      <c r="F54" s="5" t="n">
        <v>19600</v>
      </c>
      <c r="G54" s="5" t="n">
        <v>13000</v>
      </c>
    </row>
    <row r="55">
      <c r="A55" s="4" t="inlineStr">
        <is>
          <t>Stock repurchased (in shares) | shares</t>
        </is>
      </c>
      <c r="F55" s="5" t="n">
        <v>10400</v>
      </c>
      <c r="G55" s="5" t="n">
        <v>8400</v>
      </c>
    </row>
    <row r="56">
      <c r="A56" s="4" t="inlineStr">
        <is>
          <t>Stock repurchased, value</t>
        </is>
      </c>
      <c r="F56" s="6" t="n">
        <v>121400</v>
      </c>
      <c r="G56" s="6" t="n">
        <v>89500</v>
      </c>
    </row>
    <row r="57">
      <c r="A57" s="4" t="inlineStr">
        <is>
          <t>Adviser | Class I | Subsequent Event | Accrued Management Fee</t>
        </is>
      </c>
    </row>
    <row r="58">
      <c r="A58" s="3" t="inlineStr">
        <is>
          <t>Related Party Transaction [Line Items]</t>
        </is>
      </c>
    </row>
    <row r="59">
      <c r="A59" s="4" t="inlineStr">
        <is>
          <t>Stock issued as payment for services (in shares) | shares</t>
        </is>
      </c>
      <c r="B59" s="5" t="n">
        <v>3300</v>
      </c>
    </row>
    <row r="60">
      <c r="A60" s="4" t="inlineStr">
        <is>
          <t>LNLS</t>
        </is>
      </c>
    </row>
    <row r="61">
      <c r="A61" s="3" t="inlineStr">
        <is>
          <t>Related Party Transaction [Line Items]</t>
        </is>
      </c>
    </row>
    <row r="62">
      <c r="A62" s="4" t="inlineStr">
        <is>
          <t>Costs paid to LNLS for title services related to investments</t>
        </is>
      </c>
      <c r="F62" s="6" t="n">
        <v>13800</v>
      </c>
    </row>
    <row r="63">
      <c r="A63" s="4" t="inlineStr">
        <is>
          <t>Number of investments with capitalized costs | investment</t>
        </is>
      </c>
      <c r="F63" s="5" t="n">
        <v>29</v>
      </c>
    </row>
    <row r="64">
      <c r="A64" s="4" t="inlineStr">
        <is>
          <t>LivCor, L.L.C.</t>
        </is>
      </c>
    </row>
    <row r="65">
      <c r="A65" s="3" t="inlineStr">
        <is>
          <t>Related Party Transaction [Line Items]</t>
        </is>
      </c>
    </row>
    <row r="66">
      <c r="A66" s="4" t="inlineStr">
        <is>
          <t>Receivable from affiliates</t>
        </is>
      </c>
      <c r="D66" s="6" t="n">
        <v>3900</v>
      </c>
      <c r="F66" s="6" t="n">
        <v>3900</v>
      </c>
      <c r="H66" s="6" t="n">
        <v>39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9 Months Ended</t>
        </is>
      </c>
    </row>
    <row r="2">
      <c r="B2" s="2" t="inlineStr">
        <is>
          <t>Sep. 30, 2021USD ($)</t>
        </is>
      </c>
    </row>
    <row r="3">
      <c r="A3" s="3" t="inlineStr">
        <is>
          <t>Related Party Transaction [Line Items]</t>
        </is>
      </c>
    </row>
    <row r="4">
      <c r="A4" s="4" t="inlineStr">
        <is>
          <t>Unrecognized Compensation Cost, beginning balance</t>
        </is>
      </c>
      <c r="B4" s="6" t="n">
        <v>3363</v>
      </c>
    </row>
    <row r="5">
      <c r="A5" s="4" t="inlineStr">
        <is>
          <t>Value of New Awards Issued</t>
        </is>
      </c>
      <c r="B5" s="5" t="n">
        <v>8500</v>
      </c>
    </row>
    <row r="6">
      <c r="A6" s="4" t="inlineStr">
        <is>
          <t>Amortization of Compensation Cost</t>
        </is>
      </c>
      <c r="B6" s="5" t="n">
        <v>-2446</v>
      </c>
    </row>
    <row r="7">
      <c r="A7" s="4" t="inlineStr">
        <is>
          <t>Unrecognized Compensation Cost, ending balance</t>
        </is>
      </c>
      <c r="B7" s="5" t="n">
        <v>8741</v>
      </c>
    </row>
    <row r="8">
      <c r="A8" s="4" t="inlineStr">
        <is>
          <t>2019</t>
        </is>
      </c>
    </row>
    <row r="9">
      <c r="A9" s="3" t="inlineStr">
        <is>
          <t>Related Party Transaction [Line Items]</t>
        </is>
      </c>
    </row>
    <row r="10">
      <c r="A10" s="4" t="inlineStr">
        <is>
          <t>Unrecognized Compensation Cost, beginning balance</t>
        </is>
      </c>
      <c r="B10" s="5" t="n">
        <v>3363</v>
      </c>
    </row>
    <row r="11">
      <c r="A11" s="4" t="inlineStr">
        <is>
          <t>Value of New Awards Issued</t>
        </is>
      </c>
      <c r="B11" s="5" t="n">
        <v>0</v>
      </c>
    </row>
    <row r="12">
      <c r="A12" s="4" t="inlineStr">
        <is>
          <t>Amortization of Compensation Cost</t>
        </is>
      </c>
      <c r="B12" s="5" t="n">
        <v>-852</v>
      </c>
    </row>
    <row r="13">
      <c r="A13" s="4" t="inlineStr">
        <is>
          <t>Unrecognized Compensation Cost, ending balance</t>
        </is>
      </c>
      <c r="B13" s="6" t="n">
        <v>1835</v>
      </c>
    </row>
    <row r="14">
      <c r="A14" s="4" t="inlineStr">
        <is>
          <t>Remaining Amortization Period</t>
        </is>
      </c>
      <c r="B14" s="4" t="inlineStr">
        <is>
          <t>1 year 3 months 18 days</t>
        </is>
      </c>
    </row>
    <row r="15">
      <c r="A15" s="4" t="inlineStr">
        <is>
          <t>2020</t>
        </is>
      </c>
    </row>
    <row r="16">
      <c r="A16" s="3" t="inlineStr">
        <is>
          <t>Related Party Transaction [Line Items]</t>
        </is>
      </c>
    </row>
    <row r="17">
      <c r="A17" s="4" t="inlineStr">
        <is>
          <t>Unrecognized Compensation Cost, beginning balance</t>
        </is>
      </c>
      <c r="B17" s="6" t="n">
        <v>0</v>
      </c>
    </row>
    <row r="18">
      <c r="A18" s="4" t="inlineStr">
        <is>
          <t>Value of New Awards Issued</t>
        </is>
      </c>
      <c r="B18" s="5" t="n">
        <v>0</v>
      </c>
    </row>
    <row r="19">
      <c r="A19" s="4" t="inlineStr">
        <is>
          <t>Amortization of Compensation Cost</t>
        </is>
      </c>
      <c r="B19" s="5" t="n">
        <v>0</v>
      </c>
    </row>
    <row r="20">
      <c r="A20" s="4" t="inlineStr">
        <is>
          <t>Unrecognized Compensation Cost, ending balance</t>
        </is>
      </c>
      <c r="B20" s="5" t="n">
        <v>0</v>
      </c>
    </row>
    <row r="21">
      <c r="A21" s="4" t="inlineStr">
        <is>
          <t>2021</t>
        </is>
      </c>
    </row>
    <row r="22">
      <c r="A22" s="3" t="inlineStr">
        <is>
          <t>Related Party Transaction [Line Items]</t>
        </is>
      </c>
    </row>
    <row r="23">
      <c r="A23" s="4" t="inlineStr">
        <is>
          <t>Unrecognized Compensation Cost, beginning balance</t>
        </is>
      </c>
      <c r="B23" s="5" t="n">
        <v>0</v>
      </c>
    </row>
    <row r="24">
      <c r="A24" s="4" t="inlineStr">
        <is>
          <t>Value of New Awards Issued</t>
        </is>
      </c>
      <c r="B24" s="5" t="n">
        <v>8500</v>
      </c>
    </row>
    <row r="25">
      <c r="A25" s="4" t="inlineStr">
        <is>
          <t>Amortization of Compensation Cost</t>
        </is>
      </c>
      <c r="B25" s="5" t="n">
        <v>-1594</v>
      </c>
    </row>
    <row r="26">
      <c r="A26" s="4" t="inlineStr">
        <is>
          <t>Unrecognized Compensation Cost, ending balance</t>
        </is>
      </c>
      <c r="B26" s="6" t="n">
        <v>6906</v>
      </c>
    </row>
    <row r="27">
      <c r="A27" s="4" t="inlineStr">
        <is>
          <t>Remaining Amortization Period</t>
        </is>
      </c>
      <c r="B27" s="4" t="inlineStr">
        <is>
          <t>3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Amortization of Incentive Compensation Awards Capitalized Support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Affiliate Service Provider Expenses</t>
        </is>
      </c>
      <c r="B4" s="6" t="n">
        <v>31596</v>
      </c>
      <c r="C4" s="6" t="n">
        <v>26495</v>
      </c>
      <c r="D4" s="6" t="n">
        <v>95154</v>
      </c>
      <c r="E4" s="6" t="n">
        <v>75863</v>
      </c>
    </row>
    <row r="5">
      <c r="A5" s="4" t="inlineStr">
        <is>
          <t>Amortization of Affiliate Service Provider Incentive Compensation</t>
        </is>
      </c>
      <c r="B5" s="5" t="n">
        <v>976</v>
      </c>
      <c r="C5" s="5" t="n">
        <v>-31</v>
      </c>
      <c r="D5" s="5" t="n">
        <v>2446</v>
      </c>
      <c r="E5" s="5" t="n">
        <v>969</v>
      </c>
    </row>
    <row r="6">
      <c r="A6" s="4" t="inlineStr">
        <is>
          <t>Capitalized Transaction Support Services</t>
        </is>
      </c>
      <c r="B6" s="5" t="n">
        <v>4127</v>
      </c>
      <c r="C6" s="5" t="n">
        <v>3252</v>
      </c>
      <c r="D6" s="5" t="n">
        <v>7102</v>
      </c>
      <c r="E6" s="5" t="n">
        <v>5881</v>
      </c>
    </row>
    <row r="7">
      <c r="A7" s="4" t="inlineStr">
        <is>
          <t>Link Industrial Properties L.L.C.</t>
        </is>
      </c>
    </row>
    <row r="8">
      <c r="A8" s="3" t="inlineStr">
        <is>
          <t>Related Party Transaction [Line Items]</t>
        </is>
      </c>
    </row>
    <row r="9">
      <c r="A9" s="4" t="inlineStr">
        <is>
          <t>Affiliate Service Provider Expenses</t>
        </is>
      </c>
      <c r="B9" s="5" t="n">
        <v>16363</v>
      </c>
      <c r="C9" s="5" t="n">
        <v>13312</v>
      </c>
      <c r="D9" s="5" t="n">
        <v>48322</v>
      </c>
      <c r="E9" s="5" t="n">
        <v>39334</v>
      </c>
    </row>
    <row r="10">
      <c r="A10" s="4" t="inlineStr">
        <is>
          <t>Amortization of Affiliate Service Provider Incentive Compensation</t>
        </is>
      </c>
      <c r="B10" s="5" t="n">
        <v>394</v>
      </c>
      <c r="C10" s="5" t="n">
        <v>-16</v>
      </c>
      <c r="D10" s="5" t="n">
        <v>999</v>
      </c>
      <c r="E10" s="5" t="n">
        <v>505</v>
      </c>
    </row>
    <row r="11">
      <c r="A11" s="4" t="inlineStr">
        <is>
          <t>Capitalized Transaction Support Services</t>
        </is>
      </c>
      <c r="B11" s="5" t="n">
        <v>458</v>
      </c>
      <c r="C11" s="5" t="n">
        <v>2373</v>
      </c>
      <c r="D11" s="5" t="n">
        <v>1276</v>
      </c>
      <c r="E11" s="5" t="n">
        <v>2926</v>
      </c>
    </row>
    <row r="12">
      <c r="A12" s="4" t="inlineStr">
        <is>
          <t>LivCor, L.L.C.</t>
        </is>
      </c>
    </row>
    <row r="13">
      <c r="A13" s="3" t="inlineStr">
        <is>
          <t>Related Party Transaction [Line Items]</t>
        </is>
      </c>
    </row>
    <row r="14">
      <c r="A14" s="4" t="inlineStr">
        <is>
          <t>Affiliate Service Provider Expenses</t>
        </is>
      </c>
      <c r="B14" s="5" t="n">
        <v>9651</v>
      </c>
      <c r="C14" s="5" t="n">
        <v>7150</v>
      </c>
      <c r="D14" s="5" t="n">
        <v>30569</v>
      </c>
      <c r="E14" s="5" t="n">
        <v>19474</v>
      </c>
    </row>
    <row r="15">
      <c r="A15" s="4" t="inlineStr">
        <is>
          <t>Amortization of Affiliate Service Provider Incentive Compensation</t>
        </is>
      </c>
      <c r="B15" s="5" t="n">
        <v>441</v>
      </c>
      <c r="C15" s="5" t="n">
        <v>-5</v>
      </c>
      <c r="D15" s="5" t="n">
        <v>1138</v>
      </c>
      <c r="E15" s="5" t="n">
        <v>149</v>
      </c>
    </row>
    <row r="16">
      <c r="A16" s="4" t="inlineStr">
        <is>
          <t>Capitalized Transaction Support Services</t>
        </is>
      </c>
      <c r="B16" s="5" t="n">
        <v>2227</v>
      </c>
      <c r="C16" s="5" t="n">
        <v>772</v>
      </c>
      <c r="D16" s="5" t="n">
        <v>4302</v>
      </c>
      <c r="E16" s="5" t="n">
        <v>2533</v>
      </c>
    </row>
    <row r="17">
      <c r="A17" s="4" t="inlineStr">
        <is>
          <t>BRE Hotels and Resorts LLC</t>
        </is>
      </c>
    </row>
    <row r="18">
      <c r="A18" s="3" t="inlineStr">
        <is>
          <t>Related Party Transaction [Line Items]</t>
        </is>
      </c>
    </row>
    <row r="19">
      <c r="A19" s="4" t="inlineStr">
        <is>
          <t>Affiliate Service Provider Expenses</t>
        </is>
      </c>
      <c r="B19" s="5" t="n">
        <v>2794</v>
      </c>
      <c r="C19" s="5" t="n">
        <v>4012</v>
      </c>
      <c r="D19" s="5" t="n">
        <v>8237</v>
      </c>
      <c r="E19" s="5" t="n">
        <v>11661</v>
      </c>
    </row>
    <row r="20">
      <c r="A20" s="4" t="inlineStr">
        <is>
          <t>Amortization of Affiliate Service Provider Incentive Compensation</t>
        </is>
      </c>
      <c r="B20" s="5" t="n">
        <v>119</v>
      </c>
      <c r="C20" s="5" t="n">
        <v>-9</v>
      </c>
      <c r="D20" s="5" t="n">
        <v>246</v>
      </c>
      <c r="E20" s="5" t="n">
        <v>303</v>
      </c>
    </row>
    <row r="21">
      <c r="A21" s="4" t="inlineStr">
        <is>
          <t>Capitalized Transaction Support Services</t>
        </is>
      </c>
      <c r="B21" s="5" t="n">
        <v>0</v>
      </c>
      <c r="C21" s="5" t="n">
        <v>0</v>
      </c>
      <c r="D21" s="5" t="n">
        <v>0</v>
      </c>
      <c r="E21" s="5" t="n">
        <v>0</v>
      </c>
    </row>
    <row r="22">
      <c r="A22" s="4" t="inlineStr">
        <is>
          <t>ShopCore Properties TRS Management LLC</t>
        </is>
      </c>
    </row>
    <row r="23">
      <c r="A23" s="3" t="inlineStr">
        <is>
          <t>Related Party Transaction [Line Items]</t>
        </is>
      </c>
    </row>
    <row r="24">
      <c r="A24" s="4" t="inlineStr">
        <is>
          <t>Affiliate Service Provider Expenses</t>
        </is>
      </c>
      <c r="B24" s="5" t="n">
        <v>1471</v>
      </c>
      <c r="C24" s="5" t="n">
        <v>1411</v>
      </c>
      <c r="D24" s="5" t="n">
        <v>4366</v>
      </c>
      <c r="E24" s="5" t="n">
        <v>3532</v>
      </c>
    </row>
    <row r="25">
      <c r="A25" s="4" t="inlineStr">
        <is>
          <t>Amortization of Affiliate Service Provider Incentive Compensation</t>
        </is>
      </c>
      <c r="B25" s="5" t="n">
        <v>15</v>
      </c>
      <c r="C25" s="5" t="n">
        <v>-1</v>
      </c>
      <c r="D25" s="5" t="n">
        <v>40</v>
      </c>
      <c r="E25" s="5" t="n">
        <v>12</v>
      </c>
    </row>
    <row r="26">
      <c r="A26" s="4" t="inlineStr">
        <is>
          <t>Capitalized Transaction Support Services</t>
        </is>
      </c>
      <c r="B26" s="5" t="n">
        <v>171</v>
      </c>
      <c r="C26" s="5" t="n">
        <v>107</v>
      </c>
      <c r="D26" s="5" t="n">
        <v>253</v>
      </c>
      <c r="E26" s="5" t="n">
        <v>422</v>
      </c>
    </row>
    <row r="27">
      <c r="A27" s="4" t="inlineStr">
        <is>
          <t>Revantage Corporate Services, L.L.C.</t>
        </is>
      </c>
    </row>
    <row r="28">
      <c r="A28" s="3" t="inlineStr">
        <is>
          <t>Related Party Transaction [Line Items]</t>
        </is>
      </c>
    </row>
    <row r="29">
      <c r="A29" s="4" t="inlineStr">
        <is>
          <t>Affiliate Service Provider Expenses</t>
        </is>
      </c>
      <c r="B29" s="5" t="n">
        <v>899</v>
      </c>
      <c r="C29" s="5" t="n">
        <v>440</v>
      </c>
      <c r="D29" s="5" t="n">
        <v>2278</v>
      </c>
      <c r="E29" s="5" t="n">
        <v>1397</v>
      </c>
    </row>
    <row r="30">
      <c r="A30" s="4" t="inlineStr">
        <is>
          <t>Amortization of Affiliate Service Provider Incentive Compensation</t>
        </is>
      </c>
      <c r="B30" s="5" t="n">
        <v>0</v>
      </c>
      <c r="C30" s="5" t="n">
        <v>0</v>
      </c>
      <c r="D30" s="5" t="n">
        <v>0</v>
      </c>
      <c r="E30" s="5" t="n">
        <v>0</v>
      </c>
    </row>
    <row r="31">
      <c r="A31" s="4" t="inlineStr">
        <is>
          <t>Capitalized Transaction Support Services</t>
        </is>
      </c>
      <c r="B31" s="5" t="n">
        <v>1271</v>
      </c>
      <c r="C31" s="5" t="n">
        <v>0</v>
      </c>
      <c r="D31" s="5" t="n">
        <v>1271</v>
      </c>
      <c r="E31" s="5" t="n">
        <v>0</v>
      </c>
    </row>
    <row r="32">
      <c r="A32" s="4" t="inlineStr">
        <is>
          <t>Equity Office Management, L.L.C.</t>
        </is>
      </c>
    </row>
    <row r="33">
      <c r="A33" s="3" t="inlineStr">
        <is>
          <t>Related Party Transaction [Line Items]</t>
        </is>
      </c>
    </row>
    <row r="34">
      <c r="A34" s="4" t="inlineStr">
        <is>
          <t>Affiliate Service Provider Expenses</t>
        </is>
      </c>
      <c r="B34" s="5" t="n">
        <v>418</v>
      </c>
      <c r="C34" s="5" t="n">
        <v>170</v>
      </c>
      <c r="D34" s="5" t="n">
        <v>1382</v>
      </c>
      <c r="E34" s="5" t="n">
        <v>465</v>
      </c>
    </row>
    <row r="35">
      <c r="A35" s="4" t="inlineStr">
        <is>
          <t>Amortization of Affiliate Service Provider Incentive Compensation</t>
        </is>
      </c>
      <c r="B35" s="5" t="n">
        <v>7</v>
      </c>
      <c r="C35" s="5" t="n">
        <v>0</v>
      </c>
      <c r="D35" s="5" t="n">
        <v>23</v>
      </c>
      <c r="E35" s="5" t="n">
        <v>0</v>
      </c>
    </row>
    <row r="36">
      <c r="A36" s="4" t="inlineStr">
        <is>
          <t>Capitalized Transaction Support Servic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Sep. 30, 2021</t>
        </is>
      </c>
      <c r="C1" s="2" t="inlineStr">
        <is>
          <t>Dec. 31, 2020</t>
        </is>
      </c>
    </row>
    <row r="2">
      <c r="A2" s="3" t="inlineStr">
        <is>
          <t>Other Assets [Abstract]</t>
        </is>
      </c>
    </row>
    <row r="3">
      <c r="A3" s="4" t="inlineStr">
        <is>
          <t>Equity securities</t>
        </is>
      </c>
      <c r="B3" s="6" t="n">
        <v>2700130</v>
      </c>
      <c r="C3" s="6" t="n">
        <v>599185</v>
      </c>
    </row>
    <row r="4">
      <c r="A4" s="4" t="inlineStr">
        <is>
          <t>Real estate intangibles, net</t>
        </is>
      </c>
      <c r="B4" s="5" t="n">
        <v>808990</v>
      </c>
      <c r="C4" s="5" t="n">
        <v>738259</v>
      </c>
    </row>
    <row r="5">
      <c r="A5" s="4" t="inlineStr">
        <is>
          <t>Pre-acquisition costs</t>
        </is>
      </c>
      <c r="B5" s="5" t="n">
        <v>602603</v>
      </c>
      <c r="C5" s="5" t="n">
        <v>241</v>
      </c>
    </row>
    <row r="6">
      <c r="A6" s="4" t="inlineStr">
        <is>
          <t>Receivables, net</t>
        </is>
      </c>
      <c r="B6" s="5" t="n">
        <v>282801</v>
      </c>
      <c r="C6" s="5" t="n">
        <v>109159</v>
      </c>
    </row>
    <row r="7">
      <c r="A7" s="4" t="inlineStr">
        <is>
          <t>Straight-line rent receivable</t>
        </is>
      </c>
      <c r="B7" s="5" t="n">
        <v>243228</v>
      </c>
      <c r="C7" s="5" t="n">
        <v>155108</v>
      </c>
    </row>
    <row r="8">
      <c r="A8" s="4" t="inlineStr">
        <is>
          <t>Prepaid expenses</t>
        </is>
      </c>
      <c r="B8" s="5" t="n">
        <v>89172</v>
      </c>
      <c r="C8" s="5" t="n">
        <v>50092</v>
      </c>
    </row>
    <row r="9">
      <c r="A9" s="4" t="inlineStr">
        <is>
          <t>Single family rental homes retained risk retention securities</t>
        </is>
      </c>
      <c r="B9" s="5" t="n">
        <v>82422</v>
      </c>
      <c r="C9" s="5" t="n">
        <v>0</v>
      </c>
    </row>
    <row r="10">
      <c r="A10" s="4" t="inlineStr">
        <is>
          <t>Deferred leasing costs, net</t>
        </is>
      </c>
      <c r="B10" s="5" t="n">
        <v>69038</v>
      </c>
      <c r="C10" s="5" t="n">
        <v>49533</v>
      </c>
    </row>
    <row r="11">
      <c r="A11" s="4" t="inlineStr">
        <is>
          <t>Derivatives</t>
        </is>
      </c>
      <c r="B11" s="5" t="n">
        <v>53478</v>
      </c>
      <c r="C11" s="5" t="n">
        <v>0</v>
      </c>
    </row>
    <row r="12">
      <c r="A12" s="4" t="inlineStr">
        <is>
          <t>Held for sale assets</t>
        </is>
      </c>
      <c r="B12" s="5" t="n">
        <v>22351</v>
      </c>
      <c r="C12" s="5" t="n">
        <v>0</v>
      </c>
    </row>
    <row r="13">
      <c r="A13" s="4" t="inlineStr">
        <is>
          <t>Deferred financing costs, net</t>
        </is>
      </c>
      <c r="B13" s="5" t="n">
        <v>21561</v>
      </c>
      <c r="C13" s="5" t="n">
        <v>22740</v>
      </c>
    </row>
    <row r="14">
      <c r="A14" s="4" t="inlineStr">
        <is>
          <t>Other</t>
        </is>
      </c>
      <c r="B14" s="5" t="n">
        <v>89774</v>
      </c>
      <c r="C14" s="5" t="n">
        <v>74936</v>
      </c>
    </row>
    <row r="15">
      <c r="A15" s="4" t="inlineStr">
        <is>
          <t>Total</t>
        </is>
      </c>
      <c r="B15" s="6" t="n">
        <v>5065548</v>
      </c>
      <c r="C15" s="6" t="n">
        <v>17992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Sep. 30, 2021</t>
        </is>
      </c>
      <c r="C1" s="2" t="inlineStr">
        <is>
          <t>Dec. 31, 2020</t>
        </is>
      </c>
    </row>
    <row r="2">
      <c r="A2" s="3" t="inlineStr">
        <is>
          <t>Other Liabilities [Abstract]</t>
        </is>
      </c>
    </row>
    <row r="3">
      <c r="A3" s="4" t="inlineStr">
        <is>
          <t>Subscriptions received in advance</t>
        </is>
      </c>
      <c r="B3" s="6" t="n">
        <v>1720934</v>
      </c>
      <c r="C3" s="6" t="n">
        <v>508817</v>
      </c>
    </row>
    <row r="4">
      <c r="A4" s="4" t="inlineStr">
        <is>
          <t>Real estate taxes payable</t>
        </is>
      </c>
      <c r="B4" s="5" t="n">
        <v>250154</v>
      </c>
      <c r="C4" s="5" t="n">
        <v>117362</v>
      </c>
    </row>
    <row r="5">
      <c r="A5" s="4" t="inlineStr">
        <is>
          <t>Payable for unsettled investments in real estate debt</t>
        </is>
      </c>
      <c r="B5" s="5" t="n">
        <v>236686</v>
      </c>
      <c r="C5" s="5" t="n">
        <v>0</v>
      </c>
    </row>
    <row r="6">
      <c r="A6" s="4" t="inlineStr">
        <is>
          <t>Accounts payable and accrued expenses</t>
        </is>
      </c>
      <c r="B6" s="5" t="n">
        <v>189536</v>
      </c>
      <c r="C6" s="5" t="n">
        <v>104866</v>
      </c>
    </row>
    <row r="7">
      <c r="A7" s="4" t="inlineStr">
        <is>
          <t>Distribution payable</t>
        </is>
      </c>
      <c r="B7" s="5" t="n">
        <v>158156</v>
      </c>
      <c r="C7" s="5" t="n">
        <v>90892</v>
      </c>
    </row>
    <row r="8">
      <c r="A8" s="4" t="inlineStr">
        <is>
          <t>Intangible liabilities, net</t>
        </is>
      </c>
      <c r="B8" s="5" t="n">
        <v>117410</v>
      </c>
      <c r="C8" s="5" t="n">
        <v>128639</v>
      </c>
    </row>
    <row r="9">
      <c r="A9" s="4" t="inlineStr">
        <is>
          <t>Tenant security deposits</t>
        </is>
      </c>
      <c r="B9" s="5" t="n">
        <v>108618</v>
      </c>
      <c r="C9" s="5" t="n">
        <v>57489</v>
      </c>
    </row>
    <row r="10">
      <c r="A10" s="4" t="inlineStr">
        <is>
          <t>Prepaid rental income</t>
        </is>
      </c>
      <c r="B10" s="6" t="n">
        <v>97806</v>
      </c>
      <c r="C10" s="6" t="n">
        <v>95165</v>
      </c>
    </row>
    <row r="11">
      <c r="A11" s="4" t="inlineStr">
        <is>
          <t>Operating Lease, Right-of-Use Asset, Statement of Financial Position [Extensible List]</t>
        </is>
      </c>
      <c r="B11" s="4" t="inlineStr">
        <is>
          <t>Other liabilities</t>
        </is>
      </c>
      <c r="C11" s="4" t="inlineStr">
        <is>
          <t>Other liabilities</t>
        </is>
      </c>
    </row>
    <row r="12">
      <c r="A12" s="4" t="inlineStr">
        <is>
          <t>Right of use lease liability - operating leases</t>
        </is>
      </c>
      <c r="B12" s="6" t="n">
        <v>86177</v>
      </c>
      <c r="C12" s="6" t="n">
        <v>85065</v>
      </c>
    </row>
    <row r="13">
      <c r="A13" s="4" t="inlineStr">
        <is>
          <t>Stock repurchases payable</t>
        </is>
      </c>
      <c r="B13" s="6" t="n">
        <v>75308</v>
      </c>
      <c r="C13" s="6" t="n">
        <v>83350</v>
      </c>
    </row>
    <row r="14">
      <c r="A14" s="4" t="inlineStr">
        <is>
          <t>Finance Lease, Liability, Statement of Financial Position [Extensible List]</t>
        </is>
      </c>
      <c r="B14" s="4" t="inlineStr">
        <is>
          <t>Other liabilities</t>
        </is>
      </c>
      <c r="C14" s="4" t="inlineStr">
        <is>
          <t>Other liabilities</t>
        </is>
      </c>
    </row>
    <row r="15">
      <c r="A15" s="4" t="inlineStr">
        <is>
          <t>Right of use lease liability - financing leases</t>
        </is>
      </c>
      <c r="B15" s="6" t="n">
        <v>74630</v>
      </c>
      <c r="C15" s="6" t="n">
        <v>57727</v>
      </c>
    </row>
    <row r="16">
      <c r="A16" s="4" t="inlineStr">
        <is>
          <t>Accrued interest expense</t>
        </is>
      </c>
      <c r="B16" s="5" t="n">
        <v>51865</v>
      </c>
      <c r="C16" s="5" t="n">
        <v>50065</v>
      </c>
    </row>
    <row r="17">
      <c r="A17" s="4" t="inlineStr">
        <is>
          <t>Derivatives</t>
        </is>
      </c>
      <c r="B17" s="5" t="n">
        <v>22860</v>
      </c>
      <c r="C17" s="5" t="n">
        <v>55536</v>
      </c>
    </row>
    <row r="18">
      <c r="A18" s="4" t="inlineStr">
        <is>
          <t>Held for sale liabilities</t>
        </is>
      </c>
      <c r="B18" s="5" t="n">
        <v>302</v>
      </c>
      <c r="C18" s="5" t="n">
        <v>0</v>
      </c>
    </row>
    <row r="19">
      <c r="A19" s="4" t="inlineStr">
        <is>
          <t>Other</t>
        </is>
      </c>
      <c r="B19" s="5" t="n">
        <v>67619</v>
      </c>
      <c r="C19" s="5" t="n">
        <v>30221</v>
      </c>
    </row>
    <row r="20">
      <c r="A20" s="4" t="inlineStr">
        <is>
          <t>Other liabilities</t>
        </is>
      </c>
      <c r="B20" s="6" t="n">
        <v>3258061</v>
      </c>
      <c r="C20" s="6" t="n">
        <v>1465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et loss allocated to redeemable non-controlling interest</t>
        </is>
      </c>
      <c r="B4" s="6" t="n">
        <v>-382</v>
      </c>
      <c r="C4" s="6" t="n">
        <v>-263</v>
      </c>
      <c r="D4" s="6" t="n">
        <v>-920</v>
      </c>
      <c r="E4" s="6" t="n">
        <v>-1273</v>
      </c>
    </row>
    <row r="5">
      <c r="A5" s="4" t="inlineStr">
        <is>
          <t>Distributions declared on common stock (in dollars per share)</t>
        </is>
      </c>
      <c r="B5" s="8" t="n">
        <v>0.1637</v>
      </c>
      <c r="C5" s="8" t="n">
        <v>0.1586</v>
      </c>
      <c r="D5" s="8" t="n">
        <v>0.4852</v>
      </c>
      <c r="E5" s="8" t="n">
        <v>0.47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Sep. 30, 2021</t>
        </is>
      </c>
      <c r="C1" s="2" t="inlineStr">
        <is>
          <t>Dec. 31, 2020</t>
        </is>
      </c>
    </row>
    <row r="2">
      <c r="A2" s="3" t="inlineStr">
        <is>
          <t>Intangible assets:</t>
        </is>
      </c>
    </row>
    <row r="3">
      <c r="A3" s="4" t="inlineStr">
        <is>
          <t>Indefinite life intangibles</t>
        </is>
      </c>
      <c r="B3" s="6" t="n">
        <v>104182</v>
      </c>
      <c r="C3" s="6" t="n">
        <v>0</v>
      </c>
    </row>
    <row r="4">
      <c r="A4" s="4" t="inlineStr">
        <is>
          <t>Total intangible assets</t>
        </is>
      </c>
      <c r="B4" s="5" t="n">
        <v>1375498</v>
      </c>
      <c r="C4" s="5" t="n">
        <v>1176371</v>
      </c>
    </row>
    <row r="5">
      <c r="A5" s="3" t="inlineStr">
        <is>
          <t>Accumulated amortization:</t>
        </is>
      </c>
    </row>
    <row r="6">
      <c r="A6" s="4" t="inlineStr">
        <is>
          <t>Total accumulated amortization</t>
        </is>
      </c>
      <c r="B6" s="5" t="n">
        <v>-566508</v>
      </c>
      <c r="C6" s="5" t="n">
        <v>-438112</v>
      </c>
    </row>
    <row r="7">
      <c r="A7" s="4" t="inlineStr">
        <is>
          <t>Real estate intangibles, net</t>
        </is>
      </c>
      <c r="B7" s="5" t="n">
        <v>808990</v>
      </c>
      <c r="C7" s="5" t="n">
        <v>738259</v>
      </c>
    </row>
    <row r="8">
      <c r="A8" s="3" t="inlineStr">
        <is>
          <t>Intangible liabilities:</t>
        </is>
      </c>
    </row>
    <row r="9">
      <c r="A9" s="4" t="inlineStr">
        <is>
          <t>Below-market lease intangibles</t>
        </is>
      </c>
      <c r="B9" s="5" t="n">
        <v>196238</v>
      </c>
      <c r="C9" s="5" t="n">
        <v>194158</v>
      </c>
    </row>
    <row r="10">
      <c r="A10" s="4" t="inlineStr">
        <is>
          <t>Total intangible liabilities</t>
        </is>
      </c>
      <c r="B10" s="5" t="n">
        <v>196238</v>
      </c>
      <c r="C10" s="5" t="n">
        <v>194158</v>
      </c>
    </row>
    <row r="11">
      <c r="A11" s="3" t="inlineStr">
        <is>
          <t>Accumulated amortization:</t>
        </is>
      </c>
    </row>
    <row r="12">
      <c r="A12" s="4" t="inlineStr">
        <is>
          <t>Below-market lease amortization</t>
        </is>
      </c>
      <c r="B12" s="5" t="n">
        <v>-78828</v>
      </c>
      <c r="C12" s="5" t="n">
        <v>-65519</v>
      </c>
    </row>
    <row r="13">
      <c r="A13" s="4" t="inlineStr">
        <is>
          <t>Total accumulated amortization</t>
        </is>
      </c>
      <c r="B13" s="5" t="n">
        <v>-78828</v>
      </c>
      <c r="C13" s="5" t="n">
        <v>-65519</v>
      </c>
    </row>
    <row r="14">
      <c r="A14" s="4" t="inlineStr">
        <is>
          <t>Intangible liabilities, net</t>
        </is>
      </c>
      <c r="B14" s="5" t="n">
        <v>117410</v>
      </c>
      <c r="C14" s="5" t="n">
        <v>128639</v>
      </c>
    </row>
    <row r="15">
      <c r="A15" s="4" t="inlineStr">
        <is>
          <t>In-place lease intangibles</t>
        </is>
      </c>
    </row>
    <row r="16">
      <c r="A16" s="3" t="inlineStr">
        <is>
          <t>Intangible assets:</t>
        </is>
      </c>
    </row>
    <row r="17">
      <c r="A17" s="4" t="inlineStr">
        <is>
          <t>Finite-lived intangible assets</t>
        </is>
      </c>
      <c r="B17" s="5" t="n">
        <v>1164981</v>
      </c>
      <c r="C17" s="5" t="n">
        <v>1094561</v>
      </c>
    </row>
    <row r="18">
      <c r="A18" s="3" t="inlineStr">
        <is>
          <t>Accumulated amortization:</t>
        </is>
      </c>
    </row>
    <row r="19">
      <c r="A19" s="4" t="inlineStr">
        <is>
          <t>Total accumulated amortization</t>
        </is>
      </c>
      <c r="B19" s="5" t="n">
        <v>-530163</v>
      </c>
      <c r="C19" s="5" t="n">
        <v>-407256</v>
      </c>
    </row>
    <row r="20">
      <c r="A20" s="4" t="inlineStr">
        <is>
          <t>Real estate intangibles, net</t>
        </is>
      </c>
      <c r="B20" s="5" t="n">
        <v>634818</v>
      </c>
    </row>
    <row r="21">
      <c r="A21" s="4" t="inlineStr">
        <is>
          <t>Above-market lease intangibles</t>
        </is>
      </c>
    </row>
    <row r="22">
      <c r="A22" s="3" t="inlineStr">
        <is>
          <t>Intangible assets:</t>
        </is>
      </c>
    </row>
    <row r="23">
      <c r="A23" s="4" t="inlineStr">
        <is>
          <t>Finite-lived intangible assets</t>
        </is>
      </c>
      <c r="B23" s="5" t="n">
        <v>44982</v>
      </c>
      <c r="C23" s="5" t="n">
        <v>49261</v>
      </c>
    </row>
    <row r="24">
      <c r="A24" s="3" t="inlineStr">
        <is>
          <t>Accumulated amortization:</t>
        </is>
      </c>
    </row>
    <row r="25">
      <c r="A25" s="4" t="inlineStr">
        <is>
          <t>Total accumulated amortization</t>
        </is>
      </c>
      <c r="B25" s="5" t="n">
        <v>-22262</v>
      </c>
      <c r="C25" s="5" t="n">
        <v>-20291</v>
      </c>
    </row>
    <row r="26">
      <c r="A26" s="4" t="inlineStr">
        <is>
          <t>Real estate intangibles, net</t>
        </is>
      </c>
      <c r="B26" s="5" t="n">
        <v>22720</v>
      </c>
    </row>
    <row r="27">
      <c r="A27" s="4" t="inlineStr">
        <is>
          <t>Other</t>
        </is>
      </c>
    </row>
    <row r="28">
      <c r="A28" s="3" t="inlineStr">
        <is>
          <t>Intangible assets:</t>
        </is>
      </c>
    </row>
    <row r="29">
      <c r="A29" s="4" t="inlineStr">
        <is>
          <t>Finite-lived intangible assets</t>
        </is>
      </c>
      <c r="B29" s="5" t="n">
        <v>61353</v>
      </c>
      <c r="C29" s="5" t="n">
        <v>32549</v>
      </c>
    </row>
    <row r="30">
      <c r="A30" s="3" t="inlineStr">
        <is>
          <t>Accumulated amortization:</t>
        </is>
      </c>
    </row>
    <row r="31">
      <c r="A31" s="4" t="inlineStr">
        <is>
          <t>Total accumulated amortization</t>
        </is>
      </c>
      <c r="B31" s="6" t="n">
        <v>-14083</v>
      </c>
      <c r="C31" s="6" t="n">
        <v>-105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Sep. 30, 2021</t>
        </is>
      </c>
      <c r="C1" s="2" t="inlineStr">
        <is>
          <t>Dec. 31, 2020</t>
        </is>
      </c>
    </row>
    <row r="2">
      <c r="A2" s="3" t="inlineStr">
        <is>
          <t>Lease Intangibles</t>
        </is>
      </c>
    </row>
    <row r="3">
      <c r="A3" s="4" t="inlineStr">
        <is>
          <t>Real estate intangibles, net</t>
        </is>
      </c>
      <c r="B3" s="6" t="n">
        <v>808990</v>
      </c>
      <c r="C3" s="6" t="n">
        <v>738259</v>
      </c>
    </row>
    <row r="4">
      <c r="A4" s="3" t="inlineStr">
        <is>
          <t>Below-market Lease Intangibles</t>
        </is>
      </c>
    </row>
    <row r="5">
      <c r="A5" s="4" t="inlineStr">
        <is>
          <t>2021 (remaining)</t>
        </is>
      </c>
      <c r="B5" s="5" t="n">
        <v>-7585</v>
      </c>
    </row>
    <row r="6">
      <c r="A6" s="4" t="inlineStr">
        <is>
          <t>2022</t>
        </is>
      </c>
      <c r="B6" s="5" t="n">
        <v>-27708</v>
      </c>
    </row>
    <row r="7">
      <c r="A7" s="4" t="inlineStr">
        <is>
          <t>2023</t>
        </is>
      </c>
      <c r="B7" s="5" t="n">
        <v>-23262</v>
      </c>
    </row>
    <row r="8">
      <c r="A8" s="4" t="inlineStr">
        <is>
          <t>2024</t>
        </is>
      </c>
      <c r="B8" s="5" t="n">
        <v>-18695</v>
      </c>
    </row>
    <row r="9">
      <c r="A9" s="4" t="inlineStr">
        <is>
          <t>2025</t>
        </is>
      </c>
      <c r="B9" s="5" t="n">
        <v>-14192</v>
      </c>
    </row>
    <row r="10">
      <c r="A10" s="4" t="inlineStr">
        <is>
          <t>2026</t>
        </is>
      </c>
      <c r="B10" s="5" t="n">
        <v>-10447</v>
      </c>
    </row>
    <row r="11">
      <c r="A11" s="4" t="inlineStr">
        <is>
          <t>Thereafter</t>
        </is>
      </c>
      <c r="B11" s="5" t="n">
        <v>-15521</v>
      </c>
    </row>
    <row r="12">
      <c r="A12" s="4" t="inlineStr">
        <is>
          <t>Total</t>
        </is>
      </c>
      <c r="B12" s="5" t="n">
        <v>-117410</v>
      </c>
    </row>
    <row r="13">
      <c r="A13" s="4" t="inlineStr">
        <is>
          <t>In-place Lease Intangibles</t>
        </is>
      </c>
    </row>
    <row r="14">
      <c r="A14" s="3" t="inlineStr">
        <is>
          <t>Lease Intangibles</t>
        </is>
      </c>
    </row>
    <row r="15">
      <c r="A15" s="4" t="inlineStr">
        <is>
          <t>2021 (remaining)</t>
        </is>
      </c>
      <c r="B15" s="5" t="n">
        <v>138129</v>
      </c>
    </row>
    <row r="16">
      <c r="A16" s="4" t="inlineStr">
        <is>
          <t>2022</t>
        </is>
      </c>
      <c r="B16" s="5" t="n">
        <v>167444</v>
      </c>
    </row>
    <row r="17">
      <c r="A17" s="4" t="inlineStr">
        <is>
          <t>2023</t>
        </is>
      </c>
      <c r="B17" s="5" t="n">
        <v>91470</v>
      </c>
    </row>
    <row r="18">
      <c r="A18" s="4" t="inlineStr">
        <is>
          <t>2024</t>
        </is>
      </c>
      <c r="B18" s="5" t="n">
        <v>64465</v>
      </c>
    </row>
    <row r="19">
      <c r="A19" s="4" t="inlineStr">
        <is>
          <t>2025</t>
        </is>
      </c>
      <c r="B19" s="5" t="n">
        <v>50402</v>
      </c>
    </row>
    <row r="20">
      <c r="A20" s="4" t="inlineStr">
        <is>
          <t>2026</t>
        </is>
      </c>
      <c r="B20" s="5" t="n">
        <v>38079</v>
      </c>
    </row>
    <row r="21">
      <c r="A21" s="4" t="inlineStr">
        <is>
          <t>Thereafter</t>
        </is>
      </c>
      <c r="B21" s="5" t="n">
        <v>84829</v>
      </c>
    </row>
    <row r="22">
      <c r="A22" s="4" t="inlineStr">
        <is>
          <t>Real estate intangibles, net</t>
        </is>
      </c>
      <c r="B22" s="5" t="n">
        <v>634818</v>
      </c>
    </row>
    <row r="23">
      <c r="A23" s="4" t="inlineStr">
        <is>
          <t>Above-market Lease Intangibles</t>
        </is>
      </c>
    </row>
    <row r="24">
      <c r="A24" s="3" t="inlineStr">
        <is>
          <t>Lease Intangibles</t>
        </is>
      </c>
    </row>
    <row r="25">
      <c r="A25" s="4" t="inlineStr">
        <is>
          <t>2021 (remaining)</t>
        </is>
      </c>
      <c r="B25" s="5" t="n">
        <v>1881</v>
      </c>
    </row>
    <row r="26">
      <c r="A26" s="4" t="inlineStr">
        <is>
          <t>2022</t>
        </is>
      </c>
      <c r="B26" s="5" t="n">
        <v>6320</v>
      </c>
    </row>
    <row r="27">
      <c r="A27" s="4" t="inlineStr">
        <is>
          <t>2023</t>
        </is>
      </c>
      <c r="B27" s="5" t="n">
        <v>4207</v>
      </c>
    </row>
    <row r="28">
      <c r="A28" s="4" t="inlineStr">
        <is>
          <t>2024</t>
        </is>
      </c>
      <c r="B28" s="5" t="n">
        <v>2933</v>
      </c>
    </row>
    <row r="29">
      <c r="A29" s="4" t="inlineStr">
        <is>
          <t>2025</t>
        </is>
      </c>
      <c r="B29" s="5" t="n">
        <v>2299</v>
      </c>
    </row>
    <row r="30">
      <c r="A30" s="4" t="inlineStr">
        <is>
          <t>2026</t>
        </is>
      </c>
      <c r="B30" s="5" t="n">
        <v>1696</v>
      </c>
    </row>
    <row r="31">
      <c r="A31" s="4" t="inlineStr">
        <is>
          <t>Thereafter</t>
        </is>
      </c>
      <c r="B31" s="5" t="n">
        <v>3384</v>
      </c>
    </row>
    <row r="32">
      <c r="A32" s="4" t="inlineStr">
        <is>
          <t>Real estate intangibles, net</t>
        </is>
      </c>
      <c r="B32" s="6" t="n">
        <v>22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Derivatives - Schedule of Outstanding Derivatives (Details) - Non-designated Hedges € in Thousands, £ in Thousands, $ in Thousands</t>
        </is>
      </c>
      <c r="B1" s="2" t="inlineStr">
        <is>
          <t>9 Months Ended</t>
        </is>
      </c>
      <c r="C1" s="2" t="inlineStr">
        <is>
          <t>12 Months Ended</t>
        </is>
      </c>
    </row>
    <row r="2">
      <c r="B2" s="2" t="inlineStr">
        <is>
          <t>Sep. 30, 2021USD ($)derivative</t>
        </is>
      </c>
      <c r="C2" s="2" t="inlineStr">
        <is>
          <t>Dec. 31, 2020USD ($)derivative</t>
        </is>
      </c>
      <c r="D2" s="2" t="inlineStr">
        <is>
          <t>Sep. 30, 2021EUR (€)derivative</t>
        </is>
      </c>
      <c r="E2" s="2" t="inlineStr">
        <is>
          <t>Sep. 30, 2021GBP (£)derivative</t>
        </is>
      </c>
      <c r="F2" s="2" t="inlineStr">
        <is>
          <t>Dec. 31, 2020EUR (€)derivative</t>
        </is>
      </c>
      <c r="G2" s="2" t="inlineStr">
        <is>
          <t>Dec. 31, 2020GBP (£)derivative</t>
        </is>
      </c>
    </row>
    <row r="3">
      <c r="A3" s="4" t="inlineStr">
        <is>
          <t>Interest Rate Swaps - Investments in real estate debt</t>
        </is>
      </c>
    </row>
    <row r="4">
      <c r="A4" s="3" t="inlineStr">
        <is>
          <t>Derivatives, Fair Value [Line Items]</t>
        </is>
      </c>
    </row>
    <row r="5">
      <c r="A5" s="4" t="inlineStr">
        <is>
          <t>Number of Instruments</t>
        </is>
      </c>
      <c r="B5" s="5" t="n">
        <v>54</v>
      </c>
      <c r="C5" s="5" t="n">
        <v>53</v>
      </c>
      <c r="D5" s="5" t="n">
        <v>54</v>
      </c>
      <c r="E5" s="5" t="n">
        <v>54</v>
      </c>
      <c r="F5" s="5" t="n">
        <v>53</v>
      </c>
      <c r="G5" s="5" t="n">
        <v>53</v>
      </c>
    </row>
    <row r="6">
      <c r="A6" s="4" t="inlineStr">
        <is>
          <t>Notional Amount | $</t>
        </is>
      </c>
      <c r="B6" s="6" t="n">
        <v>1140710</v>
      </c>
      <c r="C6" s="6" t="n">
        <v>929560</v>
      </c>
    </row>
    <row r="7">
      <c r="A7" s="4" t="inlineStr">
        <is>
          <t>Strike</t>
        </is>
      </c>
      <c r="B7" s="4" t="inlineStr">
        <is>
          <t>1.00%</t>
        </is>
      </c>
      <c r="C7" s="4" t="inlineStr">
        <is>
          <t>1.30%</t>
        </is>
      </c>
      <c r="D7" s="4" t="inlineStr">
        <is>
          <t>1.00%</t>
        </is>
      </c>
      <c r="E7" s="4" t="inlineStr">
        <is>
          <t>1.00%</t>
        </is>
      </c>
      <c r="F7" s="4" t="inlineStr">
        <is>
          <t>1.30%</t>
        </is>
      </c>
      <c r="G7" s="4" t="inlineStr">
        <is>
          <t>1.30%</t>
        </is>
      </c>
    </row>
    <row r="8">
      <c r="A8" s="4" t="inlineStr">
        <is>
          <t>Weighted Average Maturity (Years)</t>
        </is>
      </c>
      <c r="B8" s="4" t="inlineStr">
        <is>
          <t>5 years 4 months 24 days</t>
        </is>
      </c>
      <c r="C8" s="4" t="inlineStr">
        <is>
          <t>6 years 3 months 18 days</t>
        </is>
      </c>
    </row>
    <row r="9">
      <c r="A9" s="4" t="inlineStr">
        <is>
          <t>Interest Rate Swaps - Property debt</t>
        </is>
      </c>
    </row>
    <row r="10">
      <c r="A10" s="3" t="inlineStr">
        <is>
          <t>Derivatives, Fair Value [Line Items]</t>
        </is>
      </c>
    </row>
    <row r="11">
      <c r="A11" s="4" t="inlineStr">
        <is>
          <t>Number of Instruments</t>
        </is>
      </c>
      <c r="B11" s="5" t="n">
        <v>6</v>
      </c>
      <c r="D11" s="5" t="n">
        <v>6</v>
      </c>
      <c r="E11" s="5" t="n">
        <v>6</v>
      </c>
    </row>
    <row r="12">
      <c r="A12" s="4" t="inlineStr">
        <is>
          <t>Notional Amount | $</t>
        </is>
      </c>
      <c r="B12" s="6" t="n">
        <v>1500000</v>
      </c>
    </row>
    <row r="13">
      <c r="A13" s="4" t="inlineStr">
        <is>
          <t>Strike</t>
        </is>
      </c>
      <c r="B13" s="4" t="inlineStr">
        <is>
          <t>1.10%</t>
        </is>
      </c>
      <c r="D13" s="4" t="inlineStr">
        <is>
          <t>1.10%</t>
        </is>
      </c>
      <c r="E13" s="4" t="inlineStr">
        <is>
          <t>1.10%</t>
        </is>
      </c>
    </row>
    <row r="14">
      <c r="A14" s="4" t="inlineStr">
        <is>
          <t>Weighted Average Maturity (Years)</t>
        </is>
      </c>
      <c r="B14" s="4" t="inlineStr">
        <is>
          <t>6 years 9 months 18 days</t>
        </is>
      </c>
    </row>
    <row r="15">
      <c r="A15" s="4" t="inlineStr">
        <is>
          <t>Buy USD / Sell EUR Forward</t>
        </is>
      </c>
    </row>
    <row r="16">
      <c r="A16" s="3" t="inlineStr">
        <is>
          <t>Derivatives, Fair Value [Line Items]</t>
        </is>
      </c>
    </row>
    <row r="17">
      <c r="A17" s="4" t="inlineStr">
        <is>
          <t>Notional Amount | €</t>
        </is>
      </c>
      <c r="D17" s="12" t="n">
        <v>705031</v>
      </c>
      <c r="F17" s="12" t="n">
        <v>219430</v>
      </c>
    </row>
    <row r="18">
      <c r="A18" s="4" t="inlineStr">
        <is>
          <t>Number of Instruments</t>
        </is>
      </c>
      <c r="B18" s="5" t="n">
        <v>15</v>
      </c>
      <c r="C18" s="5" t="n">
        <v>7</v>
      </c>
      <c r="D18" s="5" t="n">
        <v>15</v>
      </c>
      <c r="E18" s="5" t="n">
        <v>15</v>
      </c>
      <c r="F18" s="5" t="n">
        <v>7</v>
      </c>
      <c r="G18" s="5" t="n">
        <v>7</v>
      </c>
    </row>
    <row r="19">
      <c r="A19" s="4" t="inlineStr">
        <is>
          <t>Buy USD / Sell GBP Forward</t>
        </is>
      </c>
    </row>
    <row r="20">
      <c r="A20" s="3" t="inlineStr">
        <is>
          <t>Derivatives, Fair Value [Line Items]</t>
        </is>
      </c>
    </row>
    <row r="21">
      <c r="A21" s="4" t="inlineStr">
        <is>
          <t>Notional Amount | £</t>
        </is>
      </c>
      <c r="E21" s="13" t="n">
        <v>311988</v>
      </c>
      <c r="G21" s="13" t="n">
        <v>25093</v>
      </c>
    </row>
    <row r="22">
      <c r="A22" s="4" t="inlineStr">
        <is>
          <t>Number of Instruments</t>
        </is>
      </c>
      <c r="B22" s="5" t="n">
        <v>9</v>
      </c>
      <c r="C22" s="5" t="n">
        <v>2</v>
      </c>
      <c r="D22" s="5" t="n">
        <v>9</v>
      </c>
      <c r="E22" s="5" t="n">
        <v>9</v>
      </c>
      <c r="F22" s="5" t="n">
        <v>2</v>
      </c>
      <c r="G22" s="5" t="n">
        <v>2</v>
      </c>
    </row>
    <row r="23">
      <c r="A23" s="4" t="inlineStr">
        <is>
          <t>Buy EUR / Sell USD Forward</t>
        </is>
      </c>
    </row>
    <row r="24">
      <c r="A24" s="3" t="inlineStr">
        <is>
          <t>Derivatives, Fair Value [Line Items]</t>
        </is>
      </c>
    </row>
    <row r="25">
      <c r="A25" s="4" t="inlineStr">
        <is>
          <t>Notional Amount | €</t>
        </is>
      </c>
      <c r="D25" s="12" t="n">
        <v>147613</v>
      </c>
      <c r="F25" s="12" t="n">
        <v>0</v>
      </c>
    </row>
    <row r="26">
      <c r="A26" s="4" t="inlineStr">
        <is>
          <t>Number of Instruments</t>
        </is>
      </c>
      <c r="B26" s="5" t="n">
        <v>9</v>
      </c>
      <c r="C26" s="5" t="n">
        <v>0</v>
      </c>
      <c r="D26" s="5" t="n">
        <v>9</v>
      </c>
      <c r="E26" s="5" t="n">
        <v>9</v>
      </c>
      <c r="F26" s="5" t="n">
        <v>0</v>
      </c>
      <c r="G26" s="5" t="n">
        <v>0</v>
      </c>
    </row>
    <row r="27">
      <c r="A27" s="4" t="inlineStr">
        <is>
          <t>Buy GBP / Sell USD Forward</t>
        </is>
      </c>
    </row>
    <row r="28">
      <c r="A28" s="3" t="inlineStr">
        <is>
          <t>Derivatives, Fair Value [Line Items]</t>
        </is>
      </c>
    </row>
    <row r="29">
      <c r="A29" s="4" t="inlineStr">
        <is>
          <t>Notional Amount | £</t>
        </is>
      </c>
      <c r="E29" s="13" t="n">
        <v>53777</v>
      </c>
      <c r="G29" s="13" t="n">
        <v>0</v>
      </c>
    </row>
    <row r="30">
      <c r="A30" s="4" t="inlineStr">
        <is>
          <t>Number of Instruments</t>
        </is>
      </c>
      <c r="B30" s="5" t="n">
        <v>4</v>
      </c>
      <c r="C30" s="5" t="n">
        <v>0</v>
      </c>
      <c r="D30" s="5" t="n">
        <v>4</v>
      </c>
      <c r="E30" s="5" t="n">
        <v>4</v>
      </c>
      <c r="F30" s="5" t="n">
        <v>0</v>
      </c>
      <c r="G30" s="5" t="n">
        <v>0</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Sep. 30, 2021</t>
        </is>
      </c>
      <c r="C1" s="2" t="inlineStr">
        <is>
          <t>Dec. 31, 2020</t>
        </is>
      </c>
    </row>
    <row r="2">
      <c r="A2" s="3" t="inlineStr">
        <is>
          <t>Derivatives, Fair Value [Line Items]</t>
        </is>
      </c>
    </row>
    <row r="3">
      <c r="A3" s="4" t="inlineStr">
        <is>
          <t>Fair Value of Derivatives in an Asset Position</t>
        </is>
      </c>
      <c r="B3" s="6" t="n">
        <v>53478</v>
      </c>
      <c r="C3" s="6" t="n">
        <v>0</v>
      </c>
    </row>
    <row r="4">
      <c r="A4" s="4" t="inlineStr">
        <is>
          <t>Fair Value of Derivatives in a Liability Position</t>
        </is>
      </c>
      <c r="B4" s="5" t="n">
        <v>22860</v>
      </c>
      <c r="C4" s="5" t="n">
        <v>55536</v>
      </c>
    </row>
    <row r="5">
      <c r="A5" s="4" t="inlineStr">
        <is>
          <t>Interest rate derivatives</t>
        </is>
      </c>
    </row>
    <row r="6">
      <c r="A6" s="3" t="inlineStr">
        <is>
          <t>Derivatives, Fair Value [Line Items]</t>
        </is>
      </c>
    </row>
    <row r="7">
      <c r="A7" s="4" t="inlineStr">
        <is>
          <t>Fair Value of Derivatives in an Asset Position</t>
        </is>
      </c>
      <c r="B7" s="5" t="n">
        <v>19922</v>
      </c>
      <c r="C7" s="5" t="n">
        <v>0</v>
      </c>
    </row>
    <row r="8">
      <c r="A8" s="4" t="inlineStr">
        <is>
          <t>Fair Value of Derivatives in a Liability Position</t>
        </is>
      </c>
      <c r="B8" s="5" t="n">
        <v>18379</v>
      </c>
      <c r="C8" s="5" t="n">
        <v>46144</v>
      </c>
    </row>
    <row r="9">
      <c r="A9" s="4" t="inlineStr">
        <is>
          <t>Foreign currency forward contracts</t>
        </is>
      </c>
    </row>
    <row r="10">
      <c r="A10" s="3" t="inlineStr">
        <is>
          <t>Derivatives, Fair Value [Line Items]</t>
        </is>
      </c>
    </row>
    <row r="11">
      <c r="A11" s="4" t="inlineStr">
        <is>
          <t>Fair Value of Derivatives in an Asset Position</t>
        </is>
      </c>
      <c r="B11" s="5" t="n">
        <v>33556</v>
      </c>
      <c r="C11" s="5" t="n">
        <v>0</v>
      </c>
    </row>
    <row r="12">
      <c r="A12" s="4" t="inlineStr">
        <is>
          <t>Fair Value of Derivatives in a Liability Position</t>
        </is>
      </c>
      <c r="B12" s="6" t="n">
        <v>4481</v>
      </c>
      <c r="C12" s="6" t="n">
        <v>93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Financial Instruments on Condensed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alized/unrealized gain (loss)</t>
        </is>
      </c>
      <c r="B4" s="6" t="n">
        <v>33784</v>
      </c>
      <c r="C4" s="6" t="n">
        <v>-4919</v>
      </c>
      <c r="D4" s="6" t="n">
        <v>62990</v>
      </c>
      <c r="E4" s="6" t="n">
        <v>-73021</v>
      </c>
    </row>
    <row r="5">
      <c r="A5" s="4" t="inlineStr">
        <is>
          <t>Income from investments in real estate debt</t>
        </is>
      </c>
    </row>
    <row r="6">
      <c r="A6" s="3" t="inlineStr">
        <is>
          <t>Derivative Instruments, Gain (Loss) [Line Items]</t>
        </is>
      </c>
    </row>
    <row r="7">
      <c r="A7" s="4" t="inlineStr">
        <is>
          <t>Foreign currency forward contract, realized gain (loss)</t>
        </is>
      </c>
      <c r="B7" s="5" t="n">
        <v>335</v>
      </c>
      <c r="C7" s="5" t="n">
        <v>-12541</v>
      </c>
      <c r="D7" s="5" t="n">
        <v>-8244</v>
      </c>
      <c r="E7" s="5" t="n">
        <v>-10572</v>
      </c>
    </row>
    <row r="8">
      <c r="A8" s="4" t="inlineStr">
        <is>
          <t>Interest rate swap - investments in real estate debt, realized loss</t>
        </is>
      </c>
      <c r="B8" s="5" t="n">
        <v>-77</v>
      </c>
      <c r="C8" s="5" t="n">
        <v>0</v>
      </c>
      <c r="D8" s="5" t="n">
        <v>-15041</v>
      </c>
      <c r="E8" s="5" t="n">
        <v>-1711</v>
      </c>
    </row>
    <row r="9">
      <c r="A9" s="4" t="inlineStr">
        <is>
          <t>Foreign currency forward contract, unrealized gain</t>
        </is>
      </c>
      <c r="B9" s="5" t="n">
        <v>18514</v>
      </c>
      <c r="C9" s="5" t="n">
        <v>4018</v>
      </c>
      <c r="D9" s="5" t="n">
        <v>38479</v>
      </c>
      <c r="E9" s="5" t="n">
        <v>-1079</v>
      </c>
    </row>
    <row r="10">
      <c r="A10" s="4" t="inlineStr">
        <is>
          <t>Interest rate swap - investments in real estate debt, unrealized gain (loss)</t>
        </is>
      </c>
      <c r="B10" s="5" t="n">
        <v>7017</v>
      </c>
      <c r="C10" s="5" t="n">
        <v>3604</v>
      </c>
      <c r="D10" s="5" t="n">
        <v>49947</v>
      </c>
      <c r="E10" s="5" t="n">
        <v>-59659</v>
      </c>
    </row>
    <row r="11">
      <c r="A11" s="4" t="inlineStr">
        <is>
          <t>Other income (expense)</t>
        </is>
      </c>
    </row>
    <row r="12">
      <c r="A12" s="3" t="inlineStr">
        <is>
          <t>Derivative Instruments, Gain (Loss) [Line Items]</t>
        </is>
      </c>
    </row>
    <row r="13">
      <c r="A13" s="4" t="inlineStr">
        <is>
          <t>Interest rate swap - investments in real estate debt, unrealized gain (loss)</t>
        </is>
      </c>
      <c r="B13" s="6" t="n">
        <v>7995</v>
      </c>
      <c r="C13" s="6" t="n">
        <v>0</v>
      </c>
      <c r="D13" s="6" t="n">
        <v>-2151</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Sep. 30, 2021</t>
        </is>
      </c>
      <c r="C1" s="2" t="inlineStr">
        <is>
          <t>Dec. 31, 2020</t>
        </is>
      </c>
    </row>
    <row r="2">
      <c r="A2" s="3" t="inlineStr">
        <is>
          <t>Derivative Instruments and Hedging Activities Disclosure [Abstract]</t>
        </is>
      </c>
    </row>
    <row r="3">
      <c r="A3" s="4" t="inlineStr">
        <is>
          <t>Fair value of assets that posted collateral</t>
        </is>
      </c>
      <c r="B3" s="9" t="n">
        <v>15.6</v>
      </c>
      <c r="C3" s="9" t="n">
        <v>5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Sep. 30, 2021</t>
        </is>
      </c>
      <c r="C1" s="2" t="inlineStr">
        <is>
          <t>Dec. 31, 2020</t>
        </is>
      </c>
    </row>
    <row r="2">
      <c r="A2" s="3" t="inlineStr">
        <is>
          <t>Class of Stock [Line Items]</t>
        </is>
      </c>
    </row>
    <row r="3">
      <c r="A3" s="4" t="inlineStr">
        <is>
          <t>Preferred stock, authorized shares (in shares)</t>
        </is>
      </c>
      <c r="B3" s="5" t="n">
        <v>100000000</v>
      </c>
    </row>
    <row r="4">
      <c r="A4" s="4" t="inlineStr">
        <is>
          <t>Total, shares authorized (in shares)</t>
        </is>
      </c>
      <c r="B4" s="5" t="n">
        <v>10100000000</v>
      </c>
    </row>
    <row r="5">
      <c r="A5" s="4" t="inlineStr">
        <is>
          <t>Preferred stock par value (in dollars per share)</t>
        </is>
      </c>
      <c r="B5" s="7" t="n">
        <v>0.01</v>
      </c>
    </row>
    <row r="6">
      <c r="A6" s="4" t="inlineStr">
        <is>
          <t>Class S</t>
        </is>
      </c>
    </row>
    <row r="7">
      <c r="A7" s="3" t="inlineStr">
        <is>
          <t>Class of Stock [Line Items]</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row>
    <row r="11">
      <c r="A11" s="3" t="inlineStr">
        <is>
          <t>Class of Stock [Line Items]</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row>
    <row r="15">
      <c r="A15" s="3" t="inlineStr">
        <is>
          <t>Class of Stock [Line Items]</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row>
    <row r="19">
      <c r="A19" s="3" t="inlineStr">
        <is>
          <t>Class of Stock [Line Items]</t>
        </is>
      </c>
    </row>
    <row r="20">
      <c r="A20" s="4" t="inlineStr">
        <is>
          <t>Common stock, shares authorized (in shares)</t>
        </is>
      </c>
      <c r="B20" s="5" t="n">
        <v>500000000</v>
      </c>
      <c r="C20" s="5" t="n">
        <v>500000000</v>
      </c>
    </row>
    <row r="21">
      <c r="A21" s="4" t="inlineStr">
        <is>
          <t>Common stock, par value (in dollars per share)</t>
        </is>
      </c>
      <c r="B21" s="7" t="n">
        <v>0.01</v>
      </c>
      <c r="C21" s="7"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s) - USD ($) shares in Thousands, $ in Millions</t>
        </is>
      </c>
      <c r="B1" s="2" t="inlineStr">
        <is>
          <t>3 Months Ended</t>
        </is>
      </c>
      <c r="C1" s="2" t="inlineStr">
        <is>
          <t>9 Months Ended</t>
        </is>
      </c>
    </row>
    <row r="2">
      <c r="B2" s="2" t="inlineStr">
        <is>
          <t>Sep. 30, 2021</t>
        </is>
      </c>
      <c r="C2" s="2" t="inlineStr">
        <is>
          <t>Sep. 30, 2021</t>
        </is>
      </c>
    </row>
    <row r="3">
      <c r="A3" s="3" t="inlineStr">
        <is>
          <t>Common Stock, Shares Outstanding [Roll Forward]</t>
        </is>
      </c>
    </row>
    <row r="4">
      <c r="A4" s="4" t="inlineStr">
        <is>
          <t>Beginning balance (in shares)</t>
        </is>
      </c>
      <c r="B4" s="5" t="n">
        <v>2479803</v>
      </c>
      <c r="C4" s="5" t="n">
        <v>1800017</v>
      </c>
    </row>
    <row r="5">
      <c r="A5" s="4" t="inlineStr">
        <is>
          <t>Common stock issued (in shares)</t>
        </is>
      </c>
      <c r="B5" s="5" t="n">
        <v>585123</v>
      </c>
      <c r="C5" s="5" t="n">
        <v>1301383</v>
      </c>
    </row>
    <row r="6">
      <c r="A6" s="4" t="inlineStr">
        <is>
          <t>Distribution reinvestment (in shares)</t>
        </is>
      </c>
      <c r="B6" s="5" t="n">
        <v>16434</v>
      </c>
      <c r="C6" s="5" t="n">
        <v>43576</v>
      </c>
    </row>
    <row r="7">
      <c r="A7" s="4" t="inlineStr">
        <is>
          <t>Common stock repurchased (in shares)</t>
        </is>
      </c>
      <c r="B7" s="5" t="n">
        <v>-15995</v>
      </c>
      <c r="C7" s="5" t="n">
        <v>-79616</v>
      </c>
    </row>
    <row r="8">
      <c r="A8" s="4" t="inlineStr">
        <is>
          <t>Independent directors' restricted stock grant (in shares)</t>
        </is>
      </c>
      <c r="B8" s="5" t="n">
        <v>56</v>
      </c>
      <c r="C8" s="5" t="n">
        <v>61</v>
      </c>
    </row>
    <row r="9">
      <c r="A9" s="4" t="inlineStr">
        <is>
          <t>Ending balance (in shares)</t>
        </is>
      </c>
      <c r="B9" s="5" t="n">
        <v>3065421</v>
      </c>
      <c r="C9" s="5" t="n">
        <v>3065421</v>
      </c>
    </row>
    <row r="10">
      <c r="A10" s="4" t="inlineStr">
        <is>
          <t>Restricted Stock | Independent Director</t>
        </is>
      </c>
    </row>
    <row r="11">
      <c r="A11" s="3" t="inlineStr">
        <is>
          <t>Common Stock, Shares Outstanding [Roll Forward]</t>
        </is>
      </c>
    </row>
    <row r="12">
      <c r="A12" s="4" t="inlineStr">
        <is>
          <t>Award requisite service period (in years)</t>
        </is>
      </c>
      <c r="B12" s="4" t="inlineStr">
        <is>
          <t>1 year</t>
        </is>
      </c>
      <c r="C12" s="4" t="inlineStr">
        <is>
          <t>1 year</t>
        </is>
      </c>
    </row>
    <row r="13">
      <c r="A13" s="4" t="inlineStr">
        <is>
          <t>Class S</t>
        </is>
      </c>
    </row>
    <row r="14">
      <c r="A14" s="3" t="inlineStr">
        <is>
          <t>Common Stock, Shares Outstanding [Roll Forward]</t>
        </is>
      </c>
    </row>
    <row r="15">
      <c r="A15" s="4" t="inlineStr">
        <is>
          <t>Beginning balance (in shares)</t>
        </is>
      </c>
      <c r="B15" s="5" t="n">
        <v>921838</v>
      </c>
      <c r="C15" s="5" t="n">
        <v>702853</v>
      </c>
    </row>
    <row r="16">
      <c r="A16" s="4" t="inlineStr">
        <is>
          <t>Common stock issued (in shares)</t>
        </is>
      </c>
      <c r="B16" s="5" t="n">
        <v>156140</v>
      </c>
      <c r="C16" s="5" t="n">
        <v>374193</v>
      </c>
    </row>
    <row r="17">
      <c r="A17" s="4" t="inlineStr">
        <is>
          <t>Distribution reinvestment (in shares)</t>
        </is>
      </c>
      <c r="B17" s="5" t="n">
        <v>6488</v>
      </c>
      <c r="C17" s="5" t="n">
        <v>18295</v>
      </c>
    </row>
    <row r="18">
      <c r="A18" s="4" t="inlineStr">
        <is>
          <t>Common stock repurchased (in shares)</t>
        </is>
      </c>
      <c r="B18" s="5" t="n">
        <v>-2969</v>
      </c>
      <c r="C18" s="5" t="n">
        <v>-13844</v>
      </c>
    </row>
    <row r="19">
      <c r="A19" s="4" t="inlineStr">
        <is>
          <t>Independent directors' restricted stock grant (in shares)</t>
        </is>
      </c>
      <c r="B19" s="5" t="n">
        <v>0</v>
      </c>
      <c r="C19" s="5" t="n">
        <v>0</v>
      </c>
    </row>
    <row r="20">
      <c r="A20" s="4" t="inlineStr">
        <is>
          <t>Ending balance (in shares)</t>
        </is>
      </c>
      <c r="B20" s="5" t="n">
        <v>1081497</v>
      </c>
      <c r="C20" s="5" t="n">
        <v>1081497</v>
      </c>
    </row>
    <row r="21">
      <c r="A21" s="4" t="inlineStr">
        <is>
          <t>Class I</t>
        </is>
      </c>
    </row>
    <row r="22">
      <c r="A22" s="3" t="inlineStr">
        <is>
          <t>Common Stock, Shares Outstanding [Roll Forward]</t>
        </is>
      </c>
    </row>
    <row r="23">
      <c r="A23" s="4" t="inlineStr">
        <is>
          <t>Beginning balance (in shares)</t>
        </is>
      </c>
      <c r="B23" s="5" t="n">
        <v>1326271</v>
      </c>
      <c r="C23" s="5" t="n">
        <v>927080</v>
      </c>
    </row>
    <row r="24">
      <c r="A24" s="4" t="inlineStr">
        <is>
          <t>Common stock issued (in shares)</t>
        </is>
      </c>
      <c r="B24" s="5" t="n">
        <v>364057</v>
      </c>
      <c r="C24" s="5" t="n">
        <v>801347</v>
      </c>
    </row>
    <row r="25">
      <c r="A25" s="4" t="inlineStr">
        <is>
          <t>Distribution reinvestment (in shares)</t>
        </is>
      </c>
      <c r="B25" s="5" t="n">
        <v>8280</v>
      </c>
      <c r="C25" s="5" t="n">
        <v>20802</v>
      </c>
    </row>
    <row r="26">
      <c r="A26" s="4" t="inlineStr">
        <is>
          <t>Common stock repurchased (in shares)</t>
        </is>
      </c>
      <c r="B26" s="5" t="n">
        <v>-12224</v>
      </c>
      <c r="C26" s="5" t="n">
        <v>-62850</v>
      </c>
    </row>
    <row r="27">
      <c r="A27" s="4" t="inlineStr">
        <is>
          <t>Independent directors' restricted stock grant (in shares)</t>
        </is>
      </c>
      <c r="B27" s="5" t="n">
        <v>56</v>
      </c>
      <c r="C27" s="5" t="n">
        <v>61</v>
      </c>
    </row>
    <row r="28">
      <c r="A28" s="4" t="inlineStr">
        <is>
          <t>Ending balance (in shares)</t>
        </is>
      </c>
      <c r="B28" s="5" t="n">
        <v>1686440</v>
      </c>
      <c r="C28" s="5" t="n">
        <v>1686440</v>
      </c>
    </row>
    <row r="29">
      <c r="A29" s="4" t="inlineStr">
        <is>
          <t>Independent directors' restricted stock grant, value</t>
        </is>
      </c>
      <c r="B29" s="9" t="n">
        <v>0.1</v>
      </c>
      <c r="C29" s="9" t="n">
        <v>0.1</v>
      </c>
    </row>
    <row r="30">
      <c r="A30" s="4" t="inlineStr">
        <is>
          <t>Class I | Independent Director</t>
        </is>
      </c>
    </row>
    <row r="31">
      <c r="A31" s="3" t="inlineStr">
        <is>
          <t>Common Stock, Shares Outstanding [Roll Forward]</t>
        </is>
      </c>
    </row>
    <row r="32">
      <c r="A32" s="4" t="inlineStr">
        <is>
          <t>Independent directors' restricted stock grant, value</t>
        </is>
      </c>
      <c r="C32" s="9" t="n">
        <v>0.1</v>
      </c>
    </row>
    <row r="33">
      <c r="A33" s="4" t="inlineStr">
        <is>
          <t>Class T</t>
        </is>
      </c>
    </row>
    <row r="34">
      <c r="A34" s="3" t="inlineStr">
        <is>
          <t>Common Stock, Shares Outstanding [Roll Forward]</t>
        </is>
      </c>
    </row>
    <row r="35">
      <c r="A35" s="4" t="inlineStr">
        <is>
          <t>Beginning balance (in shares)</t>
        </is>
      </c>
      <c r="B35" s="5" t="n">
        <v>50188</v>
      </c>
      <c r="C35" s="5" t="n">
        <v>45943</v>
      </c>
    </row>
    <row r="36">
      <c r="A36" s="4" t="inlineStr">
        <is>
          <t>Common stock issued (in shares)</t>
        </is>
      </c>
      <c r="B36" s="5" t="n">
        <v>3671</v>
      </c>
      <c r="C36" s="5" t="n">
        <v>8074</v>
      </c>
    </row>
    <row r="37">
      <c r="A37" s="4" t="inlineStr">
        <is>
          <t>Distribution reinvestment (in shares)</t>
        </is>
      </c>
      <c r="B37" s="5" t="n">
        <v>341</v>
      </c>
      <c r="C37" s="5" t="n">
        <v>1013</v>
      </c>
    </row>
    <row r="38">
      <c r="A38" s="4" t="inlineStr">
        <is>
          <t>Common stock repurchased (in shares)</t>
        </is>
      </c>
      <c r="B38" s="5" t="n">
        <v>-254</v>
      </c>
      <c r="C38" s="5" t="n">
        <v>-1084</v>
      </c>
    </row>
    <row r="39">
      <c r="A39" s="4" t="inlineStr">
        <is>
          <t>Independent directors' restricted stock grant (in shares)</t>
        </is>
      </c>
      <c r="B39" s="5" t="n">
        <v>0</v>
      </c>
      <c r="C39" s="5" t="n">
        <v>0</v>
      </c>
    </row>
    <row r="40">
      <c r="A40" s="4" t="inlineStr">
        <is>
          <t>Ending balance (in shares)</t>
        </is>
      </c>
      <c r="B40" s="5" t="n">
        <v>53946</v>
      </c>
      <c r="C40" s="5" t="n">
        <v>53946</v>
      </c>
    </row>
    <row r="41">
      <c r="A41" s="4" t="inlineStr">
        <is>
          <t>Class D</t>
        </is>
      </c>
    </row>
    <row r="42">
      <c r="A42" s="3" t="inlineStr">
        <is>
          <t>Common Stock, Shares Outstanding [Roll Forward]</t>
        </is>
      </c>
    </row>
    <row r="43">
      <c r="A43" s="4" t="inlineStr">
        <is>
          <t>Beginning balance (in shares)</t>
        </is>
      </c>
      <c r="B43" s="5" t="n">
        <v>181506</v>
      </c>
      <c r="C43" s="5" t="n">
        <v>124141</v>
      </c>
    </row>
    <row r="44">
      <c r="A44" s="4" t="inlineStr">
        <is>
          <t>Common stock issued (in shares)</t>
        </is>
      </c>
      <c r="B44" s="5" t="n">
        <v>61255</v>
      </c>
      <c r="C44" s="5" t="n">
        <v>117769</v>
      </c>
    </row>
    <row r="45">
      <c r="A45" s="4" t="inlineStr">
        <is>
          <t>Distribution reinvestment (in shares)</t>
        </is>
      </c>
      <c r="B45" s="5" t="n">
        <v>1325</v>
      </c>
      <c r="C45" s="5" t="n">
        <v>3466</v>
      </c>
    </row>
    <row r="46">
      <c r="A46" s="4" t="inlineStr">
        <is>
          <t>Common stock repurchased (in shares)</t>
        </is>
      </c>
      <c r="B46" s="5" t="n">
        <v>-548</v>
      </c>
      <c r="C46" s="5" t="n">
        <v>-1838</v>
      </c>
    </row>
    <row r="47">
      <c r="A47" s="4" t="inlineStr">
        <is>
          <t>Independent directors' restricted stock grant (in shares)</t>
        </is>
      </c>
      <c r="B47" s="5" t="n">
        <v>0</v>
      </c>
      <c r="C47" s="5" t="n">
        <v>0</v>
      </c>
    </row>
    <row r="48">
      <c r="A48" s="4" t="inlineStr">
        <is>
          <t>Ending balance (in shares)</t>
        </is>
      </c>
      <c r="B48" s="5" t="n">
        <v>243538</v>
      </c>
      <c r="C48" s="5" t="n">
        <v>2435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Redeemable Non-controlling Interes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Line Items]</t>
        </is>
      </c>
    </row>
    <row r="4">
      <c r="A4" s="4" t="inlineStr">
        <is>
          <t>Common stock repurchased, value</t>
        </is>
      </c>
      <c r="B4" s="6" t="n">
        <v>206150</v>
      </c>
      <c r="C4" s="6" t="n">
        <v>332891</v>
      </c>
      <c r="D4" s="6" t="n">
        <v>958617</v>
      </c>
      <c r="E4" s="6" t="n">
        <v>1148122</v>
      </c>
    </row>
    <row r="5">
      <c r="A5" s="4" t="inlineStr">
        <is>
          <t>Non-controlling interests attributable to third party joint ventures</t>
        </is>
      </c>
      <c r="B5" s="5" t="n">
        <v>748195</v>
      </c>
      <c r="D5" s="5" t="n">
        <v>748195</v>
      </c>
      <c r="F5" s="6" t="n">
        <v>143253</v>
      </c>
    </row>
    <row r="6">
      <c r="A6" s="4" t="inlineStr">
        <is>
          <t>Allocation adjustment amount between additional paid-in capital and redeemable non controlling interest</t>
        </is>
      </c>
      <c r="B6" s="5" t="n">
        <v>-24843</v>
      </c>
      <c r="C6" s="6" t="n">
        <v>-6429</v>
      </c>
      <c r="D6" s="5" t="n">
        <v>-34493</v>
      </c>
      <c r="E6" s="6" t="n">
        <v>-6731</v>
      </c>
    </row>
    <row r="7">
      <c r="A7" s="4" t="inlineStr">
        <is>
          <t>Third Party Joint Ventures</t>
        </is>
      </c>
    </row>
    <row r="8">
      <c r="A8" s="3" t="inlineStr">
        <is>
          <t>Equity [Line Items]</t>
        </is>
      </c>
    </row>
    <row r="9">
      <c r="A9" s="4" t="inlineStr">
        <is>
          <t>Non-controlling interests attributable to third party joint ventures</t>
        </is>
      </c>
      <c r="B9" s="6" t="n">
        <v>80500</v>
      </c>
      <c r="D9" s="6" t="n">
        <v>80500</v>
      </c>
      <c r="F9" s="6" t="n">
        <v>29800</v>
      </c>
    </row>
    <row r="10">
      <c r="A10" s="4" t="inlineStr">
        <is>
          <t>Share Repurchase Plan</t>
        </is>
      </c>
    </row>
    <row r="11">
      <c r="A11" s="3" t="inlineStr">
        <is>
          <t>Equity [Line Items]</t>
        </is>
      </c>
    </row>
    <row r="12">
      <c r="A12" s="4" t="inlineStr">
        <is>
          <t>Common stock repurchased (in shares)</t>
        </is>
      </c>
      <c r="B12" s="5" t="n">
        <v>16000000</v>
      </c>
      <c r="D12" s="5" t="n">
        <v>79600000</v>
      </c>
    </row>
    <row r="13">
      <c r="A13" s="4" t="inlineStr">
        <is>
          <t>BREIT OP units repurchased (in units)</t>
        </is>
      </c>
      <c r="B13" s="5" t="n">
        <v>0</v>
      </c>
      <c r="D13" s="5" t="n">
        <v>9800000</v>
      </c>
    </row>
    <row r="14">
      <c r="A14" s="4" t="inlineStr">
        <is>
          <t>Common stock repurchased, value</t>
        </is>
      </c>
      <c r="B14" s="6" t="n">
        <v>206200</v>
      </c>
      <c r="D14" s="6" t="n">
        <v>957000</v>
      </c>
    </row>
    <row r="15">
      <c r="A15" s="4" t="inlineStr">
        <is>
          <t>Stock repurchased, value in operating partnership unit</t>
        </is>
      </c>
      <c r="B15" s="6" t="n">
        <v>0</v>
      </c>
      <c r="D15" s="6" t="n">
        <v>1134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Aggregate gross distributions declared per share of common stock</t>
        </is>
      </c>
      <c r="B4" s="8" t="n">
        <v>0.1637</v>
      </c>
      <c r="C4" s="8" t="n">
        <v>0.1586</v>
      </c>
      <c r="D4" s="8" t="n">
        <v>0.4852</v>
      </c>
      <c r="E4" s="8" t="n">
        <v>0.4755</v>
      </c>
    </row>
    <row r="5">
      <c r="A5" s="4" t="inlineStr">
        <is>
          <t>Class S</t>
        </is>
      </c>
    </row>
    <row r="6">
      <c r="A6" s="3" t="inlineStr">
        <is>
          <t>Dividends Payable [Line Items]</t>
        </is>
      </c>
    </row>
    <row r="7">
      <c r="A7" s="4" t="inlineStr">
        <is>
          <t>Aggregate gross distributions declared per share of common stock</t>
        </is>
      </c>
      <c r="B7" s="14" t="n">
        <v>0.1637</v>
      </c>
      <c r="D7" s="14" t="n">
        <v>0.4852</v>
      </c>
    </row>
    <row r="8">
      <c r="A8" s="4" t="inlineStr">
        <is>
          <t>Stockholder servicing fee per share of common stock</t>
        </is>
      </c>
      <c r="B8" s="14" t="n">
        <v>-0.0284</v>
      </c>
      <c r="D8" s="14" t="n">
        <v>-0.0793</v>
      </c>
    </row>
    <row r="9">
      <c r="A9" s="4" t="inlineStr">
        <is>
          <t>Net distributions declared per share of common stock</t>
        </is>
      </c>
      <c r="B9" s="14" t="n">
        <v>0.1353</v>
      </c>
      <c r="D9" s="14" t="n">
        <v>0.4059</v>
      </c>
    </row>
    <row r="10">
      <c r="A10" s="4" t="inlineStr">
        <is>
          <t>Class I</t>
        </is>
      </c>
    </row>
    <row r="11">
      <c r="A11" s="3" t="inlineStr">
        <is>
          <t>Dividends Payable [Line Items]</t>
        </is>
      </c>
    </row>
    <row r="12">
      <c r="A12" s="4" t="inlineStr">
        <is>
          <t>Aggregate gross distributions declared per share of common stock</t>
        </is>
      </c>
      <c r="B12" s="14" t="n">
        <v>0.1637</v>
      </c>
      <c r="D12" s="14" t="n">
        <v>0.4852</v>
      </c>
    </row>
    <row r="13">
      <c r="A13" s="4" t="inlineStr">
        <is>
          <t>Stockholder servicing fee per share of common stock</t>
        </is>
      </c>
      <c r="B13" s="5" t="n">
        <v>0</v>
      </c>
      <c r="D13" s="5" t="n">
        <v>0</v>
      </c>
    </row>
    <row r="14">
      <c r="A14" s="4" t="inlineStr">
        <is>
          <t>Net distributions declared per share of common stock</t>
        </is>
      </c>
      <c r="B14" s="14" t="n">
        <v>0.1637</v>
      </c>
      <c r="D14" s="14" t="n">
        <v>0.4852</v>
      </c>
    </row>
    <row r="15">
      <c r="A15" s="4" t="inlineStr">
        <is>
          <t>Class T</t>
        </is>
      </c>
    </row>
    <row r="16">
      <c r="A16" s="3" t="inlineStr">
        <is>
          <t>Dividends Payable [Line Items]</t>
        </is>
      </c>
    </row>
    <row r="17">
      <c r="A17" s="4" t="inlineStr">
        <is>
          <t>Aggregate gross distributions declared per share of common stock</t>
        </is>
      </c>
      <c r="B17" s="14" t="n">
        <v>0.1637</v>
      </c>
      <c r="D17" s="14" t="n">
        <v>0.4852</v>
      </c>
    </row>
    <row r="18">
      <c r="A18" s="4" t="inlineStr">
        <is>
          <t>Stockholder servicing fee per share of common stock</t>
        </is>
      </c>
      <c r="B18" s="14" t="n">
        <v>-0.028</v>
      </c>
      <c r="D18" s="14" t="n">
        <v>-0.07820000000000001</v>
      </c>
    </row>
    <row r="19">
      <c r="A19" s="4" t="inlineStr">
        <is>
          <t>Net distributions declared per share of common stock</t>
        </is>
      </c>
      <c r="B19" s="14" t="n">
        <v>0.1357</v>
      </c>
      <c r="D19" s="14" t="n">
        <v>0.407</v>
      </c>
    </row>
    <row r="20">
      <c r="A20" s="4" t="inlineStr">
        <is>
          <t>Class D</t>
        </is>
      </c>
    </row>
    <row r="21">
      <c r="A21" s="3" t="inlineStr">
        <is>
          <t>Dividends Payable [Line Items]</t>
        </is>
      </c>
    </row>
    <row r="22">
      <c r="A22" s="4" t="inlineStr">
        <is>
          <t>Aggregate gross distributions declared per share of common stock</t>
        </is>
      </c>
      <c r="B22" s="14" t="n">
        <v>0.1637</v>
      </c>
      <c r="D22" s="14" t="n">
        <v>0.4852</v>
      </c>
    </row>
    <row r="23">
      <c r="A23" s="4" t="inlineStr">
        <is>
          <t>Stockholder servicing fee per share of common stock</t>
        </is>
      </c>
      <c r="B23" s="14" t="n">
        <v>-0.008200000000000001</v>
      </c>
      <c r="D23" s="14" t="n">
        <v>-0.0229</v>
      </c>
    </row>
    <row r="24">
      <c r="A24" s="4" t="inlineStr">
        <is>
          <t>Net distributions declared per share of common stock</t>
        </is>
      </c>
      <c r="B24" s="8" t="n">
        <v>0.1555</v>
      </c>
      <c r="D24" s="8" t="n">
        <v>0.46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14852</v>
      </c>
      <c r="C4" s="6" t="n">
        <v>-776349</v>
      </c>
    </row>
    <row r="5">
      <c r="A5" s="3" t="inlineStr">
        <is>
          <t>Adjustments to reconcile net loss to net cash provided by operating activities:</t>
        </is>
      </c>
    </row>
    <row r="6">
      <c r="A6" s="4" t="inlineStr">
        <is>
          <t>Management fee</t>
        </is>
      </c>
      <c r="B6" s="5" t="n">
        <v>288144</v>
      </c>
      <c r="C6" s="5" t="n">
        <v>160544</v>
      </c>
    </row>
    <row r="7">
      <c r="A7" s="4" t="inlineStr">
        <is>
          <t>Performance participation allocation</t>
        </is>
      </c>
      <c r="B7" s="5" t="n">
        <v>892410</v>
      </c>
      <c r="C7" s="5" t="n">
        <v>0</v>
      </c>
    </row>
    <row r="8">
      <c r="A8" s="4" t="inlineStr">
        <is>
          <t>Impairment of investments in real estate</t>
        </is>
      </c>
      <c r="B8" s="5" t="n">
        <v>0</v>
      </c>
      <c r="C8" s="5" t="n">
        <v>12343</v>
      </c>
    </row>
    <row r="9">
      <c r="A9" s="4" t="inlineStr">
        <is>
          <t>Depreciation and amortization</t>
        </is>
      </c>
      <c r="B9" s="5" t="n">
        <v>1282053</v>
      </c>
      <c r="C9" s="5" t="n">
        <v>1008756</v>
      </c>
    </row>
    <row r="10">
      <c r="A10" s="4" t="inlineStr">
        <is>
          <t>Net gain on dispositions of real estate</t>
        </is>
      </c>
      <c r="B10" s="5" t="n">
        <v>-13216</v>
      </c>
      <c r="C10" s="5" t="n">
        <v>-100441</v>
      </c>
    </row>
    <row r="11">
      <c r="A11" s="4" t="inlineStr">
        <is>
          <t>Loss on extinguishment of debt</t>
        </is>
      </c>
      <c r="B11" s="5" t="n">
        <v>9545</v>
      </c>
      <c r="C11" s="5" t="n">
        <v>6495</v>
      </c>
    </row>
    <row r="12">
      <c r="A12" s="4" t="inlineStr">
        <is>
          <t>Unrealized (gain) loss on changes in fair value of financial instruments</t>
        </is>
      </c>
      <c r="B12" s="5" t="n">
        <v>-668503</v>
      </c>
      <c r="C12" s="5" t="n">
        <v>484332</v>
      </c>
    </row>
    <row r="13">
      <c r="A13" s="4" t="inlineStr">
        <is>
          <t>Income from unconsolidated entities</t>
        </is>
      </c>
      <c r="B13" s="5" t="n">
        <v>-183155</v>
      </c>
      <c r="C13" s="5" t="n">
        <v>-63678</v>
      </c>
    </row>
    <row r="14">
      <c r="A14" s="4" t="inlineStr">
        <is>
          <t>Distributions from unconsolidated entities</t>
        </is>
      </c>
      <c r="B14" s="5" t="n">
        <v>84315</v>
      </c>
      <c r="C14" s="5" t="n">
        <v>57856</v>
      </c>
    </row>
    <row r="15">
      <c r="A15" s="4" t="inlineStr">
        <is>
          <t>Other items</t>
        </is>
      </c>
      <c r="B15" s="5" t="n">
        <v>-21409</v>
      </c>
      <c r="C15" s="5" t="n">
        <v>-23996</v>
      </c>
    </row>
    <row r="16">
      <c r="A16" s="3" t="inlineStr">
        <is>
          <t>Change in assets and liabilities:</t>
        </is>
      </c>
    </row>
    <row r="17">
      <c r="A17" s="4" t="inlineStr">
        <is>
          <t>(Increase) / decrease in other assets</t>
        </is>
      </c>
      <c r="B17" s="5" t="n">
        <v>-166966</v>
      </c>
      <c r="C17" s="5" t="n">
        <v>-69800</v>
      </c>
    </row>
    <row r="18">
      <c r="A18" s="4" t="inlineStr">
        <is>
          <t>Increase / (decrease) in due to affiliates</t>
        </is>
      </c>
      <c r="B18" s="5" t="n">
        <v>-1109</v>
      </c>
      <c r="C18" s="5" t="n">
        <v>-1222</v>
      </c>
    </row>
    <row r="19">
      <c r="A19" s="4" t="inlineStr">
        <is>
          <t>Increase / (decrease) in other liabilities</t>
        </is>
      </c>
      <c r="B19" s="5" t="n">
        <v>203156</v>
      </c>
      <c r="C19" s="5" t="n">
        <v>34611</v>
      </c>
    </row>
    <row r="20">
      <c r="A20" s="4" t="inlineStr">
        <is>
          <t>Net cash provided by operating activities</t>
        </is>
      </c>
      <c r="B20" s="5" t="n">
        <v>1190413</v>
      </c>
      <c r="C20" s="5" t="n">
        <v>729451</v>
      </c>
    </row>
    <row r="21">
      <c r="A21" s="3" t="inlineStr">
        <is>
          <t>Cash flows from investing activities:</t>
        </is>
      </c>
    </row>
    <row r="22">
      <c r="A22" s="4" t="inlineStr">
        <is>
          <t>Acquisitions of real estate</t>
        </is>
      </c>
      <c r="B22" s="5" t="n">
        <v>-9932224</v>
      </c>
      <c r="C22" s="5" t="n">
        <v>-3246297</v>
      </c>
    </row>
    <row r="23">
      <c r="A23" s="4" t="inlineStr">
        <is>
          <t>Capital improvements to real estate</t>
        </is>
      </c>
      <c r="B23" s="5" t="n">
        <v>-348139</v>
      </c>
      <c r="C23" s="5" t="n">
        <v>-230749</v>
      </c>
    </row>
    <row r="24">
      <c r="A24" s="4" t="inlineStr">
        <is>
          <t>Proceeds from disposition of real estate</t>
        </is>
      </c>
      <c r="B24" s="5" t="n">
        <v>194575</v>
      </c>
      <c r="C24" s="5" t="n">
        <v>385269</v>
      </c>
    </row>
    <row r="25">
      <c r="A25" s="4" t="inlineStr">
        <is>
          <t>Pre-acquisition costs and deposits</t>
        </is>
      </c>
      <c r="B25" s="5" t="n">
        <v>-593566</v>
      </c>
      <c r="C25" s="5" t="n">
        <v>-58274</v>
      </c>
    </row>
    <row r="26">
      <c r="A26" s="4" t="inlineStr">
        <is>
          <t>Investment in unconsolidated entities</t>
        </is>
      </c>
      <c r="B26" s="5" t="n">
        <v>-3336486</v>
      </c>
      <c r="C26" s="5" t="n">
        <v>-808312</v>
      </c>
    </row>
    <row r="27">
      <c r="A27" s="4" t="inlineStr">
        <is>
          <t>Purchase of investments in real estate debt</t>
        </is>
      </c>
      <c r="B27" s="5" t="n">
        <v>-3058345</v>
      </c>
      <c r="C27" s="5" t="n">
        <v>-1177967</v>
      </c>
    </row>
    <row r="28">
      <c r="A28" s="4" t="inlineStr">
        <is>
          <t>Proceeds from sale/repayment of investments in real estate debt</t>
        </is>
      </c>
      <c r="B28" s="5" t="n">
        <v>1170285</v>
      </c>
      <c r="C28" s="5" t="n">
        <v>363175</v>
      </c>
    </row>
    <row r="29">
      <c r="A29" s="4" t="inlineStr">
        <is>
          <t>Purchase of real estate-related equity securities</t>
        </is>
      </c>
      <c r="B29" s="5" t="n">
        <v>-1738385</v>
      </c>
      <c r="C29" s="5" t="n">
        <v>-703695</v>
      </c>
    </row>
    <row r="30">
      <c r="A30" s="4" t="inlineStr">
        <is>
          <t>Proceeds from sale of real estate-related equity securities</t>
        </is>
      </c>
      <c r="B30" s="5" t="n">
        <v>0</v>
      </c>
      <c r="C30" s="5" t="n">
        <v>102932</v>
      </c>
    </row>
    <row r="31">
      <c r="A31" s="4" t="inlineStr">
        <is>
          <t>Net cash used in investing activities</t>
        </is>
      </c>
      <c r="B31" s="5" t="n">
        <v>-17642285</v>
      </c>
      <c r="C31" s="5" t="n">
        <v>-5373918</v>
      </c>
    </row>
    <row r="32">
      <c r="A32" s="3" t="inlineStr">
        <is>
          <t>Cash flows from financing activities:</t>
        </is>
      </c>
    </row>
    <row r="33">
      <c r="A33" s="4" t="inlineStr">
        <is>
          <t>Proceeds from issuance of common stock</t>
        </is>
      </c>
      <c r="B33" s="5" t="n">
        <v>15183976</v>
      </c>
      <c r="C33" s="5" t="n">
        <v>6014033</v>
      </c>
    </row>
    <row r="34">
      <c r="A34" s="4" t="inlineStr">
        <is>
          <t>Offering costs paid</t>
        </is>
      </c>
      <c r="B34" s="5" t="n">
        <v>-118997</v>
      </c>
      <c r="C34" s="5" t="n">
        <v>-71135</v>
      </c>
    </row>
    <row r="35">
      <c r="A35" s="4" t="inlineStr">
        <is>
          <t>Subscriptions received in advance</t>
        </is>
      </c>
      <c r="B35" s="5" t="n">
        <v>1720934</v>
      </c>
      <c r="C35" s="5" t="n">
        <v>217461</v>
      </c>
    </row>
    <row r="36">
      <c r="A36" s="4" t="inlineStr">
        <is>
          <t>Repurchase of common stock</t>
        </is>
      </c>
      <c r="B36" s="5" t="n">
        <v>-843042</v>
      </c>
      <c r="C36" s="5" t="n">
        <v>-996873</v>
      </c>
    </row>
    <row r="37">
      <c r="A37" s="4" t="inlineStr">
        <is>
          <t>Repurchase of management fee shares</t>
        </is>
      </c>
      <c r="B37" s="5" t="n">
        <v>-172230</v>
      </c>
      <c r="C37" s="5" t="n">
        <v>-112664</v>
      </c>
    </row>
    <row r="38">
      <c r="A38" s="4" t="inlineStr">
        <is>
          <t>Borrowings under mortgage notes, term loans, and secured revolving credit facilities</t>
        </is>
      </c>
      <c r="B38" s="5" t="n">
        <v>7614710</v>
      </c>
      <c r="C38" s="5" t="n">
        <v>6207729</v>
      </c>
    </row>
    <row r="39">
      <c r="A39" s="4" t="inlineStr">
        <is>
          <t>Repayments of mortgage notes, term loans, and secured revolving credit facilities</t>
        </is>
      </c>
      <c r="B39" s="5" t="n">
        <v>-4966542</v>
      </c>
      <c r="C39" s="5" t="n">
        <v>-5849236</v>
      </c>
    </row>
    <row r="40">
      <c r="A40" s="4" t="inlineStr">
        <is>
          <t>Borrowings under secured financings of investments in real estate debt</t>
        </is>
      </c>
      <c r="B40" s="5" t="n">
        <v>916684</v>
      </c>
      <c r="C40" s="5" t="n">
        <v>1898018</v>
      </c>
    </row>
    <row r="41">
      <c r="A41" s="4" t="inlineStr">
        <is>
          <t>Repayments of secured financings of investments in real estate debt</t>
        </is>
      </c>
      <c r="B41" s="5" t="n">
        <v>-275980</v>
      </c>
      <c r="C41" s="5" t="n">
        <v>-2616391</v>
      </c>
    </row>
    <row r="42">
      <c r="A42" s="4" t="inlineStr">
        <is>
          <t>Borrowings under affiliate unsecured revolving credit facility</t>
        </is>
      </c>
      <c r="B42" s="5" t="n">
        <v>950000</v>
      </c>
      <c r="C42" s="5" t="n">
        <v>175000</v>
      </c>
    </row>
    <row r="43">
      <c r="A43" s="4" t="inlineStr">
        <is>
          <t>Repayments of affiliate unsecured revolving credit facility</t>
        </is>
      </c>
      <c r="B43" s="5" t="n">
        <v>-950000</v>
      </c>
      <c r="C43" s="5" t="n">
        <v>-175000</v>
      </c>
    </row>
    <row r="44">
      <c r="A44" s="4" t="inlineStr">
        <is>
          <t>Borrowings under unsecured revolving credit facilities</t>
        </is>
      </c>
      <c r="B44" s="5" t="n">
        <v>160000</v>
      </c>
      <c r="C44" s="5" t="n">
        <v>130000</v>
      </c>
    </row>
    <row r="45">
      <c r="A45" s="4" t="inlineStr">
        <is>
          <t>Repayments of unsecured revolving credit facilities</t>
        </is>
      </c>
      <c r="B45" s="5" t="n">
        <v>-160000</v>
      </c>
      <c r="C45" s="5" t="n">
        <v>-130000</v>
      </c>
    </row>
    <row r="46">
      <c r="A46" s="4" t="inlineStr">
        <is>
          <t>Payment of deferred financing costs</t>
        </is>
      </c>
      <c r="B46" s="5" t="n">
        <v>-51696</v>
      </c>
      <c r="C46" s="5" t="n">
        <v>-41721</v>
      </c>
    </row>
    <row r="47">
      <c r="A47" s="4" t="inlineStr">
        <is>
          <t>Redemption of redeemable non-controlling interest</t>
        </is>
      </c>
      <c r="B47" s="5" t="n">
        <v>-111949</v>
      </c>
      <c r="C47" s="5" t="n">
        <v>-83625</v>
      </c>
    </row>
    <row r="48">
      <c r="A48" s="4" t="inlineStr">
        <is>
          <t>Redemption of affiliate service provider incentive compensation awards</t>
        </is>
      </c>
      <c r="B48" s="5" t="n">
        <v>-1083</v>
      </c>
      <c r="C48" s="5" t="n">
        <v>-1755</v>
      </c>
    </row>
    <row r="49">
      <c r="A49" s="4" t="inlineStr">
        <is>
          <t>Contributions from non-controlling interests</t>
        </is>
      </c>
      <c r="B49" s="5" t="n">
        <v>637158</v>
      </c>
      <c r="C49" s="5" t="n">
        <v>22503</v>
      </c>
    </row>
    <row r="50">
      <c r="A50" s="4" t="inlineStr">
        <is>
          <t>Distributions to and redemptions of non-controlling interests</t>
        </is>
      </c>
      <c r="B50" s="5" t="n">
        <v>-19876</v>
      </c>
      <c r="C50" s="5" t="n">
        <v>-41202</v>
      </c>
    </row>
    <row r="51">
      <c r="A51" s="4" t="inlineStr">
        <is>
          <t>Distributions</t>
        </is>
      </c>
      <c r="B51" s="5" t="n">
        <v>-474565</v>
      </c>
      <c r="C51" s="5" t="n">
        <v>-301788</v>
      </c>
    </row>
    <row r="52">
      <c r="A52" s="4" t="inlineStr">
        <is>
          <t>Net cash provided by financing activities</t>
        </is>
      </c>
      <c r="B52" s="5" t="n">
        <v>19037502</v>
      </c>
      <c r="C52" s="5" t="n">
        <v>4243354</v>
      </c>
    </row>
    <row r="53">
      <c r="A53" s="4" t="inlineStr">
        <is>
          <t>Net change in cash and cash equivalents and restricted cash</t>
        </is>
      </c>
      <c r="B53" s="5" t="n">
        <v>2585630</v>
      </c>
      <c r="C53" s="5" t="n">
        <v>-401113</v>
      </c>
    </row>
    <row r="54">
      <c r="A54" s="4" t="inlineStr">
        <is>
          <t>Cash and cash equivalents and restricted cash, beginning of period</t>
        </is>
      </c>
      <c r="B54" s="5" t="n">
        <v>1044523</v>
      </c>
      <c r="C54" s="5" t="n">
        <v>1109702</v>
      </c>
    </row>
    <row r="55">
      <c r="A55" s="4" t="inlineStr">
        <is>
          <t>Effects of currency translation on cash, cash equivalents and restricted cash</t>
        </is>
      </c>
      <c r="B55" s="5" t="n">
        <v>935</v>
      </c>
      <c r="C55" s="5" t="n">
        <v>0</v>
      </c>
    </row>
    <row r="56">
      <c r="A56" s="4" t="inlineStr">
        <is>
          <t>Cash and cash equivalents and restricted cash, end of period</t>
        </is>
      </c>
      <c r="B56" s="5" t="n">
        <v>3631088</v>
      </c>
      <c r="C56" s="5" t="n">
        <v>708589</v>
      </c>
    </row>
    <row r="57">
      <c r="A57" s="3" t="inlineStr">
        <is>
          <t>Reconciliation of cash and cash equivalents and restricted cash to the condensed consolidated balance sheets:</t>
        </is>
      </c>
    </row>
    <row r="58">
      <c r="A58" s="4" t="inlineStr">
        <is>
          <t>Cash and cash equivalents</t>
        </is>
      </c>
      <c r="B58" s="5" t="n">
        <v>1560719</v>
      </c>
      <c r="C58" s="5" t="n">
        <v>240022</v>
      </c>
    </row>
    <row r="59">
      <c r="A59" s="4" t="inlineStr">
        <is>
          <t>Restricted cash</t>
        </is>
      </c>
      <c r="B59" s="5" t="n">
        <v>2070369</v>
      </c>
      <c r="C59" s="5" t="n">
        <v>468567</v>
      </c>
    </row>
    <row r="60">
      <c r="A60" s="4" t="inlineStr">
        <is>
          <t>Total cash and cash equivalents and restricted cash</t>
        </is>
      </c>
      <c r="B60" s="5" t="n">
        <v>3631088</v>
      </c>
      <c r="C60" s="5" t="n">
        <v>708589</v>
      </c>
    </row>
    <row r="61">
      <c r="A61" s="3" t="inlineStr">
        <is>
          <t>Non-cash investing and financing activities:</t>
        </is>
      </c>
    </row>
    <row r="62">
      <c r="A62" s="4" t="inlineStr">
        <is>
          <t>Assumption of mortgage notes in conjunction with acquisitions of real estate</t>
        </is>
      </c>
      <c r="B62" s="5" t="n">
        <v>2353084</v>
      </c>
      <c r="C62" s="5" t="n">
        <v>224123</v>
      </c>
    </row>
    <row r="63">
      <c r="A63" s="4" t="inlineStr">
        <is>
          <t>Issuance of BREIT OP units as consideration for acquisitions of real estate</t>
        </is>
      </c>
      <c r="B63" s="5" t="n">
        <v>165746</v>
      </c>
      <c r="C63" s="5" t="n">
        <v>0</v>
      </c>
    </row>
    <row r="64">
      <c r="A64" s="4" t="inlineStr">
        <is>
          <t>Recognition of financing lease liability</t>
        </is>
      </c>
      <c r="B64" s="5" t="n">
        <v>16855</v>
      </c>
      <c r="C64" s="5" t="n">
        <v>0</v>
      </c>
    </row>
    <row r="65">
      <c r="A65" s="4" t="inlineStr">
        <is>
          <t>Accrued pre-acquisition costs</t>
        </is>
      </c>
      <c r="B65" s="5" t="n">
        <v>8797</v>
      </c>
      <c r="C65" s="5" t="n">
        <v>1203</v>
      </c>
    </row>
    <row r="66">
      <c r="A66" s="4" t="inlineStr">
        <is>
          <t>Accrued capital expenditures and acquisition related costs</t>
        </is>
      </c>
      <c r="B66" s="5" t="n">
        <v>18276</v>
      </c>
      <c r="C66" s="5" t="n">
        <v>7168</v>
      </c>
    </row>
    <row r="67">
      <c r="A67" s="4" t="inlineStr">
        <is>
          <t>Accrued distributions</t>
        </is>
      </c>
      <c r="B67" s="5" t="n">
        <v>67264</v>
      </c>
      <c r="C67" s="5" t="n">
        <v>27754</v>
      </c>
    </row>
    <row r="68">
      <c r="A68" s="4" t="inlineStr">
        <is>
          <t>Accrued stockholder servicing fee due to affiliate</t>
        </is>
      </c>
      <c r="B68" s="5" t="n">
        <v>423471</v>
      </c>
      <c r="C68" s="5" t="n">
        <v>94245</v>
      </c>
    </row>
    <row r="69">
      <c r="A69" s="4" t="inlineStr">
        <is>
          <t>Redeemable non-controlling interest issued as settlement of performance participation allocation</t>
        </is>
      </c>
      <c r="B69" s="5" t="n">
        <v>192648</v>
      </c>
      <c r="C69" s="5" t="n">
        <v>141396</v>
      </c>
    </row>
    <row r="70">
      <c r="A70" s="4" t="inlineStr">
        <is>
          <t>Allocation to redeemable non-controlling interest</t>
        </is>
      </c>
      <c r="B70" s="5" t="n">
        <v>34493</v>
      </c>
      <c r="C70" s="5" t="n">
        <v>6731</v>
      </c>
    </row>
    <row r="71">
      <c r="A71" s="4" t="inlineStr">
        <is>
          <t>Distribution reinvestment</t>
        </is>
      </c>
      <c r="B71" s="5" t="n">
        <v>535439</v>
      </c>
      <c r="C71" s="5" t="n">
        <v>357195</v>
      </c>
    </row>
    <row r="72">
      <c r="A72" s="4" t="inlineStr">
        <is>
          <t>Accrued common stock repurchases</t>
        </is>
      </c>
      <c r="B72" s="5" t="n">
        <v>75308</v>
      </c>
      <c r="C72" s="5" t="n">
        <v>71047</v>
      </c>
    </row>
    <row r="73">
      <c r="A73" s="4" t="inlineStr">
        <is>
          <t>Accrued common stock repurchases due to affiliate</t>
        </is>
      </c>
      <c r="B73" s="5" t="n">
        <v>0</v>
      </c>
      <c r="C73" s="5" t="n">
        <v>18937</v>
      </c>
    </row>
    <row r="74">
      <c r="A74" s="4" t="inlineStr">
        <is>
          <t>Payable for unsettled investments in real estate debt</t>
        </is>
      </c>
      <c r="B74" s="5" t="n">
        <v>236686</v>
      </c>
      <c r="C74" s="5" t="n">
        <v>1065</v>
      </c>
    </row>
    <row r="75">
      <c r="A75" s="4" t="inlineStr">
        <is>
          <t>Receivable for unsettled investments in real estate debt</t>
        </is>
      </c>
      <c r="B75" s="5" t="n">
        <v>5233</v>
      </c>
      <c r="C75" s="5" t="n">
        <v>0</v>
      </c>
    </row>
    <row r="76">
      <c r="A76" s="4" t="inlineStr">
        <is>
          <t>Class I Shares</t>
        </is>
      </c>
    </row>
    <row r="77">
      <c r="A77" s="3" t="inlineStr">
        <is>
          <t>Non-cash investing and financing activities:</t>
        </is>
      </c>
    </row>
    <row r="78">
      <c r="A78" s="4" t="inlineStr">
        <is>
          <t>Exchange of redeemable non-controlling interest</t>
        </is>
      </c>
      <c r="B78" s="5" t="n">
        <v>12246</v>
      </c>
      <c r="C78" s="5" t="n">
        <v>9228</v>
      </c>
    </row>
    <row r="79">
      <c r="A79" s="4" t="inlineStr">
        <is>
          <t>Class B Units</t>
        </is>
      </c>
    </row>
    <row r="80">
      <c r="A80" s="3" t="inlineStr">
        <is>
          <t>Non-cash investing and financing activities:</t>
        </is>
      </c>
    </row>
    <row r="81">
      <c r="A81" s="4" t="inlineStr">
        <is>
          <t>Exchange of redeemable non-controlling interest</t>
        </is>
      </c>
      <c r="B81" s="5" t="n">
        <v>68453</v>
      </c>
      <c r="C81" s="5" t="n">
        <v>48543</v>
      </c>
    </row>
    <row r="82">
      <c r="A82" s="4" t="inlineStr">
        <is>
          <t>Real Estate</t>
        </is>
      </c>
    </row>
    <row r="83">
      <c r="A83" s="3" t="inlineStr">
        <is>
          <t>Non-cash investing and financing activities:</t>
        </is>
      </c>
    </row>
    <row r="84">
      <c r="A84" s="4" t="inlineStr">
        <is>
          <t>Assumption of other liabilities in conjunction with acquisitions</t>
        </is>
      </c>
      <c r="B84" s="5" t="n">
        <v>51824</v>
      </c>
      <c r="C84" s="5" t="n">
        <v>257</v>
      </c>
    </row>
    <row r="85">
      <c r="A85" s="4" t="inlineStr">
        <is>
          <t>Investments in Unconsolidated Entities</t>
        </is>
      </c>
    </row>
    <row r="86">
      <c r="A86" s="3" t="inlineStr">
        <is>
          <t>Non-cash investing and financing activities:</t>
        </is>
      </c>
    </row>
    <row r="87">
      <c r="A87" s="4" t="inlineStr">
        <is>
          <t>Assumption of other liabilities in conjunction with acquisitions</t>
        </is>
      </c>
      <c r="B87" s="6" t="n">
        <v>9435</v>
      </c>
      <c r="C8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ummary of Non-controlling Interes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deemable Non-controlling Interest [Abstract]</t>
        </is>
      </c>
    </row>
    <row r="4">
      <c r="A4" s="4" t="inlineStr">
        <is>
          <t>Balance at the beginning of the year</t>
        </is>
      </c>
      <c r="D4" s="6" t="n">
        <v>30056</v>
      </c>
    </row>
    <row r="5">
      <c r="A5" s="4" t="inlineStr">
        <is>
          <t>Settlement of prior year performance participation allocation</t>
        </is>
      </c>
      <c r="D5" s="5" t="n">
        <v>192648</v>
      </c>
      <c r="E5" s="6" t="n">
        <v>141396</v>
      </c>
    </row>
    <row r="6">
      <c r="A6" s="4" t="inlineStr">
        <is>
          <t>GAAP income allocation</t>
        </is>
      </c>
      <c r="B6" s="6" t="n">
        <v>382</v>
      </c>
      <c r="C6" s="6" t="n">
        <v>263</v>
      </c>
      <c r="D6" s="5" t="n">
        <v>920</v>
      </c>
      <c r="E6" s="5" t="n">
        <v>1273</v>
      </c>
    </row>
    <row r="7">
      <c r="A7" s="4" t="inlineStr">
        <is>
          <t>Ending balance</t>
        </is>
      </c>
      <c r="B7" s="5" t="n">
        <v>80838</v>
      </c>
      <c r="D7" s="5" t="n">
        <v>80838</v>
      </c>
    </row>
    <row r="8">
      <c r="A8" s="4" t="inlineStr">
        <is>
          <t>Special Limited Partner</t>
        </is>
      </c>
    </row>
    <row r="9">
      <c r="A9" s="3" t="inlineStr">
        <is>
          <t>Redeemable Non-controlling Interest [Abstract]</t>
        </is>
      </c>
    </row>
    <row r="10">
      <c r="A10" s="4" t="inlineStr">
        <is>
          <t>Balance at the beginning of the year</t>
        </is>
      </c>
      <c r="D10" s="5" t="n">
        <v>274</v>
      </c>
      <c r="E10" s="5" t="n">
        <v>272</v>
      </c>
    </row>
    <row r="11">
      <c r="A11" s="4" t="inlineStr">
        <is>
          <t>Settlement of prior year performance participation allocation</t>
        </is>
      </c>
      <c r="D11" s="5" t="n">
        <v>192648</v>
      </c>
      <c r="E11" s="5" t="n">
        <v>141396</v>
      </c>
    </row>
    <row r="12">
      <c r="A12" s="4" t="inlineStr">
        <is>
          <t>Repurchases</t>
        </is>
      </c>
      <c r="D12" s="5" t="n">
        <v>-111949</v>
      </c>
      <c r="E12" s="5" t="n">
        <v>-83625</v>
      </c>
    </row>
    <row r="13">
      <c r="A13" s="4" t="inlineStr">
        <is>
          <t>Conversion to shares and units</t>
        </is>
      </c>
      <c r="D13" s="5" t="n">
        <v>-12246</v>
      </c>
      <c r="E13" s="5" t="n">
        <v>-9228</v>
      </c>
    </row>
    <row r="14">
      <c r="A14" s="4" t="inlineStr">
        <is>
          <t>GAAP income allocation</t>
        </is>
      </c>
      <c r="D14" s="5" t="n">
        <v>-4</v>
      </c>
      <c r="E14" s="5" t="n">
        <v>-13</v>
      </c>
    </row>
    <row r="15">
      <c r="A15" s="4" t="inlineStr">
        <is>
          <t>Distributions</t>
        </is>
      </c>
      <c r="D15" s="5" t="n">
        <v>-12</v>
      </c>
      <c r="E15" s="5" t="n">
        <v>-10</v>
      </c>
    </row>
    <row r="16">
      <c r="A16" s="4" t="inlineStr">
        <is>
          <t>Fair value allocation</t>
        </is>
      </c>
      <c r="D16" s="5" t="n">
        <v>62</v>
      </c>
      <c r="E16" s="5" t="n">
        <v>17</v>
      </c>
    </row>
    <row r="17">
      <c r="A17" s="4" t="inlineStr">
        <is>
          <t>Ending balance</t>
        </is>
      </c>
      <c r="B17" s="6" t="n">
        <v>320</v>
      </c>
      <c r="C17" s="6" t="n">
        <v>266</v>
      </c>
      <c r="D17" s="5" t="n">
        <v>320</v>
      </c>
      <c r="E17" s="5" t="n">
        <v>266</v>
      </c>
    </row>
    <row r="18">
      <c r="A18" s="4" t="inlineStr">
        <is>
          <t>Special Limited Partner | Common Class B</t>
        </is>
      </c>
    </row>
    <row r="19">
      <c r="A19" s="3" t="inlineStr">
        <is>
          <t>Redeemable Non-controlling Interest [Abstract]</t>
        </is>
      </c>
    </row>
    <row r="20">
      <c r="A20" s="4" t="inlineStr">
        <is>
          <t>Conversion to shares and units</t>
        </is>
      </c>
      <c r="D20" s="6" t="n">
        <v>-68453</v>
      </c>
      <c r="E20" s="6" t="n">
        <v>-485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Income from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payments</t>
        </is>
      </c>
      <c r="B4" s="6" t="n">
        <v>737811</v>
      </c>
      <c r="C4" s="6" t="n">
        <v>509188</v>
      </c>
      <c r="D4" s="6" t="n">
        <v>1944920</v>
      </c>
      <c r="E4" s="6" t="n">
        <v>1492519</v>
      </c>
    </row>
    <row r="5">
      <c r="A5" s="4" t="inlineStr">
        <is>
          <t>Variable lease payments</t>
        </is>
      </c>
      <c r="B5" s="5" t="n">
        <v>70287</v>
      </c>
      <c r="C5" s="5" t="n">
        <v>52865</v>
      </c>
      <c r="D5" s="5" t="n">
        <v>196903</v>
      </c>
      <c r="E5" s="5" t="n">
        <v>155346</v>
      </c>
    </row>
    <row r="6">
      <c r="A6" s="4" t="inlineStr">
        <is>
          <t>Rental revenue</t>
        </is>
      </c>
      <c r="B6" s="6" t="n">
        <v>808098</v>
      </c>
      <c r="C6" s="6" t="n">
        <v>562053</v>
      </c>
      <c r="D6" s="6" t="n">
        <v>2141823</v>
      </c>
      <c r="E6" s="6" t="n">
        <v>16478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al Income (Details) $ in Thousands</t>
        </is>
      </c>
      <c r="B1" s="2" t="inlineStr">
        <is>
          <t>Sep. 30, 2021USD ($)</t>
        </is>
      </c>
    </row>
    <row r="2">
      <c r="A2" s="3" t="inlineStr">
        <is>
          <t>Lessor, Operating Lease, Payments to be Received</t>
        </is>
      </c>
    </row>
    <row r="3">
      <c r="A3" s="4" t="inlineStr">
        <is>
          <t>2021 (remaining)</t>
        </is>
      </c>
      <c r="B3" s="6" t="n">
        <v>264974</v>
      </c>
    </row>
    <row r="4">
      <c r="A4" s="4" t="inlineStr">
        <is>
          <t>2022</t>
        </is>
      </c>
      <c r="B4" s="5" t="n">
        <v>1039042</v>
      </c>
    </row>
    <row r="5">
      <c r="A5" s="4" t="inlineStr">
        <is>
          <t>2023</t>
        </is>
      </c>
      <c r="B5" s="5" t="n">
        <v>940377</v>
      </c>
    </row>
    <row r="6">
      <c r="A6" s="4" t="inlineStr">
        <is>
          <t>2024</t>
        </is>
      </c>
      <c r="B6" s="5" t="n">
        <v>831443</v>
      </c>
    </row>
    <row r="7">
      <c r="A7" s="4" t="inlineStr">
        <is>
          <t>2025</t>
        </is>
      </c>
      <c r="B7" s="5" t="n">
        <v>740074</v>
      </c>
    </row>
    <row r="8">
      <c r="A8" s="4" t="inlineStr">
        <is>
          <t>2026</t>
        </is>
      </c>
      <c r="B8" s="5" t="n">
        <v>653059</v>
      </c>
    </row>
    <row r="9">
      <c r="A9" s="4" t="inlineStr">
        <is>
          <t>Thereafter</t>
        </is>
      </c>
      <c r="B9" s="5" t="n">
        <v>9045865</v>
      </c>
    </row>
    <row r="10">
      <c r="A10" s="4" t="inlineStr">
        <is>
          <t>Total</t>
        </is>
      </c>
      <c r="B10" s="6" t="n">
        <v>135148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19" customWidth="1" min="2" max="2"/>
  </cols>
  <sheetData>
    <row r="1">
      <c r="A1" s="1" t="inlineStr">
        <is>
          <t>Leases - Additional Information (Details)</t>
        </is>
      </c>
      <c r="B1" s="2" t="inlineStr">
        <is>
          <t>Sep. 30, 2021lease</t>
        </is>
      </c>
    </row>
    <row r="2">
      <c r="A2" s="3" t="inlineStr">
        <is>
          <t>Lessee, Lease, Description [Line Items]</t>
        </is>
      </c>
    </row>
    <row r="3">
      <c r="A3" s="4" t="inlineStr">
        <is>
          <t>Number of ground leases under operating lease</t>
        </is>
      </c>
      <c r="B3" s="5" t="n">
        <v>15</v>
      </c>
    </row>
    <row r="4">
      <c r="A4" s="4" t="inlineStr">
        <is>
          <t>Number of ground leases under finance lease</t>
        </is>
      </c>
      <c r="B4" s="5" t="n">
        <v>3</v>
      </c>
    </row>
    <row r="5">
      <c r="A5" s="4" t="inlineStr">
        <is>
          <t>Operating lease, weighted average remaining lease term (in years)</t>
        </is>
      </c>
      <c r="B5" s="4" t="inlineStr">
        <is>
          <t>55 years</t>
        </is>
      </c>
    </row>
    <row r="6">
      <c r="A6" s="4" t="inlineStr">
        <is>
          <t>Finance lease, weighted average remaining lease term (in years)</t>
        </is>
      </c>
      <c r="B6" s="4" t="inlineStr">
        <is>
          <t>80 years</t>
        </is>
      </c>
    </row>
    <row r="7">
      <c r="A7" s="4" t="inlineStr">
        <is>
          <t>Minimum</t>
        </is>
      </c>
    </row>
    <row r="8">
      <c r="A8" s="3" t="inlineStr">
        <is>
          <t>Lessee, Lease, Description [Line Items]</t>
        </is>
      </c>
    </row>
    <row r="9">
      <c r="A9" s="4" t="inlineStr">
        <is>
          <t>Incremental borrowing rate used to determine lease liabilities</t>
        </is>
      </c>
      <c r="B9" s="4" t="inlineStr">
        <is>
          <t>5.00%</t>
        </is>
      </c>
    </row>
    <row r="10">
      <c r="A10" s="4" t="inlineStr">
        <is>
          <t>Maximum</t>
        </is>
      </c>
    </row>
    <row r="11">
      <c r="A11" s="3" t="inlineStr">
        <is>
          <t>Lessee, Lease, Description [Line Items]</t>
        </is>
      </c>
    </row>
    <row r="12">
      <c r="A12" s="4" t="inlineStr">
        <is>
          <t>Incremental borrowing rate used to determine lease liabilities</t>
        </is>
      </c>
      <c r="B12" s="4" t="inlineStr">
        <is>
          <t>7.00%</t>
        </is>
      </c>
    </row>
    <row r="13">
      <c r="A13" s="4" t="inlineStr">
        <is>
          <t>Ground Lease One Under Operating Lease</t>
        </is>
      </c>
    </row>
    <row r="14">
      <c r="A14" s="3" t="inlineStr">
        <is>
          <t>Lessee, Lease, Description [Line Items]</t>
        </is>
      </c>
    </row>
    <row r="15">
      <c r="A15" s="4" t="inlineStr">
        <is>
          <t>Lease renewal term (in years)</t>
        </is>
      </c>
      <c r="B15" s="4" t="inlineStr">
        <is>
          <t>99 years</t>
        </is>
      </c>
    </row>
    <row r="16">
      <c r="A16" s="4" t="inlineStr">
        <is>
          <t>Ground Lease Two Under Operating Lease</t>
        </is>
      </c>
    </row>
    <row r="17">
      <c r="A17" s="3" t="inlineStr">
        <is>
          <t>Lessee, Lease, Description [Line Items]</t>
        </is>
      </c>
    </row>
    <row r="18">
      <c r="A18" s="4" t="inlineStr">
        <is>
          <t>Lease renewal term (in years)</t>
        </is>
      </c>
      <c r="B18" s="4" t="inlineStr">
        <is>
          <t>1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Sep. 30, 2021</t>
        </is>
      </c>
      <c r="C1" s="2" t="inlineStr">
        <is>
          <t>Dec. 31, 2020</t>
        </is>
      </c>
    </row>
    <row r="2">
      <c r="A2" s="3" t="inlineStr">
        <is>
          <t>Operating Leases</t>
        </is>
      </c>
    </row>
    <row r="3">
      <c r="A3" s="4" t="inlineStr">
        <is>
          <t>2021 (remaining)</t>
        </is>
      </c>
      <c r="B3" s="6" t="n">
        <v>1061</v>
      </c>
    </row>
    <row r="4">
      <c r="A4" s="4" t="inlineStr">
        <is>
          <t>2022</t>
        </is>
      </c>
      <c r="B4" s="5" t="n">
        <v>4093</v>
      </c>
    </row>
    <row r="5">
      <c r="A5" s="4" t="inlineStr">
        <is>
          <t>2023</t>
        </is>
      </c>
      <c r="B5" s="5" t="n">
        <v>4132</v>
      </c>
    </row>
    <row r="6">
      <c r="A6" s="4" t="inlineStr">
        <is>
          <t>2024</t>
        </is>
      </c>
      <c r="B6" s="5" t="n">
        <v>4183</v>
      </c>
    </row>
    <row r="7">
      <c r="A7" s="4" t="inlineStr">
        <is>
          <t>2025</t>
        </is>
      </c>
      <c r="B7" s="5" t="n">
        <v>4423</v>
      </c>
    </row>
    <row r="8">
      <c r="A8" s="4" t="inlineStr">
        <is>
          <t>2026</t>
        </is>
      </c>
      <c r="B8" s="5" t="n">
        <v>4530</v>
      </c>
    </row>
    <row r="9">
      <c r="A9" s="4" t="inlineStr">
        <is>
          <t>Thereafter</t>
        </is>
      </c>
      <c r="B9" s="5" t="n">
        <v>595396</v>
      </c>
    </row>
    <row r="10">
      <c r="A10" s="4" t="inlineStr">
        <is>
          <t>Total undiscounted future lease payments</t>
        </is>
      </c>
      <c r="B10" s="5" t="n">
        <v>617818</v>
      </c>
    </row>
    <row r="11">
      <c r="A11" s="4" t="inlineStr">
        <is>
          <t>Difference between undiscounted cash flows and discounted cash flows</t>
        </is>
      </c>
      <c r="B11" s="5" t="n">
        <v>-531641</v>
      </c>
    </row>
    <row r="12">
      <c r="A12" s="4" t="inlineStr">
        <is>
          <t>Total lease liability</t>
        </is>
      </c>
      <c r="B12" s="5" t="n">
        <v>86177</v>
      </c>
      <c r="C12" s="6" t="n">
        <v>85065</v>
      </c>
    </row>
    <row r="13">
      <c r="A13" s="3" t="inlineStr">
        <is>
          <t>Financing Leases</t>
        </is>
      </c>
    </row>
    <row r="14">
      <c r="A14" s="4" t="inlineStr">
        <is>
          <t>2021 (remaining)</t>
        </is>
      </c>
      <c r="B14" s="5" t="n">
        <v>215</v>
      </c>
    </row>
    <row r="15">
      <c r="A15" s="4" t="inlineStr">
        <is>
          <t>2022</t>
        </is>
      </c>
      <c r="B15" s="5" t="n">
        <v>4038</v>
      </c>
    </row>
    <row r="16">
      <c r="A16" s="4" t="inlineStr">
        <is>
          <t>2023</t>
        </is>
      </c>
      <c r="B16" s="5" t="n">
        <v>4150</v>
      </c>
    </row>
    <row r="17">
      <c r="A17" s="4" t="inlineStr">
        <is>
          <t>2024</t>
        </is>
      </c>
      <c r="B17" s="5" t="n">
        <v>4266</v>
      </c>
    </row>
    <row r="18">
      <c r="A18" s="4" t="inlineStr">
        <is>
          <t>2025</t>
        </is>
      </c>
      <c r="B18" s="5" t="n">
        <v>4385</v>
      </c>
    </row>
    <row r="19">
      <c r="A19" s="4" t="inlineStr">
        <is>
          <t>2026</t>
        </is>
      </c>
      <c r="B19" s="5" t="n">
        <v>4507</v>
      </c>
    </row>
    <row r="20">
      <c r="A20" s="4" t="inlineStr">
        <is>
          <t>Thereafter</t>
        </is>
      </c>
      <c r="B20" s="5" t="n">
        <v>568774</v>
      </c>
    </row>
    <row r="21">
      <c r="A21" s="4" t="inlineStr">
        <is>
          <t>Total undiscounted future lease payments</t>
        </is>
      </c>
      <c r="B21" s="5" t="n">
        <v>590335</v>
      </c>
    </row>
    <row r="22">
      <c r="A22" s="4" t="inlineStr">
        <is>
          <t>Difference between undiscounted cash flows and discounted cash flows</t>
        </is>
      </c>
      <c r="B22" s="5" t="n">
        <v>-515705</v>
      </c>
    </row>
    <row r="23">
      <c r="A23" s="4" t="inlineStr">
        <is>
          <t>Total lease liability</t>
        </is>
      </c>
      <c r="B23" s="6" t="n">
        <v>74630</v>
      </c>
      <c r="C23" s="6" t="n">
        <v>577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ground rent expense</t>
        </is>
      </c>
      <c r="B4" s="6" t="n">
        <v>1031</v>
      </c>
      <c r="C4" s="6" t="n">
        <v>1000</v>
      </c>
      <c r="D4" s="6" t="n">
        <v>3078</v>
      </c>
      <c r="E4" s="6" t="n">
        <v>3026</v>
      </c>
    </row>
    <row r="5">
      <c r="A5" s="4" t="inlineStr">
        <is>
          <t>Variable ground rent expense</t>
        </is>
      </c>
      <c r="B5" s="5" t="n">
        <v>5</v>
      </c>
      <c r="C5" s="5" t="n">
        <v>0</v>
      </c>
      <c r="D5" s="5" t="n">
        <v>31</v>
      </c>
      <c r="E5" s="5" t="n">
        <v>18</v>
      </c>
    </row>
    <row r="6">
      <c r="A6" s="4" t="inlineStr">
        <is>
          <t>Total cash portion of ground rent expense</t>
        </is>
      </c>
      <c r="B6" s="5" t="n">
        <v>1036</v>
      </c>
      <c r="C6" s="5" t="n">
        <v>1000</v>
      </c>
      <c r="D6" s="5" t="n">
        <v>3109</v>
      </c>
      <c r="E6" s="5" t="n">
        <v>3044</v>
      </c>
    </row>
    <row r="7">
      <c r="A7" s="4" t="inlineStr">
        <is>
          <t>Straight-line ground rent expense</t>
        </is>
      </c>
      <c r="B7" s="5" t="n">
        <v>1636</v>
      </c>
      <c r="C7" s="5" t="n">
        <v>1656</v>
      </c>
      <c r="D7" s="5" t="n">
        <v>4926</v>
      </c>
      <c r="E7" s="5" t="n">
        <v>5090</v>
      </c>
    </row>
    <row r="8">
      <c r="A8" s="4" t="inlineStr">
        <is>
          <t>Total operating lease costs</t>
        </is>
      </c>
      <c r="B8" s="6" t="n">
        <v>2672</v>
      </c>
      <c r="C8" s="6" t="n">
        <v>2656</v>
      </c>
      <c r="D8" s="6" t="n">
        <v>8035</v>
      </c>
      <c r="E8" s="6" t="n">
        <v>81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Financ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Interest on lease liabilities</t>
        </is>
      </c>
      <c r="B4" s="6" t="n">
        <v>889</v>
      </c>
      <c r="C4" s="6" t="n">
        <v>759</v>
      </c>
      <c r="D4" s="6" t="n">
        <v>2407</v>
      </c>
      <c r="E4" s="6" t="n">
        <v>2233</v>
      </c>
    </row>
    <row r="5">
      <c r="A5" s="4" t="inlineStr">
        <is>
          <t>Amortization of right-of-use assets</t>
        </is>
      </c>
      <c r="B5" s="5" t="n">
        <v>322</v>
      </c>
      <c r="C5" s="5" t="n">
        <v>239</v>
      </c>
      <c r="D5" s="5" t="n">
        <v>821</v>
      </c>
      <c r="E5" s="5" t="n">
        <v>748</v>
      </c>
    </row>
    <row r="6">
      <c r="A6" s="4" t="inlineStr">
        <is>
          <t>Total financing lease costs</t>
        </is>
      </c>
      <c r="B6" s="6" t="n">
        <v>1211</v>
      </c>
      <c r="C6" s="6" t="n">
        <v>998</v>
      </c>
      <c r="D6" s="6" t="n">
        <v>3228</v>
      </c>
      <c r="E6" s="6" t="n">
        <v>298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Sep. 30, 2021</t>
        </is>
      </c>
      <c r="C1" s="2" t="inlineStr">
        <is>
          <t>Dec. 31, 2020</t>
        </is>
      </c>
    </row>
    <row r="2">
      <c r="A2" s="3" t="inlineStr">
        <is>
          <t>Segment Reporting Information [Line Items]</t>
        </is>
      </c>
    </row>
    <row r="3">
      <c r="A3" s="4" t="inlineStr">
        <is>
          <t>Total assets</t>
        </is>
      </c>
      <c r="B3" s="6" t="n">
        <v>63448602</v>
      </c>
      <c r="C3" s="6" t="n">
        <v>40684015</v>
      </c>
    </row>
    <row r="4">
      <c r="A4" s="4" t="inlineStr">
        <is>
          <t>Residential</t>
        </is>
      </c>
    </row>
    <row r="5">
      <c r="A5" s="3" t="inlineStr">
        <is>
          <t>Segment Reporting Information [Line Items]</t>
        </is>
      </c>
    </row>
    <row r="6">
      <c r="A6" s="4" t="inlineStr">
        <is>
          <t>Total assets</t>
        </is>
      </c>
      <c r="B6" s="5" t="n">
        <v>26559454</v>
      </c>
      <c r="C6" s="5" t="n">
        <v>13701615</v>
      </c>
    </row>
    <row r="7">
      <c r="A7" s="4" t="inlineStr">
        <is>
          <t>Industrial</t>
        </is>
      </c>
    </row>
    <row r="8">
      <c r="A8" s="3" t="inlineStr">
        <is>
          <t>Segment Reporting Information [Line Items]</t>
        </is>
      </c>
    </row>
    <row r="9">
      <c r="A9" s="4" t="inlineStr">
        <is>
          <t>Total assets</t>
        </is>
      </c>
      <c r="B9" s="5" t="n">
        <v>12849367</v>
      </c>
      <c r="C9" s="5" t="n">
        <v>11157856</v>
      </c>
    </row>
    <row r="10">
      <c r="A10" s="4" t="inlineStr">
        <is>
          <t>Net Lease</t>
        </is>
      </c>
    </row>
    <row r="11">
      <c r="A11" s="3" t="inlineStr">
        <is>
          <t>Segment Reporting Information [Line Items]</t>
        </is>
      </c>
    </row>
    <row r="12">
      <c r="A12" s="4" t="inlineStr">
        <is>
          <t>Total assets</t>
        </is>
      </c>
      <c r="B12" s="5" t="n">
        <v>5214446</v>
      </c>
      <c r="C12" s="5" t="n">
        <v>5199651</v>
      </c>
    </row>
    <row r="13">
      <c r="A13" s="4" t="inlineStr">
        <is>
          <t>Data Centers</t>
        </is>
      </c>
    </row>
    <row r="14">
      <c r="A14" s="3" t="inlineStr">
        <is>
          <t>Segment Reporting Information [Line Items]</t>
        </is>
      </c>
    </row>
    <row r="15">
      <c r="A15" s="4" t="inlineStr">
        <is>
          <t>Total assets</t>
        </is>
      </c>
      <c r="B15" s="5" t="n">
        <v>2525963</v>
      </c>
      <c r="C15" s="5" t="n">
        <v>341056</v>
      </c>
    </row>
    <row r="16">
      <c r="A16" s="4" t="inlineStr">
        <is>
          <t>Hospitality</t>
        </is>
      </c>
    </row>
    <row r="17">
      <c r="A17" s="3" t="inlineStr">
        <is>
          <t>Segment Reporting Information [Line Items]</t>
        </is>
      </c>
    </row>
    <row r="18">
      <c r="A18" s="4" t="inlineStr">
        <is>
          <t>Total assets</t>
        </is>
      </c>
      <c r="B18" s="5" t="n">
        <v>2430899</v>
      </c>
      <c r="C18" s="5" t="n">
        <v>2196429</v>
      </c>
    </row>
    <row r="19">
      <c r="A19" s="4" t="inlineStr">
        <is>
          <t>Self Storage</t>
        </is>
      </c>
    </row>
    <row r="20">
      <c r="A20" s="3" t="inlineStr">
        <is>
          <t>Segment Reporting Information [Line Items]</t>
        </is>
      </c>
    </row>
    <row r="21">
      <c r="A21" s="4" t="inlineStr">
        <is>
          <t>Total assets</t>
        </is>
      </c>
      <c r="B21" s="5" t="n">
        <v>1518884</v>
      </c>
      <c r="C21" s="5" t="n">
        <v>1593430</v>
      </c>
    </row>
    <row r="22">
      <c r="A22" s="4" t="inlineStr">
        <is>
          <t>Retail</t>
        </is>
      </c>
    </row>
    <row r="23">
      <c r="A23" s="3" t="inlineStr">
        <is>
          <t>Segment Reporting Information [Line Items]</t>
        </is>
      </c>
    </row>
    <row r="24">
      <c r="A24" s="4" t="inlineStr">
        <is>
          <t>Total assets</t>
        </is>
      </c>
      <c r="B24" s="5" t="n">
        <v>770351</v>
      </c>
      <c r="C24" s="5" t="n">
        <v>700045</v>
      </c>
    </row>
    <row r="25">
      <c r="A25" s="4" t="inlineStr">
        <is>
          <t>Office</t>
        </is>
      </c>
    </row>
    <row r="26">
      <c r="A26" s="3" t="inlineStr">
        <is>
          <t>Segment Reporting Information [Line Items]</t>
        </is>
      </c>
    </row>
    <row r="27">
      <c r="A27" s="4" t="inlineStr">
        <is>
          <t>Total assets</t>
        </is>
      </c>
      <c r="B27" s="5" t="n">
        <v>1010578</v>
      </c>
      <c r="C27" s="5" t="n">
        <v>447630</v>
      </c>
    </row>
    <row r="28">
      <c r="A28" s="4" t="inlineStr">
        <is>
          <t>Investments in Real Estate Debt</t>
        </is>
      </c>
    </row>
    <row r="29">
      <c r="A29" s="3" t="inlineStr">
        <is>
          <t>Segment Reporting Information [Line Items]</t>
        </is>
      </c>
    </row>
    <row r="30">
      <c r="A30" s="4" t="inlineStr">
        <is>
          <t>Total assets</t>
        </is>
      </c>
      <c r="B30" s="5" t="n">
        <v>7035826</v>
      </c>
      <c r="C30" s="5" t="n">
        <v>4763309</v>
      </c>
    </row>
    <row r="31">
      <c r="A31" s="4" t="inlineStr">
        <is>
          <t>Other (Corporate)</t>
        </is>
      </c>
    </row>
    <row r="32">
      <c r="A32" s="3" t="inlineStr">
        <is>
          <t>Segment Reporting Information [Line Items]</t>
        </is>
      </c>
    </row>
    <row r="33">
      <c r="A33" s="4" t="inlineStr">
        <is>
          <t>Total assets</t>
        </is>
      </c>
      <c r="B33" s="6" t="n">
        <v>3532834</v>
      </c>
      <c r="C33" s="6" t="n">
        <v>5829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79309</v>
      </c>
      <c r="C4" s="6" t="n">
        <v>635371</v>
      </c>
      <c r="D4" s="6" t="n">
        <v>2522947</v>
      </c>
      <c r="E4" s="6" t="n">
        <v>1903000</v>
      </c>
    </row>
    <row r="5">
      <c r="A5" s="3" t="inlineStr">
        <is>
          <t>Expenses:</t>
        </is>
      </c>
    </row>
    <row r="6">
      <c r="A6" s="4" t="inlineStr">
        <is>
          <t>Total expenses</t>
        </is>
      </c>
      <c r="B6" s="5" t="n">
        <v>406297</v>
      </c>
      <c r="C6" s="5" t="n">
        <v>253645</v>
      </c>
      <c r="D6" s="5" t="n">
        <v>1022760</v>
      </c>
      <c r="E6" s="5" t="n">
        <v>752897</v>
      </c>
    </row>
    <row r="7">
      <c r="A7" s="4" t="inlineStr">
        <is>
          <t>Income from unconsolidated entities</t>
        </is>
      </c>
      <c r="B7" s="5" t="n">
        <v>78445</v>
      </c>
      <c r="C7" s="5" t="n">
        <v>25073</v>
      </c>
      <c r="D7" s="5" t="n">
        <v>183155</v>
      </c>
      <c r="E7" s="5" t="n">
        <v>63678</v>
      </c>
    </row>
    <row r="8">
      <c r="A8" s="4" t="inlineStr">
        <is>
          <t>Income (loss) from investments in real estate debt</t>
        </is>
      </c>
      <c r="B8" s="5" t="n">
        <v>83052</v>
      </c>
      <c r="C8" s="5" t="n">
        <v>206046</v>
      </c>
      <c r="D8" s="5" t="n">
        <v>438986</v>
      </c>
      <c r="E8" s="5" t="n">
        <v>-317212</v>
      </c>
    </row>
    <row r="9">
      <c r="A9" s="4" t="inlineStr">
        <is>
          <t>Income (loss) from investments in equity securities</t>
        </is>
      </c>
      <c r="B9" s="5" t="n">
        <v>151841</v>
      </c>
      <c r="C9" s="5" t="n">
        <v>-9650</v>
      </c>
      <c r="D9" s="5" t="n">
        <v>396592</v>
      </c>
      <c r="E9" s="5" t="n">
        <v>-13942</v>
      </c>
    </row>
    <row r="10">
      <c r="A10" s="4" t="inlineStr">
        <is>
          <t>Segment net operating income (loss)</t>
        </is>
      </c>
      <c r="B10" s="5" t="n">
        <v>886350</v>
      </c>
      <c r="C10" s="5" t="n">
        <v>603195</v>
      </c>
      <c r="D10" s="5" t="n">
        <v>2518920</v>
      </c>
      <c r="E10" s="5" t="n">
        <v>882627</v>
      </c>
    </row>
    <row r="11">
      <c r="A11" s="4" t="inlineStr">
        <is>
          <t>Depreciation and amortization</t>
        </is>
      </c>
      <c r="B11" s="5" t="n">
        <v>-482045</v>
      </c>
      <c r="C11" s="5" t="n">
        <v>-332599</v>
      </c>
      <c r="D11" s="5" t="n">
        <v>-1282053</v>
      </c>
      <c r="E11" s="5" t="n">
        <v>-1008756</v>
      </c>
    </row>
    <row r="12">
      <c r="A12" s="4" t="inlineStr">
        <is>
          <t>General and administrative</t>
        </is>
      </c>
      <c r="B12" s="5" t="n">
        <v>-7106</v>
      </c>
      <c r="C12" s="5" t="n">
        <v>-5430</v>
      </c>
      <c r="D12" s="5" t="n">
        <v>-21855</v>
      </c>
      <c r="E12" s="5" t="n">
        <v>-19025</v>
      </c>
    </row>
    <row r="13">
      <c r="A13" s="4" t="inlineStr">
        <is>
          <t>Management fee</t>
        </is>
      </c>
      <c r="B13" s="5" t="n">
        <v>-122866</v>
      </c>
      <c r="C13" s="5" t="n">
        <v>-57619</v>
      </c>
      <c r="D13" s="5" t="n">
        <v>-288144</v>
      </c>
      <c r="E13" s="5" t="n">
        <v>-160544</v>
      </c>
    </row>
    <row r="14">
      <c r="A14" s="4" t="inlineStr">
        <is>
          <t>Performance participation allocation</t>
        </is>
      </c>
      <c r="B14" s="5" t="n">
        <v>-449822</v>
      </c>
      <c r="C14" s="5" t="n">
        <v>0</v>
      </c>
      <c r="D14" s="5" t="n">
        <v>-892410</v>
      </c>
      <c r="E14" s="5" t="n">
        <v>0</v>
      </c>
    </row>
    <row r="15">
      <c r="A15" s="4" t="inlineStr">
        <is>
          <t>Impairment of investments in real estate</t>
        </is>
      </c>
      <c r="B15" s="5" t="n">
        <v>0</v>
      </c>
      <c r="C15" s="5" t="n">
        <v>-6217</v>
      </c>
      <c r="D15" s="5" t="n">
        <v>0</v>
      </c>
      <c r="E15" s="5" t="n">
        <v>-12343</v>
      </c>
    </row>
    <row r="16">
      <c r="A16" s="4" t="inlineStr">
        <is>
          <t>Net loss on dispositions of real estate</t>
        </is>
      </c>
      <c r="B16" s="5" t="n">
        <v>-9586</v>
      </c>
      <c r="C16" s="5" t="n">
        <v>100070</v>
      </c>
      <c r="D16" s="5" t="n">
        <v>13216</v>
      </c>
      <c r="E16" s="5" t="n">
        <v>100441</v>
      </c>
    </row>
    <row r="17">
      <c r="A17" s="4" t="inlineStr">
        <is>
          <t>Interest income</t>
        </is>
      </c>
      <c r="B17" s="5" t="n">
        <v>41</v>
      </c>
      <c r="C17" s="5" t="n">
        <v>122</v>
      </c>
      <c r="D17" s="5" t="n">
        <v>136</v>
      </c>
      <c r="E17" s="5" t="n">
        <v>2102</v>
      </c>
    </row>
    <row r="18">
      <c r="A18" s="4" t="inlineStr">
        <is>
          <t>Interest expense</t>
        </is>
      </c>
      <c r="B18" s="5" t="n">
        <v>-204538</v>
      </c>
      <c r="C18" s="5" t="n">
        <v>-174193</v>
      </c>
      <c r="D18" s="5" t="n">
        <v>-567685</v>
      </c>
      <c r="E18" s="5" t="n">
        <v>-539276</v>
      </c>
    </row>
    <row r="19">
      <c r="A19" s="4" t="inlineStr">
        <is>
          <t>Loss on extinguishment of debt</t>
        </is>
      </c>
      <c r="B19" s="5" t="n">
        <v>-3372</v>
      </c>
      <c r="C19" s="5" t="n">
        <v>-5258</v>
      </c>
      <c r="D19" s="5" t="n">
        <v>-9545</v>
      </c>
      <c r="E19" s="5" t="n">
        <v>-6495</v>
      </c>
    </row>
    <row r="20">
      <c r="A20" s="4" t="inlineStr">
        <is>
          <t>Other income (expense)</t>
        </is>
      </c>
      <c r="B20" s="5" t="n">
        <v>25790</v>
      </c>
      <c r="C20" s="5" t="n">
        <v>398</v>
      </c>
      <c r="D20" s="5" t="n">
        <v>14568</v>
      </c>
      <c r="E20" s="5" t="n">
        <v>-15080</v>
      </c>
    </row>
    <row r="21">
      <c r="A21" s="4" t="inlineStr">
        <is>
          <t>Net (loss) income</t>
        </is>
      </c>
      <c r="B21" s="5" t="n">
        <v>-367154</v>
      </c>
      <c r="C21" s="5" t="n">
        <v>122469</v>
      </c>
      <c r="D21" s="5" t="n">
        <v>-514852</v>
      </c>
      <c r="E21" s="5" t="n">
        <v>-776349</v>
      </c>
    </row>
    <row r="22">
      <c r="A22" s="4" t="inlineStr">
        <is>
          <t>Net loss attributable to non-controlling interests in third party joint ventures</t>
        </is>
      </c>
      <c r="B22" s="5" t="n">
        <v>5472</v>
      </c>
      <c r="C22" s="5" t="n">
        <v>593</v>
      </c>
      <c r="D22" s="5" t="n">
        <v>5149</v>
      </c>
      <c r="E22" s="5" t="n">
        <v>1796</v>
      </c>
    </row>
    <row r="23">
      <c r="A23" s="4" t="inlineStr">
        <is>
          <t>Net loss (income) attributable to non-controlling interests in BREIT OP</t>
        </is>
      </c>
      <c r="B23" s="5" t="n">
        <v>4393</v>
      </c>
      <c r="C23" s="5" t="n">
        <v>-1790</v>
      </c>
      <c r="D23" s="5" t="n">
        <v>6129</v>
      </c>
      <c r="E23" s="5" t="n">
        <v>10177</v>
      </c>
    </row>
    <row r="24">
      <c r="A24" s="4" t="inlineStr">
        <is>
          <t>Net (loss) income attributable to BREIT stockholders</t>
        </is>
      </c>
      <c r="B24" s="5" t="n">
        <v>-357289</v>
      </c>
      <c r="C24" s="5" t="n">
        <v>121272</v>
      </c>
      <c r="D24" s="5" t="n">
        <v>-503574</v>
      </c>
      <c r="E24" s="5" t="n">
        <v>-764376</v>
      </c>
    </row>
    <row r="25">
      <c r="A25" s="4" t="inlineStr">
        <is>
          <t>Residential</t>
        </is>
      </c>
    </row>
    <row r="26">
      <c r="A26" s="3" t="inlineStr">
        <is>
          <t>Revenues:</t>
        </is>
      </c>
    </row>
    <row r="27">
      <c r="A27" s="4" t="inlineStr">
        <is>
          <t>Total revenues</t>
        </is>
      </c>
      <c r="B27" s="5" t="n">
        <v>452944</v>
      </c>
      <c r="C27" s="5" t="n">
        <v>257717</v>
      </c>
      <c r="D27" s="5" t="n">
        <v>1076032</v>
      </c>
      <c r="E27" s="5" t="n">
        <v>752721</v>
      </c>
    </row>
    <row r="28">
      <c r="A28" s="3" t="inlineStr">
        <is>
          <t>Expenses:</t>
        </is>
      </c>
    </row>
    <row r="29">
      <c r="A29" s="4" t="inlineStr">
        <is>
          <t>Total expenses</t>
        </is>
      </c>
      <c r="B29" s="5" t="n">
        <v>219456</v>
      </c>
      <c r="C29" s="5" t="n">
        <v>122266</v>
      </c>
      <c r="D29" s="5" t="n">
        <v>510039</v>
      </c>
      <c r="E29" s="5" t="n">
        <v>342062</v>
      </c>
    </row>
    <row r="30">
      <c r="A30" s="4" t="inlineStr">
        <is>
          <t>Income from unconsolidated entities</t>
        </is>
      </c>
      <c r="B30" s="5" t="n">
        <v>-8615</v>
      </c>
      <c r="C30" s="5" t="n">
        <v>0</v>
      </c>
      <c r="D30" s="5" t="n">
        <v>-8615</v>
      </c>
      <c r="E30" s="5" t="n">
        <v>0</v>
      </c>
    </row>
    <row r="31">
      <c r="A31" s="4" t="inlineStr">
        <is>
          <t>Income (loss) from investments in real estate debt</t>
        </is>
      </c>
      <c r="B31" s="5" t="n">
        <v>0</v>
      </c>
      <c r="C31" s="5" t="n">
        <v>0</v>
      </c>
      <c r="D31" s="5" t="n">
        <v>0</v>
      </c>
      <c r="E31" s="5" t="n">
        <v>0</v>
      </c>
    </row>
    <row r="32">
      <c r="A32" s="4" t="inlineStr">
        <is>
          <t>Income (loss) from investments in equity securities</t>
        </is>
      </c>
      <c r="B32" s="5" t="n">
        <v>148553</v>
      </c>
      <c r="C32" s="5" t="n">
        <v>-9030</v>
      </c>
      <c r="D32" s="5" t="n">
        <v>300048</v>
      </c>
      <c r="E32" s="5" t="n">
        <v>-14823</v>
      </c>
    </row>
    <row r="33">
      <c r="A33" s="4" t="inlineStr">
        <is>
          <t>Segment net operating income (loss)</t>
        </is>
      </c>
      <c r="B33" s="5" t="n">
        <v>373426</v>
      </c>
      <c r="C33" s="5" t="n">
        <v>126421</v>
      </c>
      <c r="D33" s="5" t="n">
        <v>857426</v>
      </c>
      <c r="E33" s="5" t="n">
        <v>395836</v>
      </c>
    </row>
    <row r="34">
      <c r="A34" s="4" t="inlineStr">
        <is>
          <t>Depreciation and amortization</t>
        </is>
      </c>
      <c r="B34" s="5" t="n">
        <v>-249438</v>
      </c>
      <c r="C34" s="5" t="n">
        <v>-133696</v>
      </c>
      <c r="D34" s="5" t="n">
        <v>-585424</v>
      </c>
      <c r="E34" s="5" t="n">
        <v>-406617</v>
      </c>
    </row>
    <row r="35">
      <c r="A35" s="4" t="inlineStr">
        <is>
          <t>Industrial</t>
        </is>
      </c>
    </row>
    <row r="36">
      <c r="A36" s="3" t="inlineStr">
        <is>
          <t>Revenues:</t>
        </is>
      </c>
    </row>
    <row r="37">
      <c r="A37" s="4" t="inlineStr">
        <is>
          <t>Total revenues</t>
        </is>
      </c>
      <c r="B37" s="5" t="n">
        <v>237742</v>
      </c>
      <c r="C37" s="5" t="n">
        <v>209020</v>
      </c>
      <c r="D37" s="5" t="n">
        <v>694983</v>
      </c>
      <c r="E37" s="5" t="n">
        <v>610510</v>
      </c>
    </row>
    <row r="38">
      <c r="A38" s="3" t="inlineStr">
        <is>
          <t>Expenses:</t>
        </is>
      </c>
    </row>
    <row r="39">
      <c r="A39" s="4" t="inlineStr">
        <is>
          <t>Total expenses</t>
        </is>
      </c>
      <c r="B39" s="5" t="n">
        <v>69157</v>
      </c>
      <c r="C39" s="5" t="n">
        <v>61234</v>
      </c>
      <c r="D39" s="5" t="n">
        <v>213306</v>
      </c>
      <c r="E39" s="5" t="n">
        <v>180976</v>
      </c>
    </row>
    <row r="40">
      <c r="A40" s="4" t="inlineStr">
        <is>
          <t>Income from unconsolidated entities</t>
        </is>
      </c>
      <c r="B40" s="5" t="n">
        <v>79166</v>
      </c>
      <c r="C40" s="5" t="n">
        <v>0</v>
      </c>
      <c r="D40" s="5" t="n">
        <v>133394</v>
      </c>
      <c r="E40" s="5" t="n">
        <v>0</v>
      </c>
    </row>
    <row r="41">
      <c r="A41" s="4" t="inlineStr">
        <is>
          <t>Income (loss) from investments in real estate debt</t>
        </is>
      </c>
      <c r="B41" s="5" t="n">
        <v>0</v>
      </c>
      <c r="C41" s="5" t="n">
        <v>0</v>
      </c>
      <c r="D41" s="5" t="n">
        <v>0</v>
      </c>
      <c r="E41" s="5" t="n">
        <v>0</v>
      </c>
    </row>
    <row r="42">
      <c r="A42" s="4" t="inlineStr">
        <is>
          <t>Income (loss) from investments in equity securities</t>
        </is>
      </c>
      <c r="B42" s="5" t="n">
        <v>15573</v>
      </c>
      <c r="C42" s="5" t="n">
        <v>0</v>
      </c>
      <c r="D42" s="5" t="n">
        <v>70984</v>
      </c>
      <c r="E42" s="5" t="n">
        <v>13571</v>
      </c>
    </row>
    <row r="43">
      <c r="A43" s="4" t="inlineStr">
        <is>
          <t>Segment net operating income (loss)</t>
        </is>
      </c>
      <c r="B43" s="5" t="n">
        <v>263324</v>
      </c>
      <c r="C43" s="5" t="n">
        <v>147786</v>
      </c>
      <c r="D43" s="5" t="n">
        <v>686055</v>
      </c>
      <c r="E43" s="5" t="n">
        <v>443105</v>
      </c>
    </row>
    <row r="44">
      <c r="A44" s="4" t="inlineStr">
        <is>
          <t>Depreciation and amortization</t>
        </is>
      </c>
      <c r="B44" s="5" t="n">
        <v>-133243</v>
      </c>
      <c r="C44" s="5" t="n">
        <v>-133453</v>
      </c>
      <c r="D44" s="5" t="n">
        <v>-396737</v>
      </c>
      <c r="E44" s="5" t="n">
        <v>-405326</v>
      </c>
    </row>
    <row r="45">
      <c r="A45" s="4" t="inlineStr">
        <is>
          <t>Net Lease</t>
        </is>
      </c>
    </row>
    <row r="46">
      <c r="A46" s="3" t="inlineStr">
        <is>
          <t>Revenues:</t>
        </is>
      </c>
    </row>
    <row r="47">
      <c r="A47" s="4" t="inlineStr">
        <is>
          <t>Total revenues</t>
        </is>
      </c>
      <c r="B47" s="5" t="n">
        <v>82795</v>
      </c>
      <c r="C47" s="5" t="n">
        <v>82795</v>
      </c>
      <c r="D47" s="5" t="n">
        <v>248384</v>
      </c>
      <c r="E47" s="5" t="n">
        <v>248384</v>
      </c>
    </row>
    <row r="48">
      <c r="A48" s="3" t="inlineStr">
        <is>
          <t>Expenses:</t>
        </is>
      </c>
    </row>
    <row r="49">
      <c r="A49" s="4" t="inlineStr">
        <is>
          <t>Total expenses</t>
        </is>
      </c>
      <c r="B49" s="5" t="n">
        <v>440</v>
      </c>
      <c r="C49" s="5" t="n">
        <v>156</v>
      </c>
      <c r="D49" s="5" t="n">
        <v>910</v>
      </c>
      <c r="E49" s="5" t="n">
        <v>270</v>
      </c>
    </row>
    <row r="50">
      <c r="A50" s="4" t="inlineStr">
        <is>
          <t>Income from unconsolidated entities</t>
        </is>
      </c>
      <c r="B50" s="5" t="n">
        <v>24914</v>
      </c>
      <c r="C50" s="5" t="n">
        <v>25073</v>
      </c>
      <c r="D50" s="5" t="n">
        <v>75396</v>
      </c>
      <c r="E50" s="5" t="n">
        <v>63678</v>
      </c>
    </row>
    <row r="51">
      <c r="A51" s="4" t="inlineStr">
        <is>
          <t>Income (loss) from investments in real estate debt</t>
        </is>
      </c>
      <c r="B51" s="5" t="n">
        <v>0</v>
      </c>
      <c r="C51" s="5" t="n">
        <v>0</v>
      </c>
      <c r="D51" s="5" t="n">
        <v>0</v>
      </c>
      <c r="E51" s="5" t="n">
        <v>0</v>
      </c>
    </row>
    <row r="52">
      <c r="A52" s="4" t="inlineStr">
        <is>
          <t>Income (loss) from investments in equity securities</t>
        </is>
      </c>
      <c r="B52" s="5" t="n">
        <v>10761</v>
      </c>
      <c r="C52" s="5" t="n">
        <v>6151</v>
      </c>
      <c r="D52" s="5" t="n">
        <v>41724</v>
      </c>
      <c r="E52" s="5" t="n">
        <v>-6046</v>
      </c>
    </row>
    <row r="53">
      <c r="A53" s="4" t="inlineStr">
        <is>
          <t>Segment net operating income (loss)</t>
        </is>
      </c>
      <c r="B53" s="5" t="n">
        <v>118030</v>
      </c>
      <c r="C53" s="5" t="n">
        <v>113863</v>
      </c>
      <c r="D53" s="5" t="n">
        <v>364594</v>
      </c>
      <c r="E53" s="5" t="n">
        <v>305746</v>
      </c>
    </row>
    <row r="54">
      <c r="A54" s="4" t="inlineStr">
        <is>
          <t>Depreciation and amortization</t>
        </is>
      </c>
      <c r="B54" s="5" t="n">
        <v>-28637</v>
      </c>
      <c r="C54" s="5" t="n">
        <v>-28667</v>
      </c>
      <c r="D54" s="5" t="n">
        <v>-85773</v>
      </c>
      <c r="E54" s="5" t="n">
        <v>-85862</v>
      </c>
    </row>
    <row r="55">
      <c r="A55" s="4" t="inlineStr">
        <is>
          <t>Data Centers</t>
        </is>
      </c>
    </row>
    <row r="56">
      <c r="A56" s="3" t="inlineStr">
        <is>
          <t>Revenues:</t>
        </is>
      </c>
    </row>
    <row r="57">
      <c r="A57" s="4" t="inlineStr">
        <is>
          <t>Total revenues</t>
        </is>
      </c>
      <c r="B57" s="5" t="n">
        <v>8128</v>
      </c>
      <c r="C57" s="5" t="n">
        <v>5761</v>
      </c>
      <c r="D57" s="5" t="n">
        <v>20549</v>
      </c>
      <c r="E57" s="5" t="n">
        <v>17249</v>
      </c>
    </row>
    <row r="58">
      <c r="A58" s="3" t="inlineStr">
        <is>
          <t>Expenses:</t>
        </is>
      </c>
    </row>
    <row r="59">
      <c r="A59" s="4" t="inlineStr">
        <is>
          <t>Total expenses</t>
        </is>
      </c>
      <c r="B59" s="5" t="n">
        <v>1061</v>
      </c>
      <c r="C59" s="5" t="n">
        <v>768</v>
      </c>
      <c r="D59" s="5" t="n">
        <v>2975</v>
      </c>
      <c r="E59" s="5" t="n">
        <v>2244</v>
      </c>
    </row>
    <row r="60">
      <c r="A60" s="4" t="inlineStr">
        <is>
          <t>Income from unconsolidated entities</t>
        </is>
      </c>
      <c r="B60" s="5" t="n">
        <v>-17020</v>
      </c>
      <c r="C60" s="5" t="n">
        <v>0</v>
      </c>
      <c r="D60" s="5" t="n">
        <v>-17020</v>
      </c>
      <c r="E60" s="5" t="n">
        <v>0</v>
      </c>
    </row>
    <row r="61">
      <c r="A61" s="4" t="inlineStr">
        <is>
          <t>Income (loss) from investments in real estate debt</t>
        </is>
      </c>
      <c r="B61" s="5" t="n">
        <v>0</v>
      </c>
      <c r="C61" s="5" t="n">
        <v>0</v>
      </c>
      <c r="D61" s="5" t="n">
        <v>0</v>
      </c>
      <c r="E61" s="5" t="n">
        <v>0</v>
      </c>
    </row>
    <row r="62">
      <c r="A62" s="4" t="inlineStr">
        <is>
          <t>Income (loss) from investments in equity securities</t>
        </is>
      </c>
      <c r="B62" s="5" t="n">
        <v>0</v>
      </c>
      <c r="C62" s="5" t="n">
        <v>0</v>
      </c>
      <c r="D62" s="5" t="n">
        <v>0</v>
      </c>
      <c r="E62" s="5" t="n">
        <v>0</v>
      </c>
    </row>
    <row r="63">
      <c r="A63" s="4" t="inlineStr">
        <is>
          <t>Segment net operating income (loss)</t>
        </is>
      </c>
      <c r="B63" s="5" t="n">
        <v>-9953</v>
      </c>
      <c r="C63" s="5" t="n">
        <v>4993</v>
      </c>
      <c r="D63" s="5" t="n">
        <v>554</v>
      </c>
      <c r="E63" s="5" t="n">
        <v>15005</v>
      </c>
    </row>
    <row r="64">
      <c r="A64" s="4" t="inlineStr">
        <is>
          <t>Depreciation and amortization</t>
        </is>
      </c>
      <c r="B64" s="5" t="n">
        <v>-3878</v>
      </c>
      <c r="C64" s="5" t="n">
        <v>-2525</v>
      </c>
      <c r="D64" s="5" t="n">
        <v>-8928</v>
      </c>
      <c r="E64" s="5" t="n">
        <v>-7574</v>
      </c>
    </row>
    <row r="65">
      <c r="A65" s="4" t="inlineStr">
        <is>
          <t>Hospitality</t>
        </is>
      </c>
    </row>
    <row r="66">
      <c r="A66" s="3" t="inlineStr">
        <is>
          <t>Revenues:</t>
        </is>
      </c>
    </row>
    <row r="67">
      <c r="A67" s="4" t="inlineStr">
        <is>
          <t>Total revenues</t>
        </is>
      </c>
      <c r="B67" s="5" t="n">
        <v>130139</v>
      </c>
      <c r="C67" s="5" t="n">
        <v>57776</v>
      </c>
      <c r="D67" s="5" t="n">
        <v>295936</v>
      </c>
      <c r="E67" s="5" t="n">
        <v>209866</v>
      </c>
    </row>
    <row r="68">
      <c r="A68" s="3" t="inlineStr">
        <is>
          <t>Expenses:</t>
        </is>
      </c>
    </row>
    <row r="69">
      <c r="A69" s="4" t="inlineStr">
        <is>
          <t>Total expenses</t>
        </is>
      </c>
      <c r="B69" s="5" t="n">
        <v>92280</v>
      </c>
      <c r="C69" s="5" t="n">
        <v>60339</v>
      </c>
      <c r="D69" s="5" t="n">
        <v>223053</v>
      </c>
      <c r="E69" s="5" t="n">
        <v>204168</v>
      </c>
    </row>
    <row r="70">
      <c r="A70" s="4" t="inlineStr">
        <is>
          <t>Income from unconsolidated entities</t>
        </is>
      </c>
      <c r="B70" s="5" t="n">
        <v>0</v>
      </c>
      <c r="C70" s="5" t="n">
        <v>0</v>
      </c>
      <c r="D70" s="5" t="n">
        <v>0</v>
      </c>
      <c r="E70" s="5" t="n">
        <v>0</v>
      </c>
    </row>
    <row r="71">
      <c r="A71" s="4" t="inlineStr">
        <is>
          <t>Income (loss) from investments in real estate debt</t>
        </is>
      </c>
      <c r="B71" s="5" t="n">
        <v>0</v>
      </c>
      <c r="C71" s="5" t="n">
        <v>0</v>
      </c>
      <c r="D71" s="5" t="n">
        <v>0</v>
      </c>
      <c r="E71" s="5" t="n">
        <v>0</v>
      </c>
    </row>
    <row r="72">
      <c r="A72" s="4" t="inlineStr">
        <is>
          <t>Income (loss) from investments in equity securities</t>
        </is>
      </c>
      <c r="B72" s="5" t="n">
        <v>0</v>
      </c>
      <c r="C72" s="5" t="n">
        <v>0</v>
      </c>
      <c r="D72" s="5" t="n">
        <v>0</v>
      </c>
      <c r="E72" s="5" t="n">
        <v>0</v>
      </c>
    </row>
    <row r="73">
      <c r="A73" s="4" t="inlineStr">
        <is>
          <t>Segment net operating income (loss)</t>
        </is>
      </c>
      <c r="B73" s="5" t="n">
        <v>37859</v>
      </c>
      <c r="C73" s="5" t="n">
        <v>-2563</v>
      </c>
      <c r="D73" s="5" t="n">
        <v>72883</v>
      </c>
      <c r="E73" s="5" t="n">
        <v>5698</v>
      </c>
    </row>
    <row r="74">
      <c r="A74" s="4" t="inlineStr">
        <is>
          <t>Depreciation and amortization</t>
        </is>
      </c>
      <c r="B74" s="5" t="n">
        <v>-22928</v>
      </c>
      <c r="C74" s="5" t="n">
        <v>-22296</v>
      </c>
      <c r="D74" s="5" t="n">
        <v>-68504</v>
      </c>
      <c r="E74" s="5" t="n">
        <v>-67842</v>
      </c>
    </row>
    <row r="75">
      <c r="A75" s="4" t="inlineStr">
        <is>
          <t>Self Storage</t>
        </is>
      </c>
    </row>
    <row r="76">
      <c r="A76" s="3" t="inlineStr">
        <is>
          <t>Revenues:</t>
        </is>
      </c>
    </row>
    <row r="77">
      <c r="A77" s="4" t="inlineStr">
        <is>
          <t>Total revenues</t>
        </is>
      </c>
      <c r="B77" s="5" t="n">
        <v>39132</v>
      </c>
      <c r="C77" s="5" t="n">
        <v>5227</v>
      </c>
      <c r="D77" s="5" t="n">
        <v>107937</v>
      </c>
      <c r="E77" s="5" t="n">
        <v>13599</v>
      </c>
    </row>
    <row r="78">
      <c r="A78" s="3" t="inlineStr">
        <is>
          <t>Expenses:</t>
        </is>
      </c>
    </row>
    <row r="79">
      <c r="A79" s="4" t="inlineStr">
        <is>
          <t>Total expenses</t>
        </is>
      </c>
      <c r="B79" s="5" t="n">
        <v>16430</v>
      </c>
      <c r="C79" s="5" t="n">
        <v>2618</v>
      </c>
      <c r="D79" s="5" t="n">
        <v>49391</v>
      </c>
      <c r="E79" s="5" t="n">
        <v>7061</v>
      </c>
    </row>
    <row r="80">
      <c r="A80" s="4" t="inlineStr">
        <is>
          <t>Income from unconsolidated entities</t>
        </is>
      </c>
      <c r="B80" s="5" t="n">
        <v>0</v>
      </c>
      <c r="C80" s="5" t="n">
        <v>0</v>
      </c>
      <c r="D80" s="5" t="n">
        <v>0</v>
      </c>
      <c r="E80" s="5" t="n">
        <v>0</v>
      </c>
    </row>
    <row r="81">
      <c r="A81" s="4" t="inlineStr">
        <is>
          <t>Income (loss) from investments in real estate debt</t>
        </is>
      </c>
      <c r="B81" s="5" t="n">
        <v>0</v>
      </c>
      <c r="C81" s="5" t="n">
        <v>0</v>
      </c>
      <c r="D81" s="5" t="n">
        <v>0</v>
      </c>
      <c r="E81" s="5" t="n">
        <v>0</v>
      </c>
    </row>
    <row r="82">
      <c r="A82" s="4" t="inlineStr">
        <is>
          <t>Income (loss) from investments in equity securities</t>
        </is>
      </c>
      <c r="B82" s="5" t="n">
        <v>0</v>
      </c>
      <c r="C82" s="5" t="n">
        <v>0</v>
      </c>
      <c r="D82" s="5" t="n">
        <v>0</v>
      </c>
      <c r="E82" s="5" t="n">
        <v>0</v>
      </c>
    </row>
    <row r="83">
      <c r="A83" s="4" t="inlineStr">
        <is>
          <t>Segment net operating income (loss)</t>
        </is>
      </c>
      <c r="B83" s="5" t="n">
        <v>22702</v>
      </c>
      <c r="C83" s="5" t="n">
        <v>2609</v>
      </c>
      <c r="D83" s="5" t="n">
        <v>58546</v>
      </c>
      <c r="E83" s="5" t="n">
        <v>6538</v>
      </c>
    </row>
    <row r="84">
      <c r="A84" s="4" t="inlineStr">
        <is>
          <t>Depreciation and amortization</t>
        </is>
      </c>
      <c r="B84" s="5" t="n">
        <v>-30688</v>
      </c>
      <c r="C84" s="5" t="n">
        <v>-2396</v>
      </c>
      <c r="D84" s="5" t="n">
        <v>-100502</v>
      </c>
      <c r="E84" s="5" t="n">
        <v>-6077</v>
      </c>
    </row>
    <row r="85">
      <c r="A85" s="4" t="inlineStr">
        <is>
          <t>Retail</t>
        </is>
      </c>
    </row>
    <row r="86">
      <c r="A86" s="3" t="inlineStr">
        <is>
          <t>Revenues:</t>
        </is>
      </c>
    </row>
    <row r="87">
      <c r="A87" s="4" t="inlineStr">
        <is>
          <t>Total revenues</t>
        </is>
      </c>
      <c r="B87" s="5" t="n">
        <v>15859</v>
      </c>
      <c r="C87" s="5" t="n">
        <v>13849</v>
      </c>
      <c r="D87" s="5" t="n">
        <v>46170</v>
      </c>
      <c r="E87" s="5" t="n">
        <v>41277</v>
      </c>
    </row>
    <row r="88">
      <c r="A88" s="3" t="inlineStr">
        <is>
          <t>Expenses:</t>
        </is>
      </c>
    </row>
    <row r="89">
      <c r="A89" s="4" t="inlineStr">
        <is>
          <t>Total expenses</t>
        </is>
      </c>
      <c r="B89" s="5" t="n">
        <v>4767</v>
      </c>
      <c r="C89" s="5" t="n">
        <v>5163</v>
      </c>
      <c r="D89" s="5" t="n">
        <v>14302</v>
      </c>
      <c r="E89" s="5" t="n">
        <v>12914</v>
      </c>
    </row>
    <row r="90">
      <c r="A90" s="4" t="inlineStr">
        <is>
          <t>Income from unconsolidated entities</t>
        </is>
      </c>
      <c r="B90" s="5" t="n">
        <v>0</v>
      </c>
      <c r="C90" s="5" t="n">
        <v>0</v>
      </c>
      <c r="D90" s="5" t="n">
        <v>0</v>
      </c>
      <c r="E90" s="5" t="n">
        <v>0</v>
      </c>
    </row>
    <row r="91">
      <c r="A91" s="4" t="inlineStr">
        <is>
          <t>Income (loss) from investments in real estate debt</t>
        </is>
      </c>
      <c r="B91" s="5" t="n">
        <v>0</v>
      </c>
      <c r="C91" s="5" t="n">
        <v>0</v>
      </c>
      <c r="D91" s="5" t="n">
        <v>0</v>
      </c>
      <c r="E91" s="5" t="n">
        <v>0</v>
      </c>
    </row>
    <row r="92">
      <c r="A92" s="4" t="inlineStr">
        <is>
          <t>Income (loss) from investments in equity securities</t>
        </is>
      </c>
      <c r="B92" s="5" t="n">
        <v>0</v>
      </c>
      <c r="C92" s="5" t="n">
        <v>0</v>
      </c>
      <c r="D92" s="5" t="n">
        <v>0</v>
      </c>
      <c r="E92" s="5" t="n">
        <v>0</v>
      </c>
    </row>
    <row r="93">
      <c r="A93" s="4" t="inlineStr">
        <is>
          <t>Segment net operating income (loss)</t>
        </is>
      </c>
      <c r="B93" s="5" t="n">
        <v>11092</v>
      </c>
      <c r="C93" s="5" t="n">
        <v>8686</v>
      </c>
      <c r="D93" s="5" t="n">
        <v>31868</v>
      </c>
      <c r="E93" s="5" t="n">
        <v>28363</v>
      </c>
    </row>
    <row r="94">
      <c r="A94" s="4" t="inlineStr">
        <is>
          <t>Depreciation and amortization</t>
        </is>
      </c>
      <c r="B94" s="5" t="n">
        <v>-6973</v>
      </c>
      <c r="C94" s="5" t="n">
        <v>-7978</v>
      </c>
      <c r="D94" s="5" t="n">
        <v>-21158</v>
      </c>
      <c r="E94" s="5" t="n">
        <v>-24787</v>
      </c>
    </row>
    <row r="95">
      <c r="A95" s="4" t="inlineStr">
        <is>
          <t>Office</t>
        </is>
      </c>
    </row>
    <row r="96">
      <c r="A96" s="3" t="inlineStr">
        <is>
          <t>Revenues:</t>
        </is>
      </c>
    </row>
    <row r="97">
      <c r="A97" s="4" t="inlineStr">
        <is>
          <t>Total revenues</t>
        </is>
      </c>
      <c r="B97" s="5" t="n">
        <v>12570</v>
      </c>
      <c r="C97" s="5" t="n">
        <v>3226</v>
      </c>
      <c r="D97" s="5" t="n">
        <v>32956</v>
      </c>
      <c r="E97" s="5" t="n">
        <v>9394</v>
      </c>
    </row>
    <row r="98">
      <c r="A98" s="3" t="inlineStr">
        <is>
          <t>Expenses:</t>
        </is>
      </c>
    </row>
    <row r="99">
      <c r="A99" s="4" t="inlineStr">
        <is>
          <t>Total expenses</t>
        </is>
      </c>
      <c r="B99" s="5" t="n">
        <v>2706</v>
      </c>
      <c r="C99" s="5" t="n">
        <v>1101</v>
      </c>
      <c r="D99" s="5" t="n">
        <v>8784</v>
      </c>
      <c r="E99" s="5" t="n">
        <v>3202</v>
      </c>
    </row>
    <row r="100">
      <c r="A100" s="4" t="inlineStr">
        <is>
          <t>Income from unconsolidated entities</t>
        </is>
      </c>
      <c r="B100" s="5" t="n">
        <v>0</v>
      </c>
      <c r="C100" s="5" t="n">
        <v>0</v>
      </c>
      <c r="D100" s="5" t="n">
        <v>0</v>
      </c>
      <c r="E100" s="5" t="n">
        <v>0</v>
      </c>
    </row>
    <row r="101">
      <c r="A101" s="4" t="inlineStr">
        <is>
          <t>Income (loss) from investments in real estate debt</t>
        </is>
      </c>
      <c r="B101" s="5" t="n">
        <v>0</v>
      </c>
      <c r="C101" s="5" t="n">
        <v>0</v>
      </c>
      <c r="D101" s="5" t="n">
        <v>0</v>
      </c>
      <c r="E101" s="5" t="n">
        <v>0</v>
      </c>
    </row>
    <row r="102">
      <c r="A102" s="4" t="inlineStr">
        <is>
          <t>Income (loss) from investments in equity securities</t>
        </is>
      </c>
      <c r="B102" s="5" t="n">
        <v>-23046</v>
      </c>
      <c r="C102" s="5" t="n">
        <v>-6771</v>
      </c>
      <c r="D102" s="5" t="n">
        <v>-16164</v>
      </c>
      <c r="E102" s="5" t="n">
        <v>-6644</v>
      </c>
    </row>
    <row r="103">
      <c r="A103" s="4" t="inlineStr">
        <is>
          <t>Segment net operating income (loss)</t>
        </is>
      </c>
      <c r="B103" s="5" t="n">
        <v>-13182</v>
      </c>
      <c r="C103" s="5" t="n">
        <v>-4646</v>
      </c>
      <c r="D103" s="5" t="n">
        <v>8008</v>
      </c>
      <c r="E103" s="5" t="n">
        <v>-452</v>
      </c>
    </row>
    <row r="104">
      <c r="A104" s="4" t="inlineStr">
        <is>
          <t>Depreciation and amortization</t>
        </is>
      </c>
      <c r="B104" s="5" t="n">
        <v>-6260</v>
      </c>
      <c r="C104" s="5" t="n">
        <v>-1588</v>
      </c>
      <c r="D104" s="5" t="n">
        <v>-15027</v>
      </c>
      <c r="E104" s="5" t="n">
        <v>-4671</v>
      </c>
    </row>
    <row r="105">
      <c r="A105" s="4" t="inlineStr">
        <is>
          <t>Investments in Real Estate Debt</t>
        </is>
      </c>
    </row>
    <row r="106">
      <c r="A106" s="3" t="inlineStr">
        <is>
          <t>Revenues:</t>
        </is>
      </c>
    </row>
    <row r="107">
      <c r="A107" s="4" t="inlineStr">
        <is>
          <t>Total revenues</t>
        </is>
      </c>
      <c r="B107" s="5" t="n">
        <v>0</v>
      </c>
      <c r="C107" s="5" t="n">
        <v>0</v>
      </c>
      <c r="D107" s="5" t="n">
        <v>0</v>
      </c>
      <c r="E107" s="5" t="n">
        <v>0</v>
      </c>
    </row>
    <row r="108">
      <c r="A108" s="3" t="inlineStr">
        <is>
          <t>Expenses:</t>
        </is>
      </c>
    </row>
    <row r="109">
      <c r="A109" s="4" t="inlineStr">
        <is>
          <t>Total expenses</t>
        </is>
      </c>
      <c r="B109" s="5" t="n">
        <v>0</v>
      </c>
      <c r="C109" s="5" t="n">
        <v>0</v>
      </c>
      <c r="D109" s="5" t="n">
        <v>0</v>
      </c>
      <c r="E109" s="5" t="n">
        <v>0</v>
      </c>
    </row>
    <row r="110">
      <c r="A110" s="4" t="inlineStr">
        <is>
          <t>Income from unconsolidated entities</t>
        </is>
      </c>
      <c r="B110" s="5" t="n">
        <v>0</v>
      </c>
      <c r="C110" s="5" t="n">
        <v>0</v>
      </c>
      <c r="D110" s="5" t="n">
        <v>0</v>
      </c>
      <c r="E110" s="5" t="n">
        <v>0</v>
      </c>
    </row>
    <row r="111">
      <c r="A111" s="4" t="inlineStr">
        <is>
          <t>Income (loss) from investments in real estate debt</t>
        </is>
      </c>
      <c r="B111" s="5" t="n">
        <v>83052</v>
      </c>
      <c r="C111" s="5" t="n">
        <v>206046</v>
      </c>
      <c r="D111" s="5" t="n">
        <v>438986</v>
      </c>
      <c r="E111" s="5" t="n">
        <v>-317212</v>
      </c>
    </row>
    <row r="112">
      <c r="A112" s="4" t="inlineStr">
        <is>
          <t>Income (loss) from investments in equity securities</t>
        </is>
      </c>
      <c r="B112" s="5" t="n">
        <v>0</v>
      </c>
      <c r="C112" s="5" t="n">
        <v>0</v>
      </c>
      <c r="D112" s="5" t="n">
        <v>0</v>
      </c>
      <c r="E112" s="5" t="n">
        <v>0</v>
      </c>
    </row>
    <row r="113">
      <c r="A113" s="4" t="inlineStr">
        <is>
          <t>Segment net operating income (loss)</t>
        </is>
      </c>
      <c r="B113" s="5" t="n">
        <v>83052</v>
      </c>
      <c r="C113" s="5" t="n">
        <v>206046</v>
      </c>
      <c r="D113" s="5" t="n">
        <v>438986</v>
      </c>
      <c r="E113" s="5" t="n">
        <v>-317212</v>
      </c>
    </row>
    <row r="114">
      <c r="A114" s="4" t="inlineStr">
        <is>
          <t>Depreciation and amortization</t>
        </is>
      </c>
      <c r="B114" s="5" t="n">
        <v>0</v>
      </c>
      <c r="C114" s="5" t="n">
        <v>0</v>
      </c>
      <c r="D114" s="5" t="n">
        <v>0</v>
      </c>
      <c r="E114" s="5" t="n">
        <v>0</v>
      </c>
    </row>
    <row r="115">
      <c r="A115" s="4" t="inlineStr">
        <is>
          <t>Rental Property</t>
        </is>
      </c>
    </row>
    <row r="116">
      <c r="A116" s="3" t="inlineStr">
        <is>
          <t>Revenues:</t>
        </is>
      </c>
    </row>
    <row r="117">
      <c r="A117" s="4" t="inlineStr">
        <is>
          <t>Total revenues</t>
        </is>
      </c>
      <c r="B117" s="5" t="n">
        <v>808098</v>
      </c>
      <c r="C117" s="5" t="n">
        <v>562053</v>
      </c>
      <c r="D117" s="5" t="n">
        <v>2141823</v>
      </c>
      <c r="E117" s="5" t="n">
        <v>1647865</v>
      </c>
    </row>
    <row r="118">
      <c r="A118" s="3" t="inlineStr">
        <is>
          <t>Expenses:</t>
        </is>
      </c>
    </row>
    <row r="119">
      <c r="A119" s="4" t="inlineStr">
        <is>
          <t>Total expenses</t>
        </is>
      </c>
      <c r="B119" s="5" t="n">
        <v>314017</v>
      </c>
      <c r="C119" s="5" t="n">
        <v>193306</v>
      </c>
      <c r="D119" s="5" t="n">
        <v>799707</v>
      </c>
      <c r="E119" s="5" t="n">
        <v>548729</v>
      </c>
    </row>
    <row r="120">
      <c r="A120" s="4" t="inlineStr">
        <is>
          <t>Rental Property | Residential</t>
        </is>
      </c>
    </row>
    <row r="121">
      <c r="A121" s="3" t="inlineStr">
        <is>
          <t>Revenues:</t>
        </is>
      </c>
    </row>
    <row r="122">
      <c r="A122" s="4" t="inlineStr">
        <is>
          <t>Total revenues</t>
        </is>
      </c>
      <c r="B122" s="5" t="n">
        <v>416749</v>
      </c>
      <c r="C122" s="5" t="n">
        <v>244691</v>
      </c>
      <c r="D122" s="5" t="n">
        <v>1007297</v>
      </c>
      <c r="E122" s="5" t="n">
        <v>713603</v>
      </c>
    </row>
    <row r="123">
      <c r="A123" s="3" t="inlineStr">
        <is>
          <t>Expenses:</t>
        </is>
      </c>
    </row>
    <row r="124">
      <c r="A124" s="4" t="inlineStr">
        <is>
          <t>Total expenses</t>
        </is>
      </c>
      <c r="B124" s="5" t="n">
        <v>219456</v>
      </c>
      <c r="C124" s="5" t="n">
        <v>122266</v>
      </c>
      <c r="D124" s="5" t="n">
        <v>510039</v>
      </c>
      <c r="E124" s="5" t="n">
        <v>342062</v>
      </c>
    </row>
    <row r="125">
      <c r="A125" s="4" t="inlineStr">
        <is>
          <t>Rental Property | Industrial</t>
        </is>
      </c>
    </row>
    <row r="126">
      <c r="A126" s="3" t="inlineStr">
        <is>
          <t>Revenues:</t>
        </is>
      </c>
    </row>
    <row r="127">
      <c r="A127" s="4" t="inlineStr">
        <is>
          <t>Total revenues</t>
        </is>
      </c>
      <c r="B127" s="5" t="n">
        <v>235917</v>
      </c>
      <c r="C127" s="5" t="n">
        <v>207541</v>
      </c>
      <c r="D127" s="5" t="n">
        <v>687164</v>
      </c>
      <c r="E127" s="5" t="n">
        <v>607033</v>
      </c>
    </row>
    <row r="128">
      <c r="A128" s="3" t="inlineStr">
        <is>
          <t>Expenses:</t>
        </is>
      </c>
    </row>
    <row r="129">
      <c r="A129" s="4" t="inlineStr">
        <is>
          <t>Total expenses</t>
        </is>
      </c>
      <c r="B129" s="5" t="n">
        <v>69157</v>
      </c>
      <c r="C129" s="5" t="n">
        <v>61234</v>
      </c>
      <c r="D129" s="5" t="n">
        <v>213306</v>
      </c>
      <c r="E129" s="5" t="n">
        <v>180976</v>
      </c>
    </row>
    <row r="130">
      <c r="A130" s="4" t="inlineStr">
        <is>
          <t>Rental Property | Net Lease</t>
        </is>
      </c>
    </row>
    <row r="131">
      <c r="A131" s="3" t="inlineStr">
        <is>
          <t>Revenues:</t>
        </is>
      </c>
    </row>
    <row r="132">
      <c r="A132" s="4" t="inlineStr">
        <is>
          <t>Total revenues</t>
        </is>
      </c>
      <c r="B132" s="5" t="n">
        <v>82795</v>
      </c>
      <c r="C132" s="5" t="n">
        <v>82795</v>
      </c>
      <c r="D132" s="5" t="n">
        <v>248384</v>
      </c>
      <c r="E132" s="5" t="n">
        <v>248384</v>
      </c>
    </row>
    <row r="133">
      <c r="A133" s="3" t="inlineStr">
        <is>
          <t>Expenses:</t>
        </is>
      </c>
    </row>
    <row r="134">
      <c r="A134" s="4" t="inlineStr">
        <is>
          <t>Total expenses</t>
        </is>
      </c>
      <c r="B134" s="5" t="n">
        <v>440</v>
      </c>
      <c r="C134" s="5" t="n">
        <v>156</v>
      </c>
      <c r="D134" s="5" t="n">
        <v>910</v>
      </c>
      <c r="E134" s="5" t="n">
        <v>270</v>
      </c>
    </row>
    <row r="135">
      <c r="A135" s="4" t="inlineStr">
        <is>
          <t>Rental Property | Data Centers</t>
        </is>
      </c>
    </row>
    <row r="136">
      <c r="A136" s="3" t="inlineStr">
        <is>
          <t>Revenues:</t>
        </is>
      </c>
    </row>
    <row r="137">
      <c r="A137" s="4" t="inlineStr">
        <is>
          <t>Total revenues</t>
        </is>
      </c>
      <c r="B137" s="5" t="n">
        <v>8128</v>
      </c>
      <c r="C137" s="5" t="n">
        <v>5761</v>
      </c>
      <c r="D137" s="5" t="n">
        <v>20549</v>
      </c>
      <c r="E137" s="5" t="n">
        <v>17249</v>
      </c>
    </row>
    <row r="138">
      <c r="A138" s="3" t="inlineStr">
        <is>
          <t>Expenses:</t>
        </is>
      </c>
    </row>
    <row r="139">
      <c r="A139" s="4" t="inlineStr">
        <is>
          <t>Total expenses</t>
        </is>
      </c>
      <c r="B139" s="5" t="n">
        <v>1061</v>
      </c>
      <c r="C139" s="5" t="n">
        <v>768</v>
      </c>
      <c r="D139" s="5" t="n">
        <v>2975</v>
      </c>
      <c r="E139" s="5" t="n">
        <v>2244</v>
      </c>
    </row>
    <row r="140">
      <c r="A140" s="4" t="inlineStr">
        <is>
          <t>Rental Property | Hospitality</t>
        </is>
      </c>
    </row>
    <row r="141">
      <c r="A141" s="3" t="inlineStr">
        <is>
          <t>Revenues:</t>
        </is>
      </c>
    </row>
    <row r="142">
      <c r="A142" s="4" t="inlineStr">
        <is>
          <t>Total revenues</t>
        </is>
      </c>
      <c r="B142" s="5" t="n">
        <v>0</v>
      </c>
      <c r="C142" s="5" t="n">
        <v>0</v>
      </c>
      <c r="D142" s="5" t="n">
        <v>0</v>
      </c>
      <c r="E142" s="5" t="n">
        <v>0</v>
      </c>
    </row>
    <row r="143">
      <c r="A143" s="3" t="inlineStr">
        <is>
          <t>Expenses:</t>
        </is>
      </c>
    </row>
    <row r="144">
      <c r="A144" s="4" t="inlineStr">
        <is>
          <t>Total expenses</t>
        </is>
      </c>
      <c r="B144" s="5" t="n">
        <v>0</v>
      </c>
      <c r="C144" s="5" t="n">
        <v>0</v>
      </c>
      <c r="D144" s="5" t="n">
        <v>0</v>
      </c>
      <c r="E144" s="5" t="n">
        <v>0</v>
      </c>
    </row>
    <row r="145">
      <c r="A145" s="4" t="inlineStr">
        <is>
          <t>Rental Property | Self Storage</t>
        </is>
      </c>
    </row>
    <row r="146">
      <c r="A146" s="3" t="inlineStr">
        <is>
          <t>Revenues:</t>
        </is>
      </c>
    </row>
    <row r="147">
      <c r="A147" s="4" t="inlineStr">
        <is>
          <t>Total revenues</t>
        </is>
      </c>
      <c r="B147" s="5" t="n">
        <v>36529</v>
      </c>
      <c r="C147" s="5" t="n">
        <v>4541</v>
      </c>
      <c r="D147" s="5" t="n">
        <v>101177</v>
      </c>
      <c r="E147" s="5" t="n">
        <v>12002</v>
      </c>
    </row>
    <row r="148">
      <c r="A148" s="3" t="inlineStr">
        <is>
          <t>Expenses:</t>
        </is>
      </c>
    </row>
    <row r="149">
      <c r="A149" s="4" t="inlineStr">
        <is>
          <t>Total expenses</t>
        </is>
      </c>
      <c r="B149" s="5" t="n">
        <v>16430</v>
      </c>
      <c r="C149" s="5" t="n">
        <v>2618</v>
      </c>
      <c r="D149" s="5" t="n">
        <v>49391</v>
      </c>
      <c r="E149" s="5" t="n">
        <v>7061</v>
      </c>
    </row>
    <row r="150">
      <c r="A150" s="4" t="inlineStr">
        <is>
          <t>Rental Property | Retail</t>
        </is>
      </c>
    </row>
    <row r="151">
      <c r="A151" s="3" t="inlineStr">
        <is>
          <t>Revenues:</t>
        </is>
      </c>
    </row>
    <row r="152">
      <c r="A152" s="4" t="inlineStr">
        <is>
          <t>Total revenues</t>
        </is>
      </c>
      <c r="B152" s="5" t="n">
        <v>15527</v>
      </c>
      <c r="C152" s="5" t="n">
        <v>13594</v>
      </c>
      <c r="D152" s="5" t="n">
        <v>44624</v>
      </c>
      <c r="E152" s="5" t="n">
        <v>40516</v>
      </c>
    </row>
    <row r="153">
      <c r="A153" s="3" t="inlineStr">
        <is>
          <t>Expenses:</t>
        </is>
      </c>
    </row>
    <row r="154">
      <c r="A154" s="4" t="inlineStr">
        <is>
          <t>Total expenses</t>
        </is>
      </c>
      <c r="B154" s="5" t="n">
        <v>4767</v>
      </c>
      <c r="C154" s="5" t="n">
        <v>5163</v>
      </c>
      <c r="D154" s="5" t="n">
        <v>14302</v>
      </c>
      <c r="E154" s="5" t="n">
        <v>12914</v>
      </c>
    </row>
    <row r="155">
      <c r="A155" s="4" t="inlineStr">
        <is>
          <t>Rental Property | Office</t>
        </is>
      </c>
    </row>
    <row r="156">
      <c r="A156" s="3" t="inlineStr">
        <is>
          <t>Revenues:</t>
        </is>
      </c>
    </row>
    <row r="157">
      <c r="A157" s="4" t="inlineStr">
        <is>
          <t>Total revenues</t>
        </is>
      </c>
      <c r="B157" s="5" t="n">
        <v>12453</v>
      </c>
      <c r="C157" s="5" t="n">
        <v>3130</v>
      </c>
      <c r="D157" s="5" t="n">
        <v>32628</v>
      </c>
      <c r="E157" s="5" t="n">
        <v>9078</v>
      </c>
    </row>
    <row r="158">
      <c r="A158" s="3" t="inlineStr">
        <is>
          <t>Expenses:</t>
        </is>
      </c>
    </row>
    <row r="159">
      <c r="A159" s="4" t="inlineStr">
        <is>
          <t>Total expenses</t>
        </is>
      </c>
      <c r="B159" s="5" t="n">
        <v>2706</v>
      </c>
      <c r="C159" s="5" t="n">
        <v>1101</v>
      </c>
      <c r="D159" s="5" t="n">
        <v>8784</v>
      </c>
      <c r="E159" s="5" t="n">
        <v>3202</v>
      </c>
    </row>
    <row r="160">
      <c r="A160" s="4" t="inlineStr">
        <is>
          <t>Rental Property | Investments in Real Estate Debt</t>
        </is>
      </c>
    </row>
    <row r="161">
      <c r="A161" s="3" t="inlineStr">
        <is>
          <t>Revenues:</t>
        </is>
      </c>
    </row>
    <row r="162">
      <c r="A162" s="4" t="inlineStr">
        <is>
          <t>Total revenues</t>
        </is>
      </c>
      <c r="B162" s="5" t="n">
        <v>0</v>
      </c>
      <c r="C162" s="5" t="n">
        <v>0</v>
      </c>
      <c r="D162" s="5" t="n">
        <v>0</v>
      </c>
      <c r="E162" s="5" t="n">
        <v>0</v>
      </c>
    </row>
    <row r="163">
      <c r="A163" s="3" t="inlineStr">
        <is>
          <t>Expenses:</t>
        </is>
      </c>
    </row>
    <row r="164">
      <c r="A164" s="4" t="inlineStr">
        <is>
          <t>Total expenses</t>
        </is>
      </c>
      <c r="B164" s="5" t="n">
        <v>0</v>
      </c>
      <c r="C164" s="5" t="n">
        <v>0</v>
      </c>
      <c r="D164" s="5" t="n">
        <v>0</v>
      </c>
      <c r="E164" s="5" t="n">
        <v>0</v>
      </c>
    </row>
    <row r="165">
      <c r="A165" s="4" t="inlineStr">
        <is>
          <t>Other revenue</t>
        </is>
      </c>
    </row>
    <row r="166">
      <c r="A166" s="3" t="inlineStr">
        <is>
          <t>Revenues:</t>
        </is>
      </c>
    </row>
    <row r="167">
      <c r="A167" s="4" t="inlineStr">
        <is>
          <t>Total revenues</t>
        </is>
      </c>
      <c r="B167" s="5" t="n">
        <v>43704</v>
      </c>
      <c r="C167" s="5" t="n">
        <v>17280</v>
      </c>
      <c r="D167" s="5" t="n">
        <v>92814</v>
      </c>
      <c r="E167" s="5" t="n">
        <v>49844</v>
      </c>
    </row>
    <row r="168">
      <c r="A168" s="4" t="inlineStr">
        <is>
          <t>Other revenue | Residential</t>
        </is>
      </c>
    </row>
    <row r="169">
      <c r="A169" s="3" t="inlineStr">
        <is>
          <t>Revenues:</t>
        </is>
      </c>
    </row>
    <row r="170">
      <c r="A170" s="4" t="inlineStr">
        <is>
          <t>Total revenues</t>
        </is>
      </c>
      <c r="B170" s="5" t="n">
        <v>36195</v>
      </c>
      <c r="C170" s="5" t="n">
        <v>13026</v>
      </c>
      <c r="D170" s="5" t="n">
        <v>68735</v>
      </c>
      <c r="E170" s="5" t="n">
        <v>39118</v>
      </c>
    </row>
    <row r="171">
      <c r="A171" s="4" t="inlineStr">
        <is>
          <t>Other revenue | Industrial</t>
        </is>
      </c>
    </row>
    <row r="172">
      <c r="A172" s="3" t="inlineStr">
        <is>
          <t>Revenues:</t>
        </is>
      </c>
    </row>
    <row r="173">
      <c r="A173" s="4" t="inlineStr">
        <is>
          <t>Total revenues</t>
        </is>
      </c>
      <c r="B173" s="5" t="n">
        <v>1825</v>
      </c>
      <c r="C173" s="5" t="n">
        <v>1479</v>
      </c>
      <c r="D173" s="5" t="n">
        <v>7819</v>
      </c>
      <c r="E173" s="5" t="n">
        <v>3477</v>
      </c>
    </row>
    <row r="174">
      <c r="A174" s="4" t="inlineStr">
        <is>
          <t>Other revenue | Net Lease</t>
        </is>
      </c>
    </row>
    <row r="175">
      <c r="A175" s="3" t="inlineStr">
        <is>
          <t>Revenues:</t>
        </is>
      </c>
    </row>
    <row r="176">
      <c r="A176" s="4" t="inlineStr">
        <is>
          <t>Total revenues</t>
        </is>
      </c>
      <c r="B176" s="5" t="n">
        <v>0</v>
      </c>
      <c r="C176" s="5" t="n">
        <v>0</v>
      </c>
      <c r="D176" s="5" t="n">
        <v>0</v>
      </c>
      <c r="E176" s="5" t="n">
        <v>0</v>
      </c>
    </row>
    <row r="177">
      <c r="A177" s="4" t="inlineStr">
        <is>
          <t>Other revenue | Data Centers</t>
        </is>
      </c>
    </row>
    <row r="178">
      <c r="A178" s="3" t="inlineStr">
        <is>
          <t>Revenues:</t>
        </is>
      </c>
    </row>
    <row r="179">
      <c r="A179" s="4" t="inlineStr">
        <is>
          <t>Total revenues</t>
        </is>
      </c>
      <c r="B179" s="5" t="n">
        <v>0</v>
      </c>
      <c r="C179" s="5" t="n">
        <v>0</v>
      </c>
      <c r="D179" s="5" t="n">
        <v>0</v>
      </c>
      <c r="E179" s="5" t="n">
        <v>0</v>
      </c>
    </row>
    <row r="180">
      <c r="A180" s="4" t="inlineStr">
        <is>
          <t>Other revenue | Hospitality</t>
        </is>
      </c>
    </row>
    <row r="181">
      <c r="A181" s="3" t="inlineStr">
        <is>
          <t>Revenues:</t>
        </is>
      </c>
    </row>
    <row r="182">
      <c r="A182" s="4" t="inlineStr">
        <is>
          <t>Total revenues</t>
        </is>
      </c>
      <c r="B182" s="5" t="n">
        <v>2632</v>
      </c>
      <c r="C182" s="5" t="n">
        <v>1738</v>
      </c>
      <c r="D182" s="5" t="n">
        <v>7626</v>
      </c>
      <c r="E182" s="5" t="n">
        <v>4575</v>
      </c>
    </row>
    <row r="183">
      <c r="A183" s="4" t="inlineStr">
        <is>
          <t>Other revenue | Self Storage</t>
        </is>
      </c>
    </row>
    <row r="184">
      <c r="A184" s="3" t="inlineStr">
        <is>
          <t>Revenues:</t>
        </is>
      </c>
    </row>
    <row r="185">
      <c r="A185" s="4" t="inlineStr">
        <is>
          <t>Total revenues</t>
        </is>
      </c>
      <c r="B185" s="5" t="n">
        <v>2603</v>
      </c>
      <c r="C185" s="5" t="n">
        <v>686</v>
      </c>
      <c r="D185" s="5" t="n">
        <v>6760</v>
      </c>
      <c r="E185" s="5" t="n">
        <v>1597</v>
      </c>
    </row>
    <row r="186">
      <c r="A186" s="4" t="inlineStr">
        <is>
          <t>Other revenue | Retail</t>
        </is>
      </c>
    </row>
    <row r="187">
      <c r="A187" s="3" t="inlineStr">
        <is>
          <t>Revenues:</t>
        </is>
      </c>
    </row>
    <row r="188">
      <c r="A188" s="4" t="inlineStr">
        <is>
          <t>Total revenues</t>
        </is>
      </c>
      <c r="B188" s="5" t="n">
        <v>332</v>
      </c>
      <c r="C188" s="5" t="n">
        <v>255</v>
      </c>
      <c r="D188" s="5" t="n">
        <v>1546</v>
      </c>
      <c r="E188" s="5" t="n">
        <v>761</v>
      </c>
    </row>
    <row r="189">
      <c r="A189" s="4" t="inlineStr">
        <is>
          <t>Other revenue | Office</t>
        </is>
      </c>
    </row>
    <row r="190">
      <c r="A190" s="3" t="inlineStr">
        <is>
          <t>Revenues:</t>
        </is>
      </c>
    </row>
    <row r="191">
      <c r="A191" s="4" t="inlineStr">
        <is>
          <t>Total revenues</t>
        </is>
      </c>
      <c r="B191" s="5" t="n">
        <v>117</v>
      </c>
      <c r="C191" s="5" t="n">
        <v>96</v>
      </c>
      <c r="D191" s="5" t="n">
        <v>328</v>
      </c>
      <c r="E191" s="5" t="n">
        <v>316</v>
      </c>
    </row>
    <row r="192">
      <c r="A192" s="4" t="inlineStr">
        <is>
          <t>Other revenue | Investments in Real Estate Debt</t>
        </is>
      </c>
    </row>
    <row r="193">
      <c r="A193" s="3" t="inlineStr">
        <is>
          <t>Revenues:</t>
        </is>
      </c>
    </row>
    <row r="194">
      <c r="A194" s="4" t="inlineStr">
        <is>
          <t>Total revenues</t>
        </is>
      </c>
      <c r="B194" s="5" t="n">
        <v>0</v>
      </c>
      <c r="C194" s="5" t="n">
        <v>0</v>
      </c>
      <c r="D194" s="5" t="n">
        <v>0</v>
      </c>
      <c r="E194" s="5" t="n">
        <v>0</v>
      </c>
    </row>
    <row r="195">
      <c r="A195" s="4" t="inlineStr">
        <is>
          <t>Hospitality</t>
        </is>
      </c>
    </row>
    <row r="196">
      <c r="A196" s="3" t="inlineStr">
        <is>
          <t>Revenues:</t>
        </is>
      </c>
    </row>
    <row r="197">
      <c r="A197" s="4" t="inlineStr">
        <is>
          <t>Total revenues</t>
        </is>
      </c>
      <c r="B197" s="5" t="n">
        <v>127507</v>
      </c>
      <c r="C197" s="5" t="n">
        <v>56038</v>
      </c>
      <c r="D197" s="5" t="n">
        <v>288310</v>
      </c>
      <c r="E197" s="5" t="n">
        <v>205291</v>
      </c>
    </row>
    <row r="198">
      <c r="A198" s="3" t="inlineStr">
        <is>
          <t>Expenses:</t>
        </is>
      </c>
    </row>
    <row r="199">
      <c r="A199" s="4" t="inlineStr">
        <is>
          <t>Total expenses</t>
        </is>
      </c>
      <c r="B199" s="5" t="n">
        <v>92280</v>
      </c>
      <c r="C199" s="5" t="n">
        <v>60339</v>
      </c>
      <c r="D199" s="5" t="n">
        <v>223053</v>
      </c>
      <c r="E199" s="5" t="n">
        <v>204168</v>
      </c>
    </row>
    <row r="200">
      <c r="A200" s="4" t="inlineStr">
        <is>
          <t>Hospitality | Residential</t>
        </is>
      </c>
    </row>
    <row r="201">
      <c r="A201" s="3" t="inlineStr">
        <is>
          <t>Revenues:</t>
        </is>
      </c>
    </row>
    <row r="202">
      <c r="A202" s="4" t="inlineStr">
        <is>
          <t>Total revenues</t>
        </is>
      </c>
      <c r="B202" s="5" t="n">
        <v>0</v>
      </c>
      <c r="C202" s="5" t="n">
        <v>0</v>
      </c>
      <c r="D202" s="5" t="n">
        <v>0</v>
      </c>
      <c r="E202" s="5" t="n">
        <v>0</v>
      </c>
    </row>
    <row r="203">
      <c r="A203" s="3" t="inlineStr">
        <is>
          <t>Expenses:</t>
        </is>
      </c>
    </row>
    <row r="204">
      <c r="A204" s="4" t="inlineStr">
        <is>
          <t>Total expenses</t>
        </is>
      </c>
      <c r="B204" s="5" t="n">
        <v>0</v>
      </c>
      <c r="C204" s="5" t="n">
        <v>0</v>
      </c>
      <c r="D204" s="5" t="n">
        <v>0</v>
      </c>
      <c r="E204" s="5" t="n">
        <v>0</v>
      </c>
    </row>
    <row r="205">
      <c r="A205" s="4" t="inlineStr">
        <is>
          <t>Hospitality | Industrial</t>
        </is>
      </c>
    </row>
    <row r="206">
      <c r="A206" s="3" t="inlineStr">
        <is>
          <t>Revenues:</t>
        </is>
      </c>
    </row>
    <row r="207">
      <c r="A207" s="4" t="inlineStr">
        <is>
          <t>Total revenues</t>
        </is>
      </c>
      <c r="B207" s="5" t="n">
        <v>0</v>
      </c>
      <c r="C207" s="5" t="n">
        <v>0</v>
      </c>
      <c r="D207" s="5" t="n">
        <v>0</v>
      </c>
      <c r="E207" s="5" t="n">
        <v>0</v>
      </c>
    </row>
    <row r="208">
      <c r="A208" s="3" t="inlineStr">
        <is>
          <t>Expenses:</t>
        </is>
      </c>
    </row>
    <row r="209">
      <c r="A209" s="4" t="inlineStr">
        <is>
          <t>Total expenses</t>
        </is>
      </c>
      <c r="B209" s="5" t="n">
        <v>0</v>
      </c>
      <c r="C209" s="5" t="n">
        <v>0</v>
      </c>
      <c r="D209" s="5" t="n">
        <v>0</v>
      </c>
      <c r="E209" s="5" t="n">
        <v>0</v>
      </c>
    </row>
    <row r="210">
      <c r="A210" s="4" t="inlineStr">
        <is>
          <t>Hospitality | Net Lease</t>
        </is>
      </c>
    </row>
    <row r="211">
      <c r="A211" s="3" t="inlineStr">
        <is>
          <t>Revenues:</t>
        </is>
      </c>
    </row>
    <row r="212">
      <c r="A212" s="4" t="inlineStr">
        <is>
          <t>Total revenues</t>
        </is>
      </c>
      <c r="B212" s="5" t="n">
        <v>0</v>
      </c>
      <c r="C212" s="5" t="n">
        <v>0</v>
      </c>
      <c r="D212" s="5" t="n">
        <v>0</v>
      </c>
      <c r="E212" s="5" t="n">
        <v>0</v>
      </c>
    </row>
    <row r="213">
      <c r="A213" s="3" t="inlineStr">
        <is>
          <t>Expenses:</t>
        </is>
      </c>
    </row>
    <row r="214">
      <c r="A214" s="4" t="inlineStr">
        <is>
          <t>Total expenses</t>
        </is>
      </c>
      <c r="B214" s="5" t="n">
        <v>0</v>
      </c>
      <c r="C214" s="5" t="n">
        <v>0</v>
      </c>
      <c r="D214" s="5" t="n">
        <v>0</v>
      </c>
      <c r="E214" s="5" t="n">
        <v>0</v>
      </c>
    </row>
    <row r="215">
      <c r="A215" s="4" t="inlineStr">
        <is>
          <t>Hospitality | Data Centers</t>
        </is>
      </c>
    </row>
    <row r="216">
      <c r="A216" s="3" t="inlineStr">
        <is>
          <t>Revenues:</t>
        </is>
      </c>
    </row>
    <row r="217">
      <c r="A217" s="4" t="inlineStr">
        <is>
          <t>Total revenues</t>
        </is>
      </c>
      <c r="B217" s="5" t="n">
        <v>0</v>
      </c>
      <c r="C217" s="5" t="n">
        <v>0</v>
      </c>
      <c r="D217" s="5" t="n">
        <v>0</v>
      </c>
      <c r="E217" s="5" t="n">
        <v>0</v>
      </c>
    </row>
    <row r="218">
      <c r="A218" s="3" t="inlineStr">
        <is>
          <t>Expenses:</t>
        </is>
      </c>
    </row>
    <row r="219">
      <c r="A219" s="4" t="inlineStr">
        <is>
          <t>Total expenses</t>
        </is>
      </c>
      <c r="B219" s="5" t="n">
        <v>0</v>
      </c>
      <c r="C219" s="5" t="n">
        <v>0</v>
      </c>
      <c r="D219" s="5" t="n">
        <v>0</v>
      </c>
      <c r="E219" s="5" t="n">
        <v>0</v>
      </c>
    </row>
    <row r="220">
      <c r="A220" s="4" t="inlineStr">
        <is>
          <t>Hospitality | Hospitality</t>
        </is>
      </c>
    </row>
    <row r="221">
      <c r="A221" s="3" t="inlineStr">
        <is>
          <t>Revenues:</t>
        </is>
      </c>
    </row>
    <row r="222">
      <c r="A222" s="4" t="inlineStr">
        <is>
          <t>Total revenues</t>
        </is>
      </c>
      <c r="B222" s="5" t="n">
        <v>127507</v>
      </c>
      <c r="C222" s="5" t="n">
        <v>56038</v>
      </c>
      <c r="D222" s="5" t="n">
        <v>288310</v>
      </c>
      <c r="E222" s="5" t="n">
        <v>205291</v>
      </c>
    </row>
    <row r="223">
      <c r="A223" s="3" t="inlineStr">
        <is>
          <t>Expenses:</t>
        </is>
      </c>
    </row>
    <row r="224">
      <c r="A224" s="4" t="inlineStr">
        <is>
          <t>Total expenses</t>
        </is>
      </c>
      <c r="B224" s="5" t="n">
        <v>92280</v>
      </c>
      <c r="C224" s="5" t="n">
        <v>60339</v>
      </c>
      <c r="D224" s="5" t="n">
        <v>223053</v>
      </c>
      <c r="E224" s="5" t="n">
        <v>204168</v>
      </c>
    </row>
    <row r="225">
      <c r="A225" s="4" t="inlineStr">
        <is>
          <t>Hospitality | Self Storage</t>
        </is>
      </c>
    </row>
    <row r="226">
      <c r="A226" s="3" t="inlineStr">
        <is>
          <t>Revenues:</t>
        </is>
      </c>
    </row>
    <row r="227">
      <c r="A227" s="4" t="inlineStr">
        <is>
          <t>Total revenues</t>
        </is>
      </c>
      <c r="B227" s="5" t="n">
        <v>0</v>
      </c>
      <c r="C227" s="5" t="n">
        <v>0</v>
      </c>
      <c r="D227" s="5" t="n">
        <v>0</v>
      </c>
      <c r="E227" s="5" t="n">
        <v>0</v>
      </c>
    </row>
    <row r="228">
      <c r="A228" s="3" t="inlineStr">
        <is>
          <t>Expenses:</t>
        </is>
      </c>
    </row>
    <row r="229">
      <c r="A229" s="4" t="inlineStr">
        <is>
          <t>Total expenses</t>
        </is>
      </c>
      <c r="B229" s="5" t="n">
        <v>0</v>
      </c>
      <c r="C229" s="5" t="n">
        <v>0</v>
      </c>
      <c r="D229" s="5" t="n">
        <v>0</v>
      </c>
      <c r="E229" s="5" t="n">
        <v>0</v>
      </c>
    </row>
    <row r="230">
      <c r="A230" s="4" t="inlineStr">
        <is>
          <t>Hospitality | Retail</t>
        </is>
      </c>
    </row>
    <row r="231">
      <c r="A231" s="3" t="inlineStr">
        <is>
          <t>Revenues:</t>
        </is>
      </c>
    </row>
    <row r="232">
      <c r="A232" s="4" t="inlineStr">
        <is>
          <t>Total revenues</t>
        </is>
      </c>
      <c r="B232" s="5" t="n">
        <v>0</v>
      </c>
      <c r="C232" s="5" t="n">
        <v>0</v>
      </c>
      <c r="D232" s="5" t="n">
        <v>0</v>
      </c>
      <c r="E232" s="5" t="n">
        <v>0</v>
      </c>
    </row>
    <row r="233">
      <c r="A233" s="3" t="inlineStr">
        <is>
          <t>Expenses:</t>
        </is>
      </c>
    </row>
    <row r="234">
      <c r="A234" s="4" t="inlineStr">
        <is>
          <t>Total expenses</t>
        </is>
      </c>
      <c r="B234" s="5" t="n">
        <v>0</v>
      </c>
      <c r="C234" s="5" t="n">
        <v>0</v>
      </c>
      <c r="D234" s="5" t="n">
        <v>0</v>
      </c>
      <c r="E234" s="5" t="n">
        <v>0</v>
      </c>
    </row>
    <row r="235">
      <c r="A235" s="4" t="inlineStr">
        <is>
          <t>Hospitality | Office</t>
        </is>
      </c>
    </row>
    <row r="236">
      <c r="A236" s="3" t="inlineStr">
        <is>
          <t>Revenues:</t>
        </is>
      </c>
    </row>
    <row r="237">
      <c r="A237" s="4" t="inlineStr">
        <is>
          <t>Total revenues</t>
        </is>
      </c>
      <c r="B237" s="5" t="n">
        <v>0</v>
      </c>
      <c r="C237" s="5" t="n">
        <v>0</v>
      </c>
      <c r="D237" s="5" t="n">
        <v>0</v>
      </c>
      <c r="E237" s="5" t="n">
        <v>0</v>
      </c>
    </row>
    <row r="238">
      <c r="A238" s="3" t="inlineStr">
        <is>
          <t>Expenses:</t>
        </is>
      </c>
    </row>
    <row r="239">
      <c r="A239" s="4" t="inlineStr">
        <is>
          <t>Total expenses</t>
        </is>
      </c>
      <c r="B239" s="5" t="n">
        <v>0</v>
      </c>
      <c r="C239" s="5" t="n">
        <v>0</v>
      </c>
      <c r="D239" s="5" t="n">
        <v>0</v>
      </c>
      <c r="E239" s="5" t="n">
        <v>0</v>
      </c>
    </row>
    <row r="240">
      <c r="A240" s="4" t="inlineStr">
        <is>
          <t>Hospitality | Investments in Real Estate Debt</t>
        </is>
      </c>
    </row>
    <row r="241">
      <c r="A241" s="3" t="inlineStr">
        <is>
          <t>Revenues:</t>
        </is>
      </c>
    </row>
    <row r="242">
      <c r="A242" s="4" t="inlineStr">
        <is>
          <t>Total revenues</t>
        </is>
      </c>
      <c r="B242" s="5" t="n">
        <v>0</v>
      </c>
      <c r="C242" s="5" t="n">
        <v>0</v>
      </c>
      <c r="D242" s="5" t="n">
        <v>0</v>
      </c>
      <c r="E242" s="5" t="n">
        <v>0</v>
      </c>
    </row>
    <row r="243">
      <c r="A243" s="3" t="inlineStr">
        <is>
          <t>Expenses:</t>
        </is>
      </c>
    </row>
    <row r="244">
      <c r="A244" s="4" t="inlineStr">
        <is>
          <t>Total expenses</t>
        </is>
      </c>
      <c r="B244" s="6" t="n">
        <v>0</v>
      </c>
      <c r="C244" s="6" t="n">
        <v>0</v>
      </c>
      <c r="D244" s="6" t="n">
        <v>0</v>
      </c>
      <c r="E24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Purpose</t>
        </is>
      </c>
      <c r="B4" s="4" t="inlineStr">
        <is>
          <t>Organization and Business Purpose Blackstone Real Estate Income Trust, Inc. (“BREIT” or the “Company”) invests primarily in stabilized income-oriented commercial real estate in the United States and, to a lesser extent, in real estate debt.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had previously registered with the Securities and Exchange Commission (the “SEC”) two offerings for up to an aggregate of $17.0 billion in shares of common stock (the “Previous Offerings”), and accepted gross offering proceeds of $16.3 billion during the period from January 1, 2017 to February 1, 2021. The Company subsequently registered a follow-on offering with the SEC of up to $24.0 billion in shares of common stock, consisting of up to $20.0 billion in shares in its primary offering and up to $4.0 billion in shares pursuant to its distribution reinvestment plan, which the Company began using to offer shares of its common stock in February 2021 (the “Current Offering” and with the Previous Offerings, the “Offering”). As of September 30, 2021, the Company had received aggregate net proceeds of $37.4 billion from selling shares of the Company’s common stock through both the Offering and in unregistered sales.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September 30, 2021, the Company owned 1,599 properties and 20,940 single family rental homes. The Company currently operates in nine reportable segments: Residential, Industrial, Net Lease, Data Centers, Hospitality, Self Storage, Retail, and Office properties, and Investments in Real Estate Debt. Residential includes multifamily and other types of rental housing such as manufactured housing, student housing and single family rental housing, as well as senior living. Net Lease includes the real estate assets of The Bellagio Las Vegas (the “Bellagio”)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5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Subsequent Events - (Details) $ in Thousands</t>
        </is>
      </c>
      <c r="B1" s="2" t="inlineStr">
        <is>
          <t>1 Months Ended</t>
        </is>
      </c>
      <c r="C1" s="2" t="inlineStr">
        <is>
          <t>9 Months Ended</t>
        </is>
      </c>
    </row>
    <row r="2">
      <c r="B2" s="2" t="inlineStr">
        <is>
          <t>Nov. 12, 2021USD ($)transaction</t>
        </is>
      </c>
      <c r="C2" s="2" t="inlineStr">
        <is>
          <t>Sep. 30, 2021USD ($)</t>
        </is>
      </c>
      <c r="D2" s="2" t="inlineStr">
        <is>
          <t>Sep. 30, 2020USD ($)</t>
        </is>
      </c>
    </row>
    <row r="3">
      <c r="A3" s="3" t="inlineStr">
        <is>
          <t>Subsequent Event [Line Items]</t>
        </is>
      </c>
    </row>
    <row r="4">
      <c r="A4" s="4" t="inlineStr">
        <is>
          <t>Payments to acquire real estate</t>
        </is>
      </c>
      <c r="C4" s="6" t="n">
        <v>12500000</v>
      </c>
    </row>
    <row r="5">
      <c r="A5" s="4" t="inlineStr">
        <is>
          <t>Proceeds from issuance of common stock</t>
        </is>
      </c>
      <c r="C5" s="6" t="n">
        <v>15183976</v>
      </c>
      <c r="D5" s="6" t="n">
        <v>6014033</v>
      </c>
    </row>
    <row r="6">
      <c r="A6" s="4" t="inlineStr">
        <is>
          <t>Subsequent Event</t>
        </is>
      </c>
    </row>
    <row r="7">
      <c r="A7" s="3" t="inlineStr">
        <is>
          <t>Subsequent Event [Line Items]</t>
        </is>
      </c>
    </row>
    <row r="8">
      <c r="A8" s="4" t="inlineStr">
        <is>
          <t>Payments to acquire real estate</t>
        </is>
      </c>
      <c r="B8" s="6" t="n">
        <v>3900000</v>
      </c>
    </row>
    <row r="9">
      <c r="A9" s="4" t="inlineStr">
        <is>
          <t>Number of separate transaction in real estate acquisition | transaction</t>
        </is>
      </c>
      <c r="B9" s="5" t="n">
        <v>11</v>
      </c>
    </row>
    <row r="10">
      <c r="A10" s="4" t="inlineStr">
        <is>
          <t>Payments to acquire investments</t>
        </is>
      </c>
      <c r="B10" s="6" t="n">
        <v>800000</v>
      </c>
    </row>
    <row r="11">
      <c r="A11" s="4" t="inlineStr">
        <is>
          <t>Aggregate payment to acquire real estate debt</t>
        </is>
      </c>
      <c r="B11" s="5" t="n">
        <v>1700000</v>
      </c>
    </row>
    <row r="12">
      <c r="A12" s="4" t="inlineStr">
        <is>
          <t>Proceeds from issuance of common stock</t>
        </is>
      </c>
      <c r="B12" s="6" t="n">
        <v>47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27:27Z</dcterms:created>
  <dcterms:modified xmlns:dcterms="http://purl.org/dc/terms/" xmlns:xsi="http://www.w3.org/2001/XMLSchema-instance" xsi:type="dcterms:W3CDTF">2021-11-12T22:27:27Z</dcterms:modified>
</cp:coreProperties>
</file>